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Note 1 - Summary of Business an" sheetId="8" r:id="rId8"/>
    <s:sheet name="Note 2 - Acquisitions and Subsi" sheetId="9" r:id="rId9"/>
    <s:sheet name="Note 3 - Variable Interest Enti" sheetId="10" r:id="rId10"/>
    <s:sheet name="Note 4 - Cash and Cash Equivale" sheetId="11" r:id="rId11"/>
    <s:sheet name="Note 5 - Costs and Estimated Ea" sheetId="12" r:id="rId12"/>
    <s:sheet name="Note 6 - Construction Joint Ven" sheetId="13" r:id="rId13"/>
    <s:sheet name="Note 7 - Property and Equipment" sheetId="14" r:id="rId14"/>
    <s:sheet name="Note 8 - Goodwill" sheetId="15" r:id="rId15"/>
    <s:sheet name="Note 9 - Line of Credit and Lon" sheetId="16" r:id="rId16"/>
    <s:sheet name="Note 10 - Income Taxes and Defe" sheetId="17" r:id="rId17"/>
    <s:sheet name="Note 11 - Commitments and Conti" sheetId="18" r:id="rId18"/>
    <s:sheet name="Note 12 - Operating Leases" sheetId="19" r:id="rId19"/>
    <s:sheet name="Note 13 - Net Loss Per Share At" sheetId="20" r:id="rId20"/>
    <s:sheet name="Note 14 - Stockholders' Equity" sheetId="21" r:id="rId21"/>
    <s:sheet name="Note 15 - Employee Benefit Plan" sheetId="22" r:id="rId22"/>
    <s:sheet name="Note 16 - Concentration of Risk" sheetId="23" r:id="rId23"/>
    <s:sheet name="Note 17 - Related Party Transac" sheetId="24" r:id="rId24"/>
    <s:sheet name="Note 18 - Quarterly Financial I" sheetId="25" r:id="rId25"/>
    <s:sheet name="Significant Accounting Policies" sheetId="26" r:id="rId26"/>
    <s:sheet name="Note 1 - Summary of Business 27" sheetId="27" r:id="rId27"/>
    <s:sheet name="Note 2 - Acquisitions and Sub28" sheetId="28" r:id="rId28"/>
    <s:sheet name="Note 3 - Variable Interest En29" sheetId="29" r:id="rId29"/>
    <s:sheet name="Note 5 - Costs and Estimated 30" sheetId="30" r:id="rId30"/>
    <s:sheet name="Note 6 - Construction Joint V31" sheetId="31" r:id="rId31"/>
    <s:sheet name="Note 7 - Property and Equipme32" sheetId="32" r:id="rId32"/>
    <s:sheet name="Note 9 - Line of Credit and L33" sheetId="33" r:id="rId33"/>
    <s:sheet name="Note 10 - Income Taxes and De34" sheetId="34" r:id="rId34"/>
    <s:sheet name="Note 12 - Operating Leases (Tab" sheetId="35" r:id="rId35"/>
    <s:sheet name="Note 13 - Net Loss Per Share 36" sheetId="36" r:id="rId36"/>
    <s:sheet name="Note 14 - Stockholders' Equity " sheetId="37" r:id="rId37"/>
    <s:sheet name="Note 15 - Employee Benefit Pl38" sheetId="38" r:id="rId38"/>
    <s:sheet name="Note 16 - Concentration of Ri39" sheetId="39" r:id="rId39"/>
    <s:sheet name="Note 18 - Quarterly Financial40" sheetId="40" r:id="rId40"/>
    <s:sheet name="Note 1 - Summary of Business 41" sheetId="41" r:id="rId41"/>
    <s:sheet name="Note 1 - Summary of Useful Live" sheetId="42" r:id="rId42"/>
    <s:sheet name="Note 2 - Acquisitions and Sub43" sheetId="43" r:id="rId43"/>
    <s:sheet name="Note 2 - Components of Noncontr" sheetId="44" r:id="rId44"/>
    <s:sheet name="Note 2 - Changes in Noncontroll" sheetId="45" r:id="rId45"/>
    <s:sheet name="Note 3 - Variable Interest En46" sheetId="46" r:id="rId46"/>
    <s:sheet name="Note 3 - Consolidated Balance S" sheetId="47" r:id="rId47"/>
    <s:sheet name="Note 3 - Consolidated Statement" sheetId="48" r:id="rId48"/>
    <s:sheet name="Note 4 - Cash and Cash Equiva49" sheetId="49" r:id="rId49"/>
    <s:sheet name="Note 5 - Excess Billings Over C" sheetId="50" r:id="rId50"/>
    <s:sheet name="Note 5 - Net Amount of Costs an" sheetId="51" r:id="rId51"/>
    <s:sheet name="Note 6 - Construction Joint V52" sheetId="52" r:id="rId52"/>
    <s:sheet name="Note 6 - Noncontrolling Venture" sheetId="53" r:id="rId53"/>
    <s:sheet name="Note 6 - Noncontrolling Ventu54" sheetId="54" r:id="rId54"/>
    <s:sheet name="Note 7 - Property and Equipme55" sheetId="55" r:id="rId55"/>
    <s:sheet name="Note 7 - Property and Equipme56" sheetId="56" r:id="rId56"/>
    <s:sheet name="Note 8 - Goodwill (Details Text" sheetId="57" r:id="rId57"/>
    <s:sheet name="Note 9 - Line of Credit and L58" sheetId="58" r:id="rId58"/>
    <s:sheet name="Note 9 - Long-term Debt (Detail" sheetId="59" r:id="rId59"/>
    <s:sheet name="Note 9 - Carrying and Fair Valu" sheetId="60" r:id="rId60"/>
    <s:sheet name="Note 9 - Maturities of Debt (De" sheetId="61" r:id="rId61"/>
    <s:sheet name="Note 10 - Income Taxes and De62" sheetId="62" r:id="rId62"/>
    <s:sheet name="Note 10 - Income Tax Expense (B" sheetId="63" r:id="rId63"/>
    <s:sheet name="Note 10 - Deferred Tax Assets a" sheetId="64" r:id="rId64"/>
    <s:sheet name="Note 10 - Summary Reconciliatio" sheetId="65" r:id="rId65"/>
    <s:sheet name="Note 10 - Federal and State Inc" sheetId="66" r:id="rId66"/>
    <s:sheet name="Note 11 - Commitments and Con67" sheetId="67" r:id="rId67"/>
    <s:sheet name="Note 12 - Operating Leases (Det" sheetId="68" r:id="rId68"/>
    <s:sheet name="Note 12 - Minimum Annual Rental" sheetId="69" r:id="rId69"/>
    <s:sheet name="Note 13 - Net Loss Per Share 70" sheetId="70" r:id="rId70"/>
    <s:sheet name="Note 13 - Basic Net Income (Los" sheetId="71" r:id="rId71"/>
    <s:sheet name="Note 14 - Stockholders' Equit72" sheetId="72" r:id="rId72"/>
    <s:sheet name="Note 14 - Service-based Share C" sheetId="73" r:id="rId73"/>
    <s:sheet name="Note 14 - Summary of 2001 Plan " sheetId="74" r:id="rId74"/>
    <s:sheet name="Note 14 - Summary of 2001 Pla75" sheetId="75" r:id="rId75"/>
    <s:sheet name="Note 15 - Employee Benefit Pl76" sheetId="76" r:id="rId76"/>
    <s:sheet name="Note 15 - Participation in Mult" sheetId="77" r:id="rId77"/>
    <s:sheet name="Note 16 - Concentration of Ri78" sheetId="78" r:id="rId78"/>
    <s:sheet name="Note 16 - Contract Revenues by " sheetId="79" r:id="rId79"/>
    <s:sheet name="Note 17 - Related Party Trans80" sheetId="80" r:id="rId80"/>
    <s:sheet name="Note 18 - Quarterly Financial81" sheetId="81" r:id="rId81"/>
    <s:sheet name="Note 18 - Quarterly Financial82" sheetId="82" r:id="rId82"/>
  </s:sheets>
  <s:definedNames/>
  <s:calcPr calcId="124519" calcMode="auto" fullCalcOnLoad="1"/>
</s:workbook>
</file>

<file path=xl/sharedStrings.xml><?xml version="1.0" encoding="utf-8"?>
<sst xmlns="http://schemas.openxmlformats.org/spreadsheetml/2006/main" uniqueCount="801">
  <si>
    <t>Document And Entity Information - USD ($)</t>
  </si>
  <si>
    <t>12 Months Ended</t>
  </si>
  <si>
    <t>Dec. 31, 2015</t>
  </si>
  <si>
    <t>Mar. 04, 2016</t>
  </si>
  <si>
    <t>Jun. 30, 2015</t>
  </si>
  <si>
    <t>Entity Registrant Name</t>
  </si>
  <si>
    <t>STERLING CONSTRUCTION CO INC</t>
  </si>
  <si>
    <t>Entity Central Index Key</t>
  </si>
  <si>
    <t>Trading Symbol</t>
  </si>
  <si>
    <t>strl</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Current assets:</t>
  </si>
  <si>
    <t>Cash and cash equivalents</t>
  </si>
  <si>
    <t>Contracts receivable, including retainage</t>
  </si>
  <si>
    <t>Costs and estimated earnings in excess of billings on uncompleted contracts</t>
  </si>
  <si>
    <t>Inventories</t>
  </si>
  <si>
    <t>Receivables from and equity in construction joint ventures</t>
  </si>
  <si>
    <t>Other current assets</t>
  </si>
  <si>
    <t>Total current assets</t>
  </si>
  <si>
    <t>Property and equipment, net</t>
  </si>
  <si>
    <t>Goodwill</t>
  </si>
  <si>
    <t>Other assets, net</t>
  </si>
  <si>
    <t>Total assets</t>
  </si>
  <si>
    <t>Current liabilities:</t>
  </si>
  <si>
    <t>Accounts payable</t>
  </si>
  <si>
    <t>Billings in excess of costs and estimated earnings on uncompleted contracts</t>
  </si>
  <si>
    <t>Current maturities of long-term debt</t>
  </si>
  <si>
    <t>Income taxes payable</t>
  </si>
  <si>
    <t>Accrued compensation</t>
  </si>
  <si>
    <t>Other current liabilities</t>
  </si>
  <si>
    <t>Total current liabilities</t>
  </si>
  <si>
    <t>Long-term liabilities:</t>
  </si>
  <si>
    <t>Long-term debt, net of current maturities</t>
  </si>
  <si>
    <t>Members’ interest subject to mandatory redemption and undistributed earnings</t>
  </si>
  <si>
    <t>Other long-term liabilities</t>
  </si>
  <si>
    <t>Total long-term liabilities</t>
  </si>
  <si>
    <t>Commitments and contingencies (Note 11)</t>
  </si>
  <si>
    <t xml:space="preserve"> </t>
  </si>
  <si>
    <t>Sterling stockholders’ equity:</t>
  </si>
  <si>
    <t>Preferred stock, par value $0.01 per share; 1,000,000 shares authorized, none issued</t>
  </si>
  <si>
    <t>Common stock, par value $0.01 per share; 28,000,000 shares authorized, 19,753,170 and 18,802,679 shares issued</t>
  </si>
  <si>
    <t>Additional paid in capital</t>
  </si>
  <si>
    <t>Retained deficit</t>
  </si>
  <si>
    <t>Accumulated other comprehensive loss</t>
  </si>
  <si>
    <t>Total Sterling common stockholders’ equity</t>
  </si>
  <si>
    <t>Noncontrolling interests</t>
  </si>
  <si>
    <t>Total equity</t>
  </si>
  <si>
    <t>Total liabilities and equity</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s of Operations - USD ($) $ in Thousands</t>
  </si>
  <si>
    <t>Dec. 31, 2013</t>
  </si>
  <si>
    <t>Revenues</t>
  </si>
  <si>
    <t>Cost of revenues</t>
  </si>
  <si>
    <t>Gross profit (loss)</t>
  </si>
  <si>
    <t>General and administrative expenses</t>
  </si>
  <si>
    <t>Other operating (expense) income, net</t>
  </si>
  <si>
    <t>Operating loss</t>
  </si>
  <si>
    <t>Gain on sale of securities</t>
  </si>
  <si>
    <t>Interest income</t>
  </si>
  <si>
    <t>Interest expense</t>
  </si>
  <si>
    <t>Loss on extinguishment of debt</t>
  </si>
  <si>
    <t>Loss before income taxes and earnings attributable to noncontrolling interests</t>
  </si>
  <si>
    <t>Income tax expense</t>
  </si>
  <si>
    <t>Net loss</t>
  </si>
  <si>
    <t>Noncontrolling owners’ interests in earnings of subsidiaries</t>
  </si>
  <si>
    <t>Net loss attributable to Sterling common stockholders</t>
  </si>
  <si>
    <t>Net loss per share attributable to Sterling common stockholders:</t>
  </si>
  <si>
    <t>Basic and diluted (in dollars per share)</t>
  </si>
  <si>
    <t>Weighted average number of common shares outstanding used in computing per share amounts:</t>
  </si>
  <si>
    <t>Basic and diluted (in shares)</t>
  </si>
  <si>
    <t>Consolidated Statements of Comprehensive Loss - USD ($) $ in Thousands</t>
  </si>
  <si>
    <t>NetIncome Attributable to Non-controlling Interest Included in Equity</t>
  </si>
  <si>
    <t>Net income attributable to noncontrolling interest included in liabilities</t>
  </si>
  <si>
    <t>Add / (deduct) other comprehensive income, net of tax:</t>
  </si>
  <si>
    <t>Realized gain from available-for-sale securities</t>
  </si>
  <si>
    <t>Change in unrealized holding loss on available-for-sale securities</t>
  </si>
  <si>
    <t>Realized loss (gain) from settlement of derivatives</t>
  </si>
  <si>
    <t>Change in the effective portion of unrealized (loss) gain in fair market value of derivatives</t>
  </si>
  <si>
    <t>Comprehensive loss</t>
  </si>
  <si>
    <t>Consolidated Statement of Stockholders' Equity - USD ($) shares in Thousands</t>
  </si>
  <si>
    <t>Common Stock [Member]</t>
  </si>
  <si>
    <t>Additional Paid-in Capital [Member]</t>
  </si>
  <si>
    <t>Retained Earnings [Member]</t>
  </si>
  <si>
    <t>AOCI Attributable to Parent [Member]</t>
  </si>
  <si>
    <t>Noncontrolling Interest [Member]</t>
  </si>
  <si>
    <t>Total</t>
  </si>
  <si>
    <t>Balance (in shares) at Dec. 31, 2012</t>
  </si>
  <si>
    <t>Balance at Dec. 31, 2012</t>
  </si>
  <si>
    <t>Net (loss) income</t>
  </si>
  <si>
    <t>Other comprehensive loss</t>
  </si>
  <si>
    <t>Stock issued upon option exercises (in shares)</t>
  </si>
  <si>
    <t>Stock issued upon option exercises</t>
  </si>
  <si>
    <t>Tax impact from exercise of stock options</t>
  </si>
  <si>
    <t>Stock-based compensation (in shares)</t>
  </si>
  <si>
    <t>Stock-based compensation</t>
  </si>
  <si>
    <t>Adjustments to Additional Paid in Capital, Revaluation of Non-controlling Interest Put/Call Liability</t>
  </si>
  <si>
    <t>Distributions to noncontrolling interests owners</t>
  </si>
  <si>
    <t>Balance (in shares) at Dec. 31, 2013</t>
  </si>
  <si>
    <t>Balance at Dec. 31, 2013</t>
  </si>
  <si>
    <t>Balance (in shares) at Dec. 31, 2014</t>
  </si>
  <si>
    <t>Balance at Dec. 31, 2014</t>
  </si>
  <si>
    <t>Stock Issued During Period, Shares, New Issues</t>
  </si>
  <si>
    <t>Stock issued in equity offering, net of expense</t>
  </si>
  <si>
    <t>Other</t>
  </si>
  <si>
    <t>Balance (in shares) at Dec. 31, 2015</t>
  </si>
  <si>
    <t>Balance at Dec. 31, 2015</t>
  </si>
  <si>
    <t>Other (in shares)</t>
  </si>
  <si>
    <t>Consolidated Statements of Cash Flows - USD ($) $ in Thousands</t>
  </si>
  <si>
    <t>Cash flows from operating activities:</t>
  </si>
  <si>
    <t>Net Income (Loss) Attributable to Noncontrolling Interest</t>
  </si>
  <si>
    <t>Adjustments to reconcile net loss to net cash provided by (used in) operating activities:</t>
  </si>
  <si>
    <t>Depreciation and amortization</t>
  </si>
  <si>
    <t>Gain on disposal of property and equipment</t>
  </si>
  <si>
    <t>Deferred tax expense</t>
  </si>
  <si>
    <t>Stock-based compensation expense</t>
  </si>
  <si>
    <t>Tax impact from exercise of stock options and restricted stock</t>
  </si>
  <si>
    <t>Changes in operating assets and liabilities:</t>
  </si>
  <si>
    <t>Contracts receivable</t>
  </si>
  <si>
    <t>Income tax receivable</t>
  </si>
  <si>
    <t>Other assets</t>
  </si>
  <si>
    <t>Accrued compensation and other liabilities</t>
  </si>
  <si>
    <t>Net cash provided by (used in) operating activities</t>
  </si>
  <si>
    <t>Cash flows from investing activities:</t>
  </si>
  <si>
    <t>Additions to property and equipment</t>
  </si>
  <si>
    <t>Proceeds from sale of property and equipment</t>
  </si>
  <si>
    <t>Purchases of short-term securities, available-for-sale</t>
  </si>
  <si>
    <t>Sales of short-term securities, available-for-sale</t>
  </si>
  <si>
    <t>Restricted cash</t>
  </si>
  <si>
    <t>Net cash (used in) provided by investing activities</t>
  </si>
  <si>
    <t>Cash flows from financing activities:</t>
  </si>
  <si>
    <t>Cumulative daily drawdowns – Credit Facility</t>
  </si>
  <si>
    <t>Cumulative daily repayments – Credit Facility</t>
  </si>
  <si>
    <t>Cumulative drawdowns – equipment-based revolver</t>
  </si>
  <si>
    <t>Cumulative repayments – equipment-based revolver</t>
  </si>
  <si>
    <t>Cash received from equipment-based term loan</t>
  </si>
  <si>
    <t>Repayments under long-term obligations – equipment-based term loan and other</t>
  </si>
  <si>
    <t>Distributions to noncontrolling interest owners</t>
  </si>
  <si>
    <t>Net proceeds from stock issued</t>
  </si>
  <si>
    <t>Issuance of common stock pursuant to warrants and options exercised</t>
  </si>
  <si>
    <t>Deferred loan costs</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n-cash items:</t>
  </si>
  <si>
    <t>Revaluation of noncontrolling interests</t>
  </si>
  <si>
    <t>Transportation and construction equipment acquired through financing arrangements</t>
  </si>
  <si>
    <t>Note 1 - Summary of Business and Significant Accounting Policies</t>
  </si>
  <si>
    <t>Notes to Financial Statements</t>
  </si>
  <si>
    <t>Organization, Consolidation and Presentation of Financial Statements Disclosure [Text Block]</t>
  </si>
  <si>
    <t xml:space="preserve"> 1. Summary of Business and Significant Accounting Policies Business Summary Sterling Construction Company, Inc. (“Sterling” or “the Company”), a Delaware corporation, is a leading heavy civil construction company that specializes in the building and reconstruction of transportation and water infrastructure projects in Texas, Utah, Nevada, Colorado, Arizona, California, Hawaii and other states in which there are construction opportunities. Its transportation infrastructure projects include highways, roads, bridges, airfields, ports and light rail. Its water infrastructure projects include water, wastewater and storm drainage systems. Sterling owns equity interests in the following subsidiaries: Texas Sterling Construction Co. (“TSC”); Road and Highway Builders, LLC (“RHB”); Road and Highway Builders Inc. (“RHB Inc”); Road and Highway Builders of California, Inc. (“RHBCa”); RHB Properties, LLC (“RHBP”); Ralph L. Wadsworth Construction Company, LLC (“RLW”); Ralph L. Wadsworth Construction Co., LP (“RLWLP”); J. Banicki Construction, Inc.(“JBC”); Myers &amp; Sons Construction, L.P. (“Myers”); and Sterling Hawaii Asphalt (“SHA”). TSC, RHB, RHBCa, RLW, JBC and Myers perform construction contracts, RHB Inc. produces aggregates from a leased quarry, primarily for use by RHB, and SHA produces asphalt for use by RHB and has minimal sales to third parties. RHBP and RLWLP are dormant entities. Significant Accounting Policies Principles of Consolidation The accompanying consolidated financial statements include the accounts of subsidiaries and construction joint ventures in which the Company has a greater than 50% ownership interest or otherwise controls such entities. For investments in subsidiaries and construction joint ventures that are not wholly-owned, but where the Company exercises control, the equity held by the remaining owners and their portions of net income (loss) are reflected in the balance sheet line item “Noncontrolling interests” in “Equity” and the statement of operations line item “Noncontrolling owners’ interests in earnings of subsidiaries,” respectively. All significant intercompany accounts and transactions have been eliminated in consolidation. For all years presented, the Company had no subsidiaries where its ownership interests were less than 50%. Where the Company is a noncontrolling joint venture partner, and otherwise not required to consolidate the joint venture entity, its share of the operations of such construction joint venture is accounted for on a pro rata basis in the consolidated statements of operations and as a single line item (“Receivables from and equity in construction joint ventures”) in the consolidated balance sheets. This method is an acceptable modification of the equity method of accounting which is a common practice in the construction industry. Refer to Note 6 Under accounting principles generally accepted in the United States (“GAAP”), the Company must determine whether each entity, including joint ventures in which it participates, is a variable interest entity (“VIE”). This determination focuses on identifying which owner or joint venture partner, if any, has the power to direct the activities of the entity and the obligation to absorb losses of the entity or the right to receive benefits from the entity disproportionate to its interest in the entity, which could have the effect of requiring the Company to consolidate the entity in which we have a noncontrolling variable interest. Refer to Note 3 for further information regarding the Company’s consolidated VIE.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Company’s accounting policies require higher degrees of judgment than others in their application. These include the recognition of revenue and earnings from construction contracts under the percentage-of-completion method, the valuation of long-term assets (including goodwill), and income taxes. Management continually evaluates all of its estimates and judgments based on available information and experience; however, actual results could differ from these estimates. Revenue Recognition The Company is a general contractor which engages in various types of heavy civil construction projects principally for public (government) owners. Credit risk is minimal with public owners since the Company ascertains that funds have been appropriated by the governmental project owner prior to commencing work on such projects. While most public contracts are subject to termination at the election of the government entity, in the event of termination the Company is entitled to receive the contract price for completed work and reimbursement of termination-related costs. Credit risk with private owners is minimized because of statutory mechanics liens, which give the Company high priority in the event of lien foreclosures following financial difficulties of private owners. Refer to Note 16 for further information regarding the Company’s concentration of risk. Revenues are recognized on the percentage-of-completion method, measured by the ratio of costs incurred up to a given date to estimated total costs for each contract. This cost to cost measure is used because management considers it to be the best available measure of progress on these contracts.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Provisions for estimated losses on uncompleted contracts are made in the period in which such losses are determined.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 Changes in estimated revenues and gross margin during the year ended December 31, 2015 resulted in a net charge of $9.7 million included in operating loss, or $0.50 per diluted share attributable to Sterling common stockholders, included in net loss attributable to Sterling common stockholders. Changes in estimated revenues and gross margin during the year ended December 31, 2014 resulted in a net charge of $9.1 million included in operating loss, or $0.50 per diluted share attributable to Sterling common stockholders, included in net loss attributable to Sterling common stockholders. Changes in estimated revenues and gross margin during the year ended December 31, 2013 resulted in a net charge of $57.6 million included in operating loss, or $3.46 per diluted share attributable to Sterling common stockholders, included in net loss attributable to Sterling common stockholders. Change orders are modifications of an original contract that effectively change the existing provisions of the contract without adding new scope or terms. Change orders may include changes in specifications or designs, manner of performance, facilities, equipment, materials, sites and period of completion of the work. Either we or our customers may initiate change orders. The Company considers unapproved change orders to be contract variations for which we have customer approval for a change of scope but a price change associated with the scope change has not yet been agreed upon. Costs associated with unapproved change orders are included in the estimated cost to complete the contracts and are treated as project costs as incurred. The Company recognizes revenue equal to costs incurred on unapproved change orders when realization of price approval is probable. Unapproved change orders involve the use of estimates, and it is reasonably possible that revisions to the estimated costs and recoverable amounts may be required in future reporting periods to reflect changes in estimates or final agreements with customers. Change orders that are unapproved as to both price and scope are evaluated as claims. The Company considers claims to be amounts in excess of agreed contract prices that we seek to collect from our customers or others for customer-caused delays, errors in specifications and designs, contract terminations, change orders that are either in dispute or are unapproved as to both scope and price, or other causes of unanticipated additional contract costs. Claims are included in the calculation of revenue when realization is probable and amounts can be reliably determined to the extent costs are incurred. To support these requirements, the existence of the following items must be satisfied: 1. The contract or other evidence provides a legal basis for the claim; or a legal opinion has been obtained, stating that under the circumstances there is a reasonable basis to support the claim; 2. Additional costs are caused by circumstances that were unforeseen at the contract date and are not the result of deficiencies in the contractor’s performance; 3. Costs associated with the claim are identifiable or otherwise determinable and are reasonable in view of the work performed; and 4. The evidence supporting the claim is objective and verifiable, not based on management’s feel for the situation or on unsupported representations. Revenues in excess of contract costs incurred on claims is recognized when an agreement is reached with customers as to the value of the claims, which in some instances may not occur until after completion of work under the contract. Costs associated with claims are included in the estimated costs to complete the contracts and are treated as project costs when incurred. There were $1.6 million in costs and estimated earnings in excess of billings at December 31, 2015 and $3.5 million in costs and estimated earnings in excess of billing at December 31, 2014, for contract change orders not approved by the customer. In addition, the Company recorded $5.2 million in revenues related to claims during the year ended December 31, 2015, and did not record revenues related to claims during the years ended December 31, 2014 and 2013. Our contracts generally take 12 to 36 months to complete. The Company generally provides a one to two-year warranty for workmanship under its contracts when completed. Warranty claims historically have been insignificant. The asset, “Costs and estimated earnings in excess of billings on uncompleted contracts” represents revenues recognized in excess of amounts billed on these contracts and will be billed at a later date, usually due to contract terms. In addition, revenue associated with unapproved change orders and claims is also included when realization is probable and amounts can be reliably determined. The liability, “Billings in excess of costs and estimated earnings on uncompleted contracts” represents billings in excess of revenues recognized on these contracts. Reclassification Certain amounts in prior years’ financial statements have been reclassified to conform to the presentation used in the year ended December 31, 2015. Financial Instruments The fair value of financial instruments is the amount at which the instrument could be exchanged in a current transaction between willing parties. The Company’s financial instruments are cash and cash equivalents, restricted cash used as collateral for a letter of credit and restricted cash maintained in an escrow account, short-term and long-term contracts receivable, accounts payable, notes payable, a revolving loan (the “Revolving Loan”) with Nations Fund I, LLC and Nations Equipment Finance, LLC, as administrative agent and collateral agent for the lender (“Nations”), a term loan (the “Term Loan”) with Nations (combined, the “Equipment-based Facility”), and an earn-out liability related to the acquisition of JBC. The recorded values of cash and cash equivalents, restricted cash, short-term contracts receivable and accounts payable approximate their fair values based on their liquidity and/or short-term nature. The recorded value of the long-term contract receivable was based on the amount of future cash flows discounted using the creditor’s borrowing rate and such recorded value approximated fair value. The Company provides credit in the normal course of business, principally to public (government) owners, and performs ongoing credit evaluations, as deemed necessary, but generally does not require collateral to support such receivables. In an effort to reduce its credit exposure, as well as accelerate its cash flows, in August 2015, the Company completed the sale, on a non-recourse basis, of its only long-term contract receivable pursuant to a factoring agreement with a related party. The Company received approximately $7.1 million upon the closing of this transaction and recorded a loss of approximately $1.4 million in “Other operating (expense) income, net.” As such, we did not have a long-term contract receivable at December 31, 2015. Refer to Note 2 regarding the fair value of an earn-out liability along with the most current amendments, and Note 9 regarding the fair value of the Revolving Loan and the Term Loan. The Company also has long-term notes payable of $2.2 million related to machinery and equipment purchased which have payment terms ranging from 3 to 5 years and associated interest rates ranging from 3.12% to 6.29%. The fair value of these notes payable approximates their book value. The Company does not have any off-balance sheet financial instruments other than operating leases (Refer to Note 12). In order to assess the fair value of the Company’s financial instruments, the Company uses the fair value hierarchy established by GAAP which prioritizes the inputs used in valuation techniques into the following three levels: Level 1 Inputs – Based upon quoted prices for identical assets in active markets that the Company has the ability to access at the measurement date. Level 2 Inputs – Based upon quoted prices (other than Level 1) in active markets for similar assets, quoted prices for identical or similar assets in markets that are not active, inputs other than quoted prices that are observable for the asset such as interest rates, yield curves, volatilities and default rates and inputs that are derived principally from or corroborated by observable market data. Level 3 Inputs – Based on unobservable inputs reflecting the Company’s own assumptions about the assumptions that market participants would use in pricing the asset based on the best information available. For each financial instrument, the Company uses the highest priority level input that is available in order to appropriately value that particular instrument. In certain instances, Level 1 inputs are not available and the Company must use Level 2 or Level 3 inputs. In these cases, the Company provides a description of the valuation techniques used and the inputs used in the fair value measurement. Contracts Receivable Contracts receivable are generally based on amounts billed to the customer. At December 31, 2015 and 2014, contracts receivable included $19.8 million and $16.4 million of retainage, respectively, discussed below, which is being withheld by customers until completion of the contracts, and at December 31, 2015, and 2014, there were no unbilled receivables on contracts completed or substantially complete at that date. All contracts receivable include only balances approved for payment by the customer. Many of the contracts under which the Company performs work contain retainage provisions. Retainage refers to that portion of billings made by the Company but held for payment by the customer pending satisfactory completion of the project. Unless reserved, the Company assumes that all amounts retained by customers under such provisions are fully collectible. Retainage on active contracts is classified as a current asset regardless of the term of the contract and is generally collected within one year of the completion of a contract. There are certain contracts that are completed in advance of full payment. When the receivable will not be collected within our normal operating cycle, we consider it a long-term contract receivable and it is recorded in “Other assets, net” in our balance sheet. In August 2015, the Company completed the sale, on a non-recourse basis, of its only long-term contract receivable pursuant to a factoring agreement with a related party. As such, there was no outstanding long-term contract receivable at December 31, 2015. At December 31, 2014, there was $5.0 million recorded. We considered the credit quality of the borrower to assess the appropriate discount rate applied and continuously monitored the borrower’s credit quality. The long-term contract receivable was historically discounted at 4.25% and recorded at fair value. Interest income related to this receivable was $0.2 million, $0.4 million and $0.3 million for the years ended December 31, 2015, 2014 and 2013, respectively. Contracts receivable are written off based on individual credit evaluation and specific circumstances of the customer, when such treatment is warranted. There was an immaterial amount of bad debt expense recorded in 2015 and no bad debt expense recorded in 2014. In 2013, the Company wrote off $1.8 million of contracts receivable to bad debt expense which was recorded in “Other operating (expense) income, net.” During 2014, we recovered $1.0 million of this $1.8 million. At year-end, the Company performs a review of outstanding contracts receivable, historical collection information and existing economic conditions to determine if there are potential uncollectible receivables. At December 31, 2015 and 2014, our allowance for doubtful accounts against contracts receivable was immaterial and zero, respectively. As is customary, we have agreed to indemnify our bonding company for all losses incurred by it in connection with bonds that are issued, and we have granted our bonding company a security interest in certain assets, including accounts receivable, as collateral for such obligation. Inventories The Company’s inventories are stated at the lower of cost or market as determined by the average cost method. Inventories at December 31, 2015 and 2014 were $2.5 million and $7.4 million, respectively. Inventories consist primarily of concrete, aggregate and millings which are primarily expected to be utilized on construction projects in the future. A small portion is sold to third parties. The cost of inventory includes labor, trucking and other equipment costs. Property and Equipment Property and equipment are stated at cost. Depreciation and amortization are computed using the straight-line method. The estimated useful lives used for computing depreciation and amortizations are as follows: Buildings (years) 39 Construction equipment (years) 5 - 15 Land improvements (years) 5 - 15 Office furniture and fixtures (years) 3 - 10 Leasehold improvements (years or lease period, if shorter) 3 - 10 Transportation equipment (years) 5 Depreciation expense was $16.2 million, $18.2 million and $18.6 million in 2015, 2014 and 2013, respectively. Leases We lease property and equipment in the ordinary course of our business. Our leases have varying terms. Some may include renewal options, escalation clauses, restrictions, penalties or other obligations that we consider in determining minimum lease payments. The leases are classified as either operating leases or capital leases, as appropriate. Equipment under Capital Leases The Company’s policy is to account for capital leases, which transfer substantially all the benefits and risks incident to the ownership of the leased property to the Company, as the acquisition of an asset and the incurrence of an obligation. Under this method of accounting, the recorded value of the leased asset is amortized principally using the straight-line method over its estimated useful life and the obligation, including interest thereon, is reduced through payments over the life of the lease. Depreciation expense on equipment subject to capital leases and the related accumulated depreciation is included with that of owned equipment. The Company had one capital lease at December 31, 2015 of $0.5 million recorded in “Long-term debt, net of current maturities” and “Current maturities of long-term debt,” as applicable, in our consolidated balance sheet and had no capital leases during the years ended December 31, 2014 and 2013. Deferred Loan Costs Deferred loan costs represent loan origination fees paid to the lender and related professional fees such as legal fees related to drafting of loan agreements. During 2015, the Company capitalized an additional $1.3 million in loan fees paid to Nations in connection with incurring the new debt, discussed further in Note 9. These capitalized fees are amortized on a straight-line basis over the term of the Equipment-based Facility. Unamortized costs were $1.1 million and $0.2 million at December 31, 2015 and 2014 and are attributable to the Equipment-based Facility and Prior Credit Facility, respectively (Refer to Note 9). Loan cost amortization expense for the years ended December 31, 2015, 2014, and 2013 was $0.3 million, $0.2 million, and $0.1 million, respectively. Goodwill and Intangibles Goodwill represents the excess of the cost of companies acquired over the fair value of their net assets at the dates of acquisition. GAAP requires that: (1) goodwill and indefinite lived intangible assets not be amortized, (2) goodwill is to be tested for impairment at least annually at the reporting unit level and (3) intangible assets deemed to have an indefinite life are to be tested for impairment at least annually by comparing the fair value of these assets with their recorded amounts. Refer to Note 8 for our disclosure regarding goodwill impairment testing. Evaluating Impairment of Long-Lived Assets When events or changes in circumstances indicate that long-lived assets may be impaired, an evaluation is performed. The evaluation would be based on estimated undiscounted cash flows associated with the assets as compared to the asset’s carrying amount to determine if a write-down to fair value is required. There was an immaterial impairment in 2015 related to assets held for sale, and no impairment in 2014 and 2013, and management believes that there are no additional events or changes in circumstances which have indicated that other long-lived assets may be impaired. See Note 7 for more information regarding our assets held for sale and immaterial impairment charge in 2015. Segment reporting We operate in one segment and have only one reportable segment and one reporting unit component, which is heavy civil construction. In making this determination, the Company considered the discrete financial information used by our Chief Operating Decision Maker (“CODM”). Based on this approach, the Company noted that the CODM organizes, evaluates and manages the financial information around each heavy civil construction project when making operating decisions and assessing the Company’s overall performance. The service provided by the Company, in all instances of our construction projects, is heavy civil construction. Furthermore, we considered that each heavy civil construction project has similar characteristics, includes similar services, has similar types of customers and is subject to similar economic and regulatory environments which would allow aggregation of individual operating segments into one reportable segment if multiple operating segments existed. The Company noted that even if our local offices were to be considered separate components of our heavy civil construction operating segment, those components could be aggregated into a single reporting unit for purposes of testing goodwill for impairment under Accounting Standards Codification 280 and EITF D-101 because our local offices all have similar economic characteristics and are similar in all of the following areas: · The nature of the products and services — each of our local offices perform similar construction projects — they build, reconstruct and repair roads, highways, bridges, airfields, ports, light rail and water, waste water and storm drainage systems. · The nature of the production processes — our heavy civil construction services rendered in the construction process for each of our construction projects performed by each local office is the same — they excavate dirt, remove existing pavement and pipe, lay aggregate or concrete pavement, pipe and rail and build bridges and similar large structures in order to complete our projects. · The type or class of customer for products and services — substantially all of our customers are federal and state departments of transportation, cities, counties, and regional water, rail and toll-road authorities. A substantial portion of the funding for the state departments of transportation to finance the projects we construct is furnished by the federal government. · The methods used to distribute products or provide services — the heavy civil construction services rendered on our projects are performed by our hired sub-contractors or with our own field work crews (laborers, equipment operators and supervisors) and equipment (backhoes, loaders, dozers, graders, cranes, pug mills, crushers, and concrete and asphalt plants). · The nature of the regulatory environment — we perform substantially all of our projects for federal, state and municipal governmental agencies, and all of the projects that we perform are subject to substantially similar regulation under U.S. and state department of transportation rules, including prevailing wage and hour laws; codes established by the federal government and municipalities regarding water and waste water systems installation; and laws and regulations relating to workplace safety and worker health of the U.S. Occupational Safety and Health Administration and to the employment of immigrants of the U.S. Department of Homeland Security. While profit margin objectives included in contract bids have some variability from contract to contract, our profit margin objectives are not differentiated by our CODM or our office management based on local office location. Instead, the projects undertaken by each local office are primarily competitively-bid, fixed unit or negotiated lump sum price contracts, all of which are bid based on achieving gross margin objectives that reflect the relevant skills required, the contract size and duration, the availability of our personnel and equipment, the makeup and level of our existing backlog, our competitive advantages and disadvantages, prior experience, the contracting agency or customer, the source of contract funding, anticipated start and completion dates, construction risks, penalties or incentives and general economic conditions. Federal and State Income Taxes We determine deferred income tax assets and liabilities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Valuation allowances are established when necessary to reduce deferred tax assets to the amount expected to be realized.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Refer to Note 10 for further information regarding our federal and state income taxes. Stock-Based Compensation The Company’s stock-based incentive plan is administered by the Compensation Committee of the Board of Directors. The Compensation Committee may reward employees and non-employees with various types of awards including, but not limited to, warrants, stock options, common stock, and unvested common stock (or restricted stock) vesting on service, performance or market criteria. The Company recognizes expense based on the grant-date fair value of the service award and amortizes the award based on accelerated or straight line methods. Awards based on performance vesting are subsequently remeasured at each reporting date through the settlement date. Awards that vest based on market criteria are valued using a valuation model that incorporates the probability of the Company meeting the stated criteria, such as the Monte-Carlo simulation, and the expense is amortized on a straight line basis over the term of the agreement. Upon the vesting of unvested common stock the Company may withhold shares, based on the employee’s election, in order to satisfy federal tax withholdings. The shares held by the Company are considered constructively retired and are retired shortly after withholding. The Company then remits the withholding taxes required. Refer to Note 14 for further information regarding the stock-based incentive plans. Recent Accounting Pronouncements In February 2016, the Financial Accounting Standards Board (“FASB”) issued its new lease accounting guidance in Accounting Standards Update (“ASU”) No. 2016-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annual periods beginning after December 15, 2018, including interim periods within those fiscal years. The Company is currently evaluating the impact of the adoption of this ASU to the Company’s consolidated financial statements and related disclosures. In November 2015, the FASB issued ASU 2015-17, “Income Taxes (Topic 740): Balance Sheet Classification of Deferred Taxes.” Under ASU 2015-17, a reporting entity is required to classify deferred tax assets and liabilities as noncurrent in a classified statement of financial position. The update is effective for public business entities issuing financial statements for the annual periods beginning after December 15, 2015, and interim periods within those annual periods. The Company retrospectively adopted the provisions of this ASU at December 31, 2015. Accordingly, $1.2 million of net deferred tax assets have been reclassified from current to non-current in the accompanying consolidated balance sheet as of December 31, 2014. The net deferred tax assets include an offsetting valuation allowance; therefore, there was no change to the consolidated balance sheet as of December 31. Refer to Note 10. In August 2015, FASB issued ASU 2015-15, “Presentation and Subsequent Measurement of Debt Issuance Costs Associated with Line-of-Credit Arrangements.” The guidance, which incorporates the SEC Staff Announcement at the June 18, 2015 EITF meeting and is effective upon announcement, provides clarification related to the presentation and subsequent measurement of debt issuance costs associated with line-of-credit arrangements. The guidance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is currently accounting for its debt issuance costs for its Term Loan and line-of-credit Revolver Loan in this manner and would only expect a change in presentation of the deferred amounts related to the Term Loan upon adoption as required by ASU 2015-03. See below for the discussion related to ASU 2015-03. In July 2015, the FASB issued ASU 2015-11, “Inventory (Topic 330): Simplifying the Measurement of Inventory.” The guidance, which is effective for annual reporting </t>
  </si>
  <si>
    <t>Note 2 - Acquisitions and Subsidiaries and Joint Ventures with Noncontrolling Owners' Interests</t>
  </si>
  <si>
    <t>Noncontrolling Interest Disclosure [Text Block]</t>
  </si>
  <si>
    <t xml:space="preserve"> 2. Acquisitions and Subsidiaries and Joint Ventures with Noncontrolling Owners’ Interests RHB On December 30, 2013, the Company and Richard Buenting revised the Second Amended and Restated Operating Agreement entered into on April 27, 2012 and their Management Agreement entered into on February 1, 2012. The Third Amended and Restated Operating Agreement and the amended Management Agreement eliminated the buy/sell option and instead included the obligation for the Company to purchase Mr. Buenting’s interest upon his death or permanent disability for $20 million or $18 million (subsequently increased to $20 million), respectively. In the event of Mr. Buenting’s death or permanent disability, his estate representative, trustee or designee shall become the selling representative and sell his 50% interest to the Company. In order to fund the purchase of Mr. Buenting’s interest, the Company has purchased term life insurance with a payout of $20 million in the event of Mr. Buenting’s death. The Company will be the beneficiary and will also pay the premiums related to this life insurance contract. The life insurance proceeds of $20 million shall be used as full payment for Mr. Buenting’s interest in the occurrence of his death. On June 2, 2015, the Company purchased an insurance policy with a five-year term on Mr. Buenting that provides a lump sum disability benefit in the principal sum of $20 million. In the event of Mr. Buenting’s permanent total disability, the principal sum becomes payable to the Company, and in turn the Company is obligated to use the proceeds of the policy to purchase Mr. Buenting’s 50% member’s interest in RHB in accordance with the terms of the amended agreements. No other transfer of member’s interest is permitted other than to the selling representative in the event of Mr. Buenting’s death or permanent disability. The amended agreements were entered into in order to eliminate the earnings-per-share volatility caused by the buy/sell option. The amended agreements resulted in an obligation to purchase Mr. Buenting’s 50% member’s interest that the Company is certain to incur because of Mr. Buenting’s death; therefore, the Company has classified the noncontrolling interest as mandatorily redeemable and has recorded a liability in “Members’ interest subject to mandatory redemption and undistributed earnings” on the consolidated balance sheets. The liability consists of the following (amounts in thousands): Years Ended December 31, 2015 2014 Member’s interest subject to mandatory redemption $ 20,000 $ 20,000 Undistributed earnings attributable to this interest 9,836 6,079 Earnings distributed (6,014 ) (3,200 ) Total liability $ 23,822 $ 22,879 Undistributed earnings increased by $3.8 million and $2.1 million for the years ended December 31, 2015 and 2014, respectively, and were included in “Other operating (expense) income, net” on the Company’s consolidated statements of operations. Distributions for the years ended December 31, 2015 and 2014 were $2.8 million and $3.2 million, respectively. Myers On November 28, 2015, Myers LP entered into its Second Amended and Restated Limited Partnership Agreement, which replaced the Amended and Restated Limited Partnership Agreement. This amendment included the obligation for the Company to purchase Myers’ interest, which includes all members’ interest other than Sterling’s 50% interest, upon the death or permanent disability of Clinton Wallace Myers for $20 million. In the event of Mr. Myers’ death or permanent disability, his estate representative, trustee or designee shall become the selling representative and sell Myers’ 50% interest to the Company. In order to fund the purchase of Myers’ interest, the Company will purchase a term life insurance and disability insurance with a payout of $20 million, which is required to be purchased within 120 days from the date of the executed agreement, in the event of Mr. Myers’ death or permanent disability. The Company will be the beneficiary and will also pay the premiums related to these insurance contracts. The life insurance proceeds of $20 million shall be used as full payment for Myers’ interest upon the occurrence of his death or permanent disability. The amended agreements resulted in an obligation to purchase Myers’ 50% interest that the Company is certain to incur because of Mr. Myers’ death; therefore, the Company has classified the noncontrolling interest as mandatorily redeemable and has recorded a liability in “Members’ interest subject to mandatory redemption and undistributed earnings” on the consolidated balance sheets. The liability consists of the following (amounts in thousands): Years Ended December 31, 2015 2014 Member’s interest subject to mandatory redemption $ 20,000 $ -- Undistributed earnings attributable to this interest 6,616 -- Total liability $ 26,616 $ -- In order to reclassify the initial $26.1 million liability, $18.8 million was reclassified to the liability account and reduced “Additional paid in capital” (“APIC”) on the Company’s consolidated balance sheets. This $18.8 million represented the portion of the revaluation of Myers’ noncontrolling interest that was above the $7.3 million held as Myers’ Noncontrolling interest in Equity when the agreement was executed. According to GAAP, this reduction to APIC is treated similarly to a dividend to a preferred shareholder, and would reduce earnings per share. Therefore, this $18.8 million reduction in APIC was included as a reduction to earnings per share attributable to Sterling common stockholders. Refer to Note 13. Undistributed earnings included $6.1 million of accumulated earnings through November 30, 2015. An additional $0.5 million was included in undistributed earnings for December 2015 and was included in “Other operating (expense) income, net” on the Company’s consolidated statement of operations. RHB Inc. On June 20, 2014, the Company sold to Mr. Buenting a 50% interest in RHB Inc. RHB Inc. is currently an ancillary company that provides certain services for RHB LLC. RHB Inc. is run as a cost center with a financial goal to break-even, and has an immaterial amount of assets. The purchase price and the accounting effects of the total transaction were immaterial to the Company. JBC On January 23, 2014, RLW, the former owner of JBC and the Company agreed to amend the above mentioned earn-out agreement in order to reduce the Company’s recorded liability at that time, while providing the former owner, who at the time was the chief executive officer of JBC, a greater incentive to meet earnings benchmarks. The amendment resulted in a reduction of $0.6 million in the Company’s earn-out liability, thereby reducing the total earn-out liability to $1.4 million on December 31, 2013. As part of the amendment, a payment of $0.8 million was made during the first quarter of 2014. The amendment increased the total available earn-out from $5.0 million to $10.0 million if certain EBITDA benchmarks are met. The amendment extended the earn-out period through December 31, 2017 and reduced the benchmark EBITDA for 2014 and 2015 to $1.5 million and increased it to $2.0 million in 2016 and 2017. This earn-out liability continues to be classified as a Level 3 fair value measurement and the unobservable inputs continue to be the forecasted EBITDA for the periods after the period being reported on through December 31, 2017. There was no yearly excess forecasted EBITDA in our calculation at December 31, 2015 of the minimum EBITDA benchmarks for the years 2016 through 2017. The discounted present value of the additional purchase price was estimated to be $0.3 million as of December 31, 2014. The undiscounted earn-out liability as of December 31, 2015 is minimal and could increase by $9.3 million if EBITDA during the earn-out period increases $18.5 million or more and could decrease by the full amount of the liability for the year if EBITDA does not exceed the minimum threshold for that year. Each year is considered a discrete earnings period and future losses by JBC, if any, would not reduce the Company’s liability in years in which JBC has exceeded its earnings benchmark. Any significant increase or decrease in actual EBITDA compared to the forecasted amounts would result in a significantly higher or lower fair value measurement of the additional purchase price. This liability is included in other long-term liabilities on the accompanying consolidated balance sheets. As part of recording the present value of this liability, the Company incurs accreted interest expense for the passage of time until the time of settlement. The Company incurred accreted interest expense of $0.3 million for the year ended December 31, 2014. As part of the updated EBITDA forecast, the Company reduced its liability to zero and recorded interest income of $0.3 million in the first quarter of 2015. There has been minimal change in the value of this liability; therefore, the interest income was $0.3 million for the year ended December 31, 2015. Noncontrolling Interests’ – Call Options During the year ended December 31, 2015, the Company entered into several agreements, with RHB and with Myers, which gives the 50% owners of these entities the option to buy the Company’s 50% interest in these entities for $10,000 should the Company ever become subject to the repossession or disposition of its collateral as defined in the Company’s new debt agreement with Nations or if the Company dissolves or becomes insolvent. Based on these agreements, the Company does not believe that it is likely that the exercise of these options would ever transpire; therefore, there has been no value placed on these options which resulted in no impact to our consolidated financial statements. Refer to Note 9 for more information about the debt agreement with Nations. Changes in Noncontrolling Interests The following table summarizes the changes in the noncontrolling owners’ interests in subsidiaries and consolidated joint ventures for the years ended December 31, 2013 through 2015 (amounts in thousands): Years Ended December 31, 2015 2014 2013 Balance, beginning of period $ 7,462 $ 4,097 $ 20,046 Net income attributable to noncontrolling interest included in liabilities -- -- 2,024 Net income attributable to noncontrolling interest included in equity 3,216 4,556 1,879 Change in fair value of RLW put/call -- -- (59 ) Change in fair value of RHB put/call -- -- 1,875 Change due to the Myers amendment (7,367 ) -- -- Change due to the RHB amendment -- -- (18,103 ) Distributions to noncontrolling interests owners (3,402 ) (1,191 ) (3,056 ) Acquisition of RLW noncontrolling interest -- -- (509 ) Balance, end of period $ (91 ) $ 7,462 $ 4,097 Noncontrolling owners’ interest in earnings of subsidiaries for the year ended December 31, 2015 shown in the accompanying consolidated statement of operations is $3.2 million, which the Company includes in “Equity”, “Noncontrolling interests” in the accompanying consolidated balance sheet. There were distributions of $3.4 million to certain noncontrolling interest members during the year ended December 31, 2015. Noncontrolling owners’ interest in earnings of subsidiaries for the year ended December 31, 2014 shown in the accompanying consolidated statement of operations is $4.6 million, which the Company includes in ”Equity”, “Noncontrolling interests” in the accompanying consolidated balance sheet. There were distributions of $1.2 million to certain noncontrolling interest members during the year ended December 31, 2014. Noncontrolling owners’ interest in earnings of subsidiaries and joint ventures for the year ended December 31, 2013 shown in the accompanying consolidated statement of operations of $3.9 million includes income of $2.0 million attributable to noncontrolling interest owners, which the Company includes in liabilities and $1.9 million which the Company includes in equity. Of the $2.0 million included in liabilities, less than $0.1 million of net loss was reflected in “Current obligations for noncontrolling owners’ interests in subsidiaries and joint ventures,” and $2.1 million of net income has been reclassified from “Obligations for noncontrolling owners’ interests in subsidiaries and joint ventures,” leaving the Company with a zero balance in this account, to “Members’ interest subject to mandatory redemption” in the accompanying consolidated balance sheet. The remaining $1.9 million was attributable to noncontrolling interest owners which the Company includes in equity and was reflected in equity in “Noncontrolling interests” in the accompanying consolidated balance sheet.</t>
  </si>
  <si>
    <t>Note 3 - Variable Interest Entities</t>
  </si>
  <si>
    <t>Variable Interest Entities [Text Block]</t>
  </si>
  <si>
    <t xml:space="preserve"> 3. Variable Interest Entities Under GAAP, the Company must determine whether each entity, including joint ventures in which it participates, is a VIE. This determination focuses on identifying which owner or joint venture partner, if any, has the power to direct the activities of the entity and the obligation to absorb losses of the entity or the right to receive benefits from the entity disproportionate to its interest in the entity, which could have the effect of requiring the Company to consolidate the entity in which we have a noncontrolling variable interest. Where the Company has determined that it is appropriate to consolidate a VIE which it owns a 50% or less interest, the equity held by the remaining owners and their portions of net income (loss) are reflected in the balance sheet line item “Noncontrolling interests” in “Equity” and the statement of operations line item “Noncontrolling owners’ interests in earnings of subsidiaries,” unless the equity interest is deemed to be mandatorily redeemable. Refer to Note 2 regarding the Company’s mandatorily redeemable obligations. On August 1, 2011, the Company purchased a 50% limited partner interest in Myers. Myers is a construction limited partnership located in California and was acquired in order to expand the geographic scope of the Company’s operations into California. The Company has determined that Myers is a VIE for which the Company is the primary beneficiary and has consolidated Myers into the Company’s financial statements. The determination that Myers is a VIE and that the Company is the primary beneficiary is primarily due to the following factors. The partnership agreement requires that Sterling provide funding as needed, when available, to the limited partnership. In addition, the partnership is relying on the Company’s surety bonding capacity in order to bid and perform large construction jobs resulting in the Company having joint and several liability for completion of such jobs, and the Company will provide management to the partnership to oversee bidding and management of larger projects. Although the Company will receive 50% of the income from the partnership, it may suffer more than 50% of any losses as a result of its obligation to provide funding and its obligations under the surety bonds. Because the Company exercises primary control over activities of the partnership and it is exposed to the majority of potential losses of the partnership, the Company consolidated Myers within the Company’s financial statements from August 1, 2011, the date of acquisition. The financial information of Myers, which is reflected in our consolidated balance sheets and statements of operations, is as follows (amounts in thousands): As of December 31, 2015 2014 Assets: Current assets: Cash and cash equivalents $ 3,226 $ 148 Contracts receivable, including retainage 19,941 21,327 Other current assets 15,887 7,656 Total current assets 39,054 29,131 Property and equipment, net 10,080 9,303 Goodwill 1,501 1,501 Total assets $ 50,635 $ 39,935 Liabilities: Current liabilities: Accounts payable $ 20,596 $ 15,795 Other current liabilities 10,986 9,000 Total current liabilities 31,582 24,795 Long-term liabilities: Other long-term liabilities 3,370 16 Total liabilities $ 34,952 $ 24,811 Year Ended December 31, 2015 2014 2013 Revenues $ 175,691 $ 144,837 $ 82,421 Operating income 7,371 9,319 3,764 Net income attributable to Sterling common stockholders 3,681 4,657 1,879 </t>
  </si>
  <si>
    <t>Note 4 - Cash and Cash Equivalents and Short-term Investments</t>
  </si>
  <si>
    <t>Cash and Cash Equivalents Disclosure [Text Block]</t>
  </si>
  <si>
    <t xml:space="preserve"> 4. Cash and Cash Equivalents and Short-term Investments The Company considers all highly liquid investments with original or remaining maturities of three months or less at the time of purchase to be cash equivalents. Cash and cash equivalents include cash balances held by our wholly-owned subsidiaries and less than wholly-owned subsidiaries as well as the Company’s VIE. Refer to Note 3 for more information regarding the Company’s consolidated VIE. Restricted cash of approximately $3.0 million is included in “other assets, net” on the consolidated balance sheet as of December 31, 2015, and represents cash deposited by the Company into a separate account and designated as collateral for a standby letter of credit in the same amount in accordance with contractual agreements. Refer to Notes 9 and 11 for more information about our standby letter of credit. In addition, restricted cash of approximately $2.0 million is included in “Other current assets” on the consolidated balance sheet as of December 31, 2015, and represents cash deposited by a customer, for the benefit of the Company, in an escrow account which is restricted until the customer releases the restriction upon the completion of the job. The Company holds cash on deposit in U.S. banks, at times, in excess of federally insured limits. Management does not believe that the risk associated with keeping cash deposits in excess of federal deposit insurance limits represents a material risk. At December 31, 2015 and 2014, the Company had no short-term investments. At December 31, 2015 and 2014, there were no cash and cash equivalents belonging to majority-owned joint ventures that are consolidated in these financial statements. Gains and losses realized on short-term investment securities are included in “Gains on sale of securities” in the accompanying statements of operations. Unrealized gains (losses) on short-term investments are included in accumulated other comprehensive income in stockholders’ equity, net of tax, as the gains and losses may be temporary. For the year ended December 31, 2013, total proceeds from sales of short-term investments were $49.9 million, with gross realized gains of $0.7 million, and gross realized losses of $0.6 million. Accumulated other comprehensive income at December 31, 2013 included no unrealized gains on short-term investments. Upon the sale of short-term investments, the cost basis used to determine the gain or loss based on the specific identification of the security sold. All items included in accumulated other comprehensive income are at the corporate level, and no portion is attributable to noncontrolling interests. The Company earned no interest income for the years ended December 31, 2014 and 2015, respectively, and earned interest income of $0.6 million for the year ended December 31, 2013 on its cash, cash equivalents and short-term investments. These amounts are recorded in “interest income” in the Company’s consolidated statement of operations.</t>
  </si>
  <si>
    <t>Note 5 - Costs and Estimated Earnings and Billings on Uncompleted Contracts</t>
  </si>
  <si>
    <t>Long-term Contracts or Programs Disclosure [Text Block]</t>
  </si>
  <si>
    <t xml:space="preserve"> 5. Costs and Estimated Earnings and Billings on Uncompleted Contracts Billing practices for our contracts are governed by the contract terms of each project based on progress toward completion approved by the owner, achievement of milestones or pre-agreed schedules. Billings do not necessarily correlate with revenue recognized under the percentage-of-completion method of accounting. The current liability, “Billings in excess of costs and estimated earnings on uncompleted contracts,” represents billings in excess of revenues recognized. The current asset, “Costs and estimated earnings in excess of billings on uncompleted contracts,” represents revenues recognized in excess of amounts billed to the customer, which are usually billed during normal billing processes following achievement of contractual requirements. In addition, revenue associated with unapproved change orders and claims is also included when realization is probable and amounts can be reliably determined. The two tables below set forth the costs incurred and earnings accrued on uncompleted contracts (revenues) compared with the billings on those contracts through December 31, 2015 and 2014 and reconcile the net excess billings to the amounts included in the consolidated balance sheets at those dates (amounts in thousands). As of December 31, 2015 2014 Costs incurred and estimated earnings on uncompleted contracts $ 1,741,070 $ 1,566,831 Billings on uncompleted contracts (1,744,721 ) (1,559,077 ) (Excess of billings over costs incurred and estimated earnings) excess of costs incurred and estimated earnings over billings on uncompleted contracts $ (3,651 ) $ 7,754 Included in the accompanying balance sheets under the following captions: As of December 31, 2015 2014 Costs and estimated earnings in excess of billings on uncompleted contracts $ 26,905 $ 33,403 Billings in excess of costs and estimated earnings on uncompleted contracts (30,556 ) (25,649 ) Net amount of costs and estimated earnings on uncompleted contracts (below) above billings $ (3,651 ) $ 7,754 Revenues recognized and billings on uncompleted contracts include cumulative amounts recognized as revenues and billings in prior years.</t>
  </si>
  <si>
    <t>Note 6 - Construction Joint Ventures</t>
  </si>
  <si>
    <t>Equity Method Investments and Joint Ventures Disclosure [Text Block]</t>
  </si>
  <si>
    <t xml:space="preserve"> 6. Construction Joint Ventures We participate in joint ventures with other large construction companies and other partners, typically for large, technically complex projects, including design-build projects, when it is desirable to share risk and resources in order to seek a competitive advantage or when the project is too large for us to obtain sufficient bonding. Joint venture partners typically provide independently prepared estimates, furnish employees and equipment, enhance bonding capacity and often also bring local knowledge and expertise. We select our joint venture partners based on our analysis of their construction and financial capabilities, expertise in the type of work to be performed and past working relationships with us, among other criteria. We participate in various construction joint venture partnerships. Generally, each construction joint venture is formed to accomplish a specific project and is jointly controlled by the joint venture partners. The joint venture agreements typically provide that our interests in any profits and assets, and our respective share in any losses and liabilities that may result from the performance of the contract are limited to our stated percentage interest in the venture. We have no significant commitments beyond completion of the contract with the customer. Joint venture contracts with project owners typically impose joint and several liability on the joint venture partners. Although our agreements with our joint venture partners provide that each party will assume and pay its share of any losses resulting from a project, if one of our partners is unable to pay its share, we would be fully liable under our contract with the project owner. Circumstances that could lead to a loss under these guarantee arrangements include a partner’s inability to contribute additional funds to the venture in the event that the project incurs a loss or additional costs that we could incur should the partner fail to provide the services and resources toward project completion that had been committed to in the joint venture agreement. Historically, the Company has not incurred a liability related to the nonperformance of a joint venture partner. Under a joint venture agreement, one partner is typically designated as the sponsor or manager. The sponsoring partner typically provides all administrative, accounting and most of the project management support for the project and generally receives a fee from the joint venture for these services. We have been designated as the sponsoring partner in certain of our current joint venture projects and are a non-sponsoring partner in others. Under GAAP, the Company must determine whether each joint venture in which it participates is a variable interest entity. This determination focuses on identifying which joint venture partner, if any, has the power to direct the activities of a joint venture and the obligation to absorb losses of the joint venture or the right to receive benefits from the joint venture in excess of their ownership interests and could have the effect of requiring us to consolidate joint ventures in which we have a noncontrolling variable interest. At December 31, 2015, we had no participation in a joint venture where we had a material non-majority variable interest. Where we are a noncontrolling venture partner, we account for our share of the operations of such construction joint ventures on a pro rata basis using proportionate consolidation on our consolidated statements of operations and as a single line item (“Receivables from and equity in construction joint ventures”) in the consolidated balance sheets. This method is an acceptable modification of the equity method of accounting which is a common practice in the construction industry. Combined financial amounts of joint ventures in which the Company has a noncontrolling interest and the Company’s share of such amounts which are included in the Company’s consolidated financial statements are shown below (amounts in thousands): As of December 31, 2015 2014 Total combined: Current assets $ 17,312 $ 18,132 Less current liabilities (49,371 ) (49,035 ) Net assets $ (32,059 ) $ (30,903 ) Backlog $ 35,113 $ 55,063 Years Ended December 31, 2015 2014 2013 Total combined: Revenues $ 60,289 $ 51,015 $ 135,699 Income before tax 6,909 3,606 (20,758 ) Sterling’s noncontrolling interest: Share of revenues $ 23,778 $ 20,243 $ 54,096 Share of income before tax 2,502 2,111 (11,088 ) As of December 31, 2015 2014 Sterling’s noncontrolling interest in backlog $ 11,748 $ 15,889 Sterling’s receivables from and equity in construction joint ventures 12,930 9,153 Approximately $12 million of the Company’s backlog at December 31, 2015 was attributable to projects performed by joint ventures. The majority of this amount is attributable to the Company’s joint venture with Shimmick Construction Company, where the Company has a 30% interest. The caption “Receivables from and equity in construction joint ventures,” includes undistributed earnings and receivables owed to the Company. Undistributed earnings are typically released to the joint venture partners after the customer accepts the project as completed and any warranty period, if any, has passed.</t>
  </si>
  <si>
    <t>Note 7 - Property and Equipment</t>
  </si>
  <si>
    <t>Property, Plant and Equipment Disclosure [Text Block]</t>
  </si>
  <si>
    <t xml:space="preserve"> 7. Property and Equipment Property and equipment are summarized as follows (amounts in thousands): As of December 31, 2015 2014 Construction equipment $ 114,724 $ 129,150 Transportation equipment 18,056 18,205 Buildings 10,860 10,777 Office equipment 2,810 2,761 Leasehold improvement 894 878 Construction in progress 1,986 387 Land 4,257 5,530 Water rights 200 200 153,787 167,888 Less accumulated depreciation (80,312 ) (80,790 ) $ 73,475 $ 87,098 Asset Sold - Land On August 24, 2015, the Company completed the sale of a parcel of land located in Harris County, Texas to Joseph P. Harper, Sr., former President and Chief Operating Officer of the Company. Proceeds received were approximately $2.4 million. Upon completion of the sale, the Company recognized a gain of approximately $1.4 million included in “Other operating (expense) income, net” on the consolidated statement of operations. Assets Held for Sale – Construction and Transportation Equipment The Company intends to sell certain construction and transportation equipment during the next twelve months. At December 31, 2015, the Company’s consolidated balance sheet included assets held for sale with a carrying value of approximately $1.1 million, net of an immaterial impairment charge, which have been reclassified out of “Property and equipment, net,” and into “Other current assets.”</t>
  </si>
  <si>
    <t>Note 8 - Goodwill</t>
  </si>
  <si>
    <t>Goodwill Disclosure [Text Block]</t>
  </si>
  <si>
    <t xml:space="preserve"> 8. Goodwill Goodwill represents the excess of the cost of companies acquired over the fair value of their net assets at the dates of acquisition. GAAP requires that goodwill not be amortized and that goodwill is to be tested for impairment at least annually at the reporting unit level. The Company tests for goodwill impairment annually on October 1 st To determine the fair value of the Company’s net assets, the Company used the weighted average of the following valuation techniques: the market approach, which uses market capitalization information plus a control premium and an income approach, which uses a discounted cash flow methodology. The market approach includes level one fair value inputs, such as the Company’s stock price, at the date of our test, and level two fair value inputs, such as the control premiums based on prior year sales transactions of construction contractors and engineering services, similar sized transactions based on the Company’s market capitalization, and all-inclusive total industries transactions. The income approach includes level three inputs such as the Company’s calculated weighted average cost of capital and future income projections that include assumptions about revenue and gross profit growth, along with other assumptions. During the first and third quarters of 2015, the Company noted there was an impairment trigger present during these interim periods and performed step one of the impairment test discussed above. Based on the results of our goodwill impairment tests, we concluded that there was not an impairment of goodwill during these periods. In addition, as part of our 2015 and 2014 annual tests, we determined that the fair value of the Company’s equity continues to be more than the carrying value of the Company’s equity by approximately 21% and 19%, respectively. At December 31, 2015, we had goodwill with a remaining carrying amount of approximately $54.8 million. Testing under step one in 2014 and 2013 also did not indicate that the adjusted fair value of the Company’s stock was less than its book value.</t>
  </si>
  <si>
    <t>Note 9 - Line of Credit and Long-term Debt</t>
  </si>
  <si>
    <t>Debt Disclosure [Text Block]</t>
  </si>
  <si>
    <t xml:space="preserve"> 9. Line of Credit and Long-Term Debt Long-term debt consists of the following (in thousands): As of December 31, 2015 2014 Equipment-based Facility $ 17,957 $ -- Credit Facility -- 34,601 Notes payable for transportation and construction equipment and other 3,342 3,385 21,299 37,986 Less current maturities of long-term debt (5,192 ) (965 ) Total long-term debt $ 16,107 $ 37,021 Equipment-based Facility In May 2015, the Company and its wholly-owned subsidiaries entered into a $40.0 million loan and security agreement with Nations, consisting of a $20.0 million Term Loan and a $20.0 million Revolving Loan (combined, the “Equipment-based Facility”), which replaced its Prior Credit Facility. The amount of the Revolving Loan that may be borrowed from time to time is determined quarterly and may not exceed $20.0 million. In addition, the sum of the outstanding balances of the Equipment-based Facility may not exceed the lesser of $40.0 million or 65% of the appraised value of the collateral pledged for the loans. At December 31, 2015, the Company had approximately a borrowing base of $29.6 million, which was the result of calculating 65% of the appraised value (where appraised value equals net operating liquidated value) of the Company’s collateral. The Revolving Loan may be utilized by the Company to provide ongoing working capital and for other general corporate purposes. The Equipment-based Facility bears interest at an initial fixed annual rate of 12%, which is subject to (i) a decrease of up to two percentage points based on the Company's fixed charge coverage ratio for each of the most recently ended four quarters beginning with the four quarters ending June 30, 2016; and (ii) an increase of up to two percentage points beginning December 31, 2015 based on the fixed charge coverage ratio at the end of the following four quarters. Principal on the Term Loan is payable in 47 monthly installments (with accrued interest) with a final payment of the then outstanding principal amount on May 29, 2019. Up to $5.0 million of the Term Loan may be prepaid in any year, but subject to a pre-payment fee that declines as the Term Loan nears maturity. Outstanding Revolving Loans are payable in full thirty days before the maturity date of the Term Loan. The Equipment-based Facility is secured by all of the Company's personal property except accounts receivable, including all of its construction equipment, which forms the basis of availability under the Revolving Loan. The Equipment-based Facility is also secured by one-half of the equipment of the Company's 50%-owned affiliates, Road and Highway Builders, LLC and Myers &amp; Sons Construction, L.P. pursuant to a separate security agreement with those entities. If a default occurs, Nations may exercise the Company's rights in the collateral, with all of the rights of a secured party under the Uniform Commercial Code, including, among other things, the right to sell the collateral at public or private sale. The proceeds of the Term Loan of $20.0 million and our initial draw of $14.6 million under the Revolving Loan were utilized by the Company to repay the balance outstanding and terminate the Prior Credit Facility and for other general corporate purposes. In addition, in connection with incurring this debt, we recorded $1.3 million in deferred debt issuance costs which are included in “Other assets, net” in our consolidated balance sheet, which is being amortized on a straight line basis over the term of the Equipment-based Facility. The Company’s Equipment-based Facility has no financial covenants; however, it contains restrictions on the Company’s ability to: · Incur liens and encumbrances on equipment; · Incur further indebtedness; · Dispose of a material portion of assets or merge with a third party; · Make acquisitions; and · Make investments in securities. Due to this new Equipment-based Facility agreement, the Company’s Letter of Credit, which under our Prior Credit Facility reduced the Company’s borrowing availability, is now collateralized with cash. The aggregate amount of letters of credit outstanding under the Prior Credit Facility was $3.0 million at December 31, 2014, which reduced availability under the Prior Credit Facility. Refer to Note 4 for more information regarding the Company’s cash and cash equivalents including restricted cash used as collateral. Interest expense related to our Equipment-based Facility was $2.9 million for the 2015 fiscal year compared to $1.0 million in the 2014 fiscal year. This increase in interest expense in 2015 was driven by the increased interest rate on the new Equipment-based Facility agreement, as described above. At December 31, 2015, the Company had zero drawn on the Revolving Loan, $18.0 million Term Loan outstanding and $11.6 million of borrowings available. At December 31, 2014, the Company had $34.6 million outstanding under the Prior Credit Facility and $2.4 million of borrowings available. Fair Value The Company’s debt is recorded at the carrying amount in the consolidated balance sheets. The Company uses an income approach to determine the fair value of its 12% Equipment-based Term Loan due May 29, 2019 using estimated cash flows, which is a Level 3 fair value measurement. As of December 31, 2015, the carrying values and fair values are as follows (amounts in thousands): As of December 31, 2015 Carrying Value Fair Value Equipment-based revolving loan $ -- $ -- Equipment-based term loan 17,957 17,957 Total Equipment-based Facility debt $ 17,957 $ 17,957 The Equipment-based revolving loan’s fair value was not practicable to estimate as the timing of cash drawdowns and repayments cannot be determined. The effective interest rate of the Equipment-based revolving loan was 12.17% at December 31, 2015. As of December 31, 2014, the recorded value of the Company’s Prior Credit Facility approximated its fair value, as the amount outstanding at any given point in time was the principal amount due and interest was paid based on this amount considering the duration outstanding. In order to extinguish this Prior Credit Facility debt, the Company incurred costs of $0.2 million which is included in the Company’s consolidated statement of operations. Notes Payable for Transportation and Construction Equipment The Company has purchased and financed various transportation and construction equipment to enhance the Company’s fleet of equipment. The total long-term notes payable related to the purchase of financed equipment was $3.3 million at both December 31, 2015 and 2014. The purchases have payment terms ranging from 3 to 5 years and the associated interest rates range from 3.12% to 6.29%. Maturities of Debt The Company’s long-term obligations mature in future years as follows (amounts in thousands): Years Ending December 31, Amount 2016 $ 5,192 2017 4,993 2018 4,868 2019 6,196 2020 50 Thereafter -- $ 21,299 The long-term obligations above include $0.5 million related to a capital lease outstanding as of December 31, 2015. See Note 1 for more information regarding our capital lease.</t>
  </si>
  <si>
    <t>Note 10 - Income Taxes and Deferred Tax Asset/Liability</t>
  </si>
  <si>
    <t>Income Tax Disclosure [Text Block]</t>
  </si>
  <si>
    <t xml:space="preserve"> 10. Income Taxes and Deferred Tax Asset/Liability Current income tax expense represents federal and state income tax paid or expected to be payable for the years shown in the consolidated statements of operations. The income tax expense (benefit) in the accompanying consolidated financial statements consists of the following (amounts in thousands): Years Ended December 31, 2015 2014 2013 Current tax expense (benefit) $ 7 $ 632 $ (3,928 ) Deferred tax expense -- -- 5,150 Total tax expense $ 7 $ 632 $ 1,222 Deferred tax assets and liabilities consist of the following (amounts in thousands): Long Term As of December 31, 2015 2014 Assets related to: Accrued compensation and other $ 2,084 $ 1,868 Amortization and impairment of goodwill 6,705 9,489 Noncontrolling interest 2,247 2,326 Deferred revenue 688 125 Revaluation of put/call liabilities 18,638 8,471 Net operating loss carryforwards 39,317 30,822 Valuation allowance for deferred tax assets (56,399 ) (37,774 ) Liabilities related to: Depreciation of property and equipment (11,766 ) (14,186 ) Receivables from and equity in construction joint ventures (1,494 ) (1,126 ) Other (20 ) (15 ) Net asset $ -- $ -- The income tax provision differs from the amount using the statutory federal income tax rate of 35% for the following reasons (amounts in thousands): Years Ended December 31, 2015 2014 2013 Amount % Amount % Amount % Tax benefit at the U.S. federal statutory rate $ (6,013 ) 35.0 % $ (1,608 ) 35.0 % $ (24,081 ) 35.0 % State tax based on income, net of refunds and federal benefits (740 ) 4.3 (155 ) 3.4 (1,280 ) 1.8 Taxes on subsidiaries’ and joint ventures’ earnings allocated to noncontrolling interests owners (2,620 ) 15.3 (2,365 ) 51.5 (1,375 ) 2.0 Valuation allowance 9,404 (54.7 ) 4,152 (90.4 ) 28,215 (41.0 ) Reduction of tax receivable -- -- 524 (11.4 ) -- -- Non-taxable interest income -- -- -- -- (195 ) 0.3 Other permanent differences (24 ) 0.1 84 (1.9 ) (62 ) 0.1 Income tax expense $ 7 -- % $ 632 (13.8 )% $ 1,222 (1.8 )% We have federal and state income tax net operating loss (“NOL”) carryforwards of $105.4 million and $48.4 million, which will expire at various dates in the next 20 years for U.S. federal income tax and in the next 5 to 20 years for the various state jurisdictions where we operate. Such NOL carryforwards expire as follows (in thousands): Year Amount 2020 $ 15 2021 5 2028 8,748 2029 3,480 2033 73,102 2034 40,026 2035 28,465 Total $ 153,841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5. The cumulative three-year period loss that remained at December 31, 2015 was the result of write-downs recorded during the past three years. Such objective evidence limits the ability to consider other subjective evidence such as our projections for future growth. On the basis of this evaluation, as of December 31, 2015, a valuation allowance of $56.4 million has been recorded on the net deferred tax assets including federal and state net operating losses as they are not likely to be realized. The amount of the deferred tax asset considered realizable, however, could be adjusted in the future if objective negative evidence or cumulative losses are no longer present and additional weight may be given to subjective evidence such as our projections for growth. If our assumptions change and we determine we will be able to realize these deferred tax assets, the tax benefits relating to any reversal of the valuation allowance on deferred tax assets as of December 31, 2015, will be accounted for as follows: approximately $46.8 million will be recognized as a reduction of income tax expense and $9.6 million will be recorded as an increase in equity. On September 13, 2013, the U.S. Treasury Department and the I.R.S. issued final regulations that address costs incurred in acquiring, producing, or improving tangible property (the "tangible property regulations"). The tangible property regulations are generally effective for tax years beginning on or after January 1, 2014. The Company intends to adopt the tax treatment of expenditures to improve tangible property and the capitalization of inherently facilitative costs to acquire tangible property as of January 1, 2014. The tangible property regulations will require the Company to make additional tax accounting method changes as of January 1, 2014; however, management does not anticipate the impact of these changes to be material to the Company’s consolidated financial position, its results of operations, or both. As a result of the Company’s analysis, management has determined that the Company does not have any material uncertain tax positions. The Company’s policy is to recognize interest related to any underpayment of taxes as interest expense, and penalties as administrative expenses. No interest or penalties have been accrued at December 31, 2015 or 2014. The Company’s U.S. federal income tax returns for 2012 and later years are open and subject to examination by the I.R.S. In addition, the Company’s state income tax returns for 2011 and later years are open and subject to examination.</t>
  </si>
  <si>
    <t>Note 11 - Commitments and Contingencies</t>
  </si>
  <si>
    <t>Commitments and Contingencies Disclosure [Text Block]</t>
  </si>
  <si>
    <t xml:space="preserve"> 11. Commitments and Contingencies Employment Agreements At December 31, 2015, the Company’s Chief Executive Officer, one other officer and certain officers of its subsidiaries had employment agreements which provided for payments of annual salary, incentive compensation and, for certain of the officers, benefits if their employment is terminated without cause. Self-Insurance The Company is self-insured for employee health claims. Its policy is to accrue the estimated liability for known claims and for estimated claims that have been incurred but not reported as of each reporting date. In order to reduce the Company’s exposure to large health claims, it has obtained stop-loss coverage for the policy period as follows: · Coverage for medical and prescription drug claim amounts in excess of $55,000 for RLW and JBC, and $125,000 for all other entities, for each insured person within a plan year. · Combined coverage for medical and prescription drug claim amounts in excess of $5.2 million within a plan year. For the years ended December 31, 2015, 2014 and 2013, the Company incurred $2.0 million, $2.2 million, and $2.4 million, respectively, in claim expenses related to this plan. The Company and its subsidiaries are also self-insured for workers’ compensation, general liability, and auto claims up to $350,000, $250,000 and $50,000 per occurrence, respectively, with a maximum aggregate liability of $4.0 million combined casualty losses per year. The Company’s policy is to accrue the estimated liability for known claims and for estimated workers compensation, employee health, general liability and other claims that have been incurred but not reported as of each reporting date. At December 31, 2015 and 2014, the Company has recorded an estimated liability of $2.9 million and $2.8 million, respectively, which it believes is adequate for such claims based on its claims history and actuarial studies. The Company has a safety and training program in place to help prevent accidents and injuries and works closely with its employees and the insurance company to monitor all claims. The Company is required by our insurance provider to obtain and hold a standby letter of credit. This letter of credit serves as a guarantee by the banking institution to pay our insurance provider the incurred claim costs attributable to our general liability, workers compensation and automobile liability claims, up to the amount stated in the standby letter of credit, in the event that these claims were not paid by the Company. Due to our new Equipment-based Facility, we have now cash collateralized the letter of credit, resulting in the cash being designated as restricted. Historically, this standby letter of credit has not been drawn upon. Refer to Note 4 for more information on our restricted cash and Note 9 for more information on our new Equipment-based Facility, including the amount held in our standby letter of credit at December 31, 2015 and 2014. Guarantees The Company obtains bonding on construction contracts through Travelers Casualty and Surety Company of America (“Travelers”). As is customary in the construction industry, the Company indemnifies Travelers for any losses incurred by it in connection with bonds that are issued. The Company has granted Travelers a security interest in accounts receivable and contract rights for that obligation. The Company typically indemnifies contract owners for claims arising during the construction process and carries insurance coverage for such claims, which in the past have not been material. The Company’s Certificate of Incorporation provides for indemnification of its officers and directors. The Company has a directors and officers insurance policy that limits their exposure to litigation against them in their capacities as such. Litigation The Company is the subject of certain other claims and lawsuits occurring in the normal course of business. Management, after consultation with legal counsel, does not believe that the outcome of these other actions will have a material impact on the financial statements of the Company. There are no significant unresolved legal issues as of December 31, 2015 and 2014. Purchase Commitments To manage the risk of changes in material prices and subcontracting costs used in tendering bids for construction contracts, most of the time, we obtain firm quotations from suppliers and subcontractors before submitting a bid. These quotations do not include any quantity guarantees. As soon as we are advised that our bid is the lowest, we enter into firm contracts with most of our materials suppliers and sub-contractors, thereby mitigating the risk of future price variations affecting the contract costs.</t>
  </si>
  <si>
    <t>Note 12 - Operating Leases</t>
  </si>
  <si>
    <t>Leases of Lessee Disclosure [Text Block]</t>
  </si>
  <si>
    <t xml:space="preserve"> 12. Operating Leases The Company leases certain property and equipment under cancelable and non-cancelable agreements including office space. Minimum annual rentals for all operating leases having initial non-cancelable lease terms in excess of one year are as follows (amounts in thousands): Years Ending December 31, Amount 2016 $ 1,160 2017 1,007 2018 1,025 2019 978 2020 965 Thereafter 755 Total future minimum rental payments $ 5,890 Total rent expense for operating leases amounted to approximately $1.5 million, $1.6 million and $0.9 million during 2015, 2014 and 2013, respectively.</t>
  </si>
  <si>
    <t>Note 13 - Net Loss Per Share Attributable to Sterling Common Stockholders</t>
  </si>
  <si>
    <t>Earnings Per Share [Text Block]</t>
  </si>
  <si>
    <t xml:space="preserve"> 13. Net Loss Per Share Attributable to Sterling Common Stockholders Basic net loss per share attributable to Sterling common stockholders is computed by dividing net loss attributable to Sterling common stockholders by the weighted average number of common shares outstanding during the period. Diluted net loss per common share attributable to Sterling common stockholders is the same as basic net loss per share attributable to Sterling common stockholders but assumes the exercise of dilutive unvested common stock and stock options using the treasury stock method. The following table reconciles the numerators and denominators of the basic and diluted per common share computations for net loss attributable to Sterling common stockholders for 2015, 2014 and 2013 (amounts in thousands, except per share data): Years Ended December 31, 2015 2014 2013 Numerator: Net loss attributable to Sterling common stockholders $ (20,402 ) $ (9,781 ) $ (73,929 ) Revaluation of noncontrolling interest due to a new agreement or a put/call liability reflected in additional paid in capital or retained earnings, net of tax (18,774 ) -- (7,686 ) $ (39,176 ) $ (9,781 ) $ (81,615 ) Denominator: Weighted average common shares outstanding — basic 19,375 18,063 16,635 Shares for dilutive unvested stock and stock options -- -- -- Weighted average common shares outstanding and assumed 19,375 18,063 16,635 Basic and diluted net loss per share attributable to Sterling common stockholders $ (2.02 ) $ (0.54 ) $ (4.91 ) The Company had no options outstanding but considered antidilutive due to the option exercise price exceeding the average share market price at December 31, 2015, 2014 and 2013, respectively. In addition, approximately 0.4 million, 0.2 million and 0.2 million shares of unvested stock and stock options were excluded from the diluted weighted average common shares outstanding in 2015, 2014 and 2013, respectively, as the Company incurred a loss in these years and the impact of such shares would have been antidilutive.</t>
  </si>
  <si>
    <t>Note 14 - Stockholders' Equity</t>
  </si>
  <si>
    <t>Stockholders' Equity Note Disclosure [Text Block]</t>
  </si>
  <si>
    <t xml:space="preserve"> 14. Stockholders’ Equity Holders of common stock are entitled to one vote for each share on all matters voted upon by the stockholders, including the election of directors, and do not have cumulative voting rights. Subject to the rights of holders of any then outstanding shares of preferred stock, common stockholders are entitled to receive ratably any dividends that may be declared by the Board of Directors out of funds legally available for that purpose. Holders of common stock are entitled to share ratably in net assets upon any dissolution or liquidation after payment of provision for all liabilities and any preferential liquidation rights of our preferred stock then outstanding. Common stock shares are not subject to any redemption provisions and are not convertible into any other shares of capital stock. The rights, preferences and privileges of holders of common stock are subject to those of the holders of any shares of preferred stock that may be issued in the future. The Board of Directors may authorize the issuance of one or more classes or series of preferred stock without stockholder approval and may establish the voting powers, designations, preferences and rights and restrictions of such shares. No preferred shares have been issued. Treasury and Forfeited Shares In October 2008, the Company announced a share-repurchase program to purchase up to $5 million in shares of common stock. In August 2010, the Company announced an increase to the share-repurchase program to purchase an additional $5 million in shares of common stock, for a total up to $10 million. The specific timing and amount of repurchase will vary based on market conditions, securities law limitations and other factors. There were no shares repurchases in 2015 and 2014 related to the share-repurchase program. The Company accounts for the repurchase of treasury shares under the cost method. When shares are repurchased, cash is paid and the treasury stock account is debited for the price paid. Under the cost method, retirement of treasury stock would result in a debit to the common stock account for the original par value, a debit to additional paid-in capital for the excess between the par value and the original sales price, a debit to retained earnings for any excess amounts paid above the original sales price and a credit to the treasury stock account for the price paid. Forfeited shares are generally the result of an employee’s separation from the Company. Forfeitures of our service-, performance- and market-based share awards are discussed below. Such stock is held briefly as treasury stock and canceled during the year. At December 31, 2015 and 2014, there was no treasury stock held by the Company. Upon the vesting of unvested common stock (or restricted stock) the Company may withhold shares, based on the employee’s election, in order to satisfy federal tax withholdings. The shares held by the Company are considered constructively retired and are retired shortly after withholding. The Company then remits the withholding taxes required by the taxing agencies. During 2015 and 2014, there were 96,076 and 8,120 shares withheld for tax purposes and retired. Stock-based Compensation and Grants The Company has a stock-based incentive plan that is administered by the Compensation Committee of the Board of Directors (the “2001 Plan”). The 2001 Plan is in effect until May 2021 as a result of a May 2011 amendment to extend its term for an additional ten years. The 2001 Plan provides for the issuance of stock awards for up to 1,900,000 shares of the Company’s common stock. The Compensation Committee may reward employees and non-employees with various types of awards including but not limited to warrants, stock options, common stock, and unvested common stock (or restricted stock) vesting on service, performance or market criteria. At December 31, 2015, there were 614,921 shares of common stock available under the 2001 Plan. All shares under the plan are available for issuance pursuant to future stock-based compensation awards. There were no options outstanding at December 31, 2015 and 2014 and no shares are, or will be, available for grant under the Company’s other option plans, all of which have been terminated. Common Stock Awards The following table summarizes the Company’s service-based share compensation awards: Number of Shares Weighted Average Fair Value Per Share Nonvested at January 1, 2013 186,630 $ 11.03 Granted 60,032 9.74 Vested (56,602 ) 10.57 Forfeited (8,944 ) 13.57 Nonvested at December 31, 2013 181,116 10.61 Granted 61,957 9.05 Vested (73,190 ) 6.88 Forfeited (20,412 ) 11.66 Nonvested at December 31, 2014 149,471 11.65 Granted 978,526 4.53 Vested (166,622 ) 8.56 Forfeited (47,552 ) 6.91 Nonvested at December 31, 2015 913,823 4.83 In 2015, 2014 and 2013, several key employees were granted an aggregate total of 917,851, 18,536 and 25,207 shares of unvested common stock, respectively, with a weighted average fair value per share of $4.55, $11.38 and $9.30 per share, respectively, resulting in compensation expense of $4.4 million, $0.2 million and $0.2 million, respectively, expected to be recognized ratably over a three- or five-year restriction period. Of the 917,851 shares awarded and the $4.4 million expense, $2.5 million, and 600,000 shares, is related to the award granted to the Company’s CEO in May 2015 which vests ratably over three years. The 2001 plan provides for unvested (or restricted) and vested common stock grants, and pursuant to non-employee director compensation arrangements, non-employee directors of the Company were awarded unvested stock with one-year vesting as follows: Years Ended December 31, 2015 2014 2013 Shares awarded to each non-employee director 12,135 6,203 4,975 Total shares awarded 60,675 43,421 34,825 Average grant-date market price per share $ 4.12 $ 8.06 $ 10.06 Total compensation cost attributable to shares awarded $ 250,000 $ 350,000 $ 350,000 Compensation cost recognized related to current and prior year awards $ 266,667 $ 316,750 $ 333,499 During the year ended December 31, 2014, a director of the Company retired and forfeited 6,203 unvested shares. The amortized expense was adjusted for this forfeiture. In addition to the service based compensation awards discussed above, the Company also awarded performance-based awards. In 2013, the Company issued 100,000 shares of unvested common stock to the Company’s former CEO which were accelerated and distributed to him upon his separation in January 2015. In 2014 and 2015, there were a total of 7,500 and 10,000 performance-based shares issued, respectively. In 2015, 13,750 of performance based shares were forfeited. In order to recognize compensation expense for these performance based shares, the Company must assess, at each reporting period, whether it is probable that the performance condition will be met. These shares must also be re-valued at each reporting period until they vest. At December 31, 2015 and 2014, the Company assessed that it would not be probable that the performance conditions would be met, as such; no expense was incurred during either year. On January 1, 2015, the Company launched a long- and short-term incentive program for certain employees. The short-term incentive plan is paid in cash if certain short-term achievements are met and the long-term incentive plan is paid with the Company’s stock if certain long-term achievements are met. The stock-based awards are awarded based in two parts; 50% is based on completing a service period of three years and 50% is based on the level of achievement of the Company’s total shareholder return (“TSR”) compared to the TSR of a designated peer group over a three-year period or a market based stock award. The service based awards are recorded as usual; however, the market-based awards of 86,483 shares were valued using a Monte Carlo simulation and their expense was included in the $1.2 million of total unvested and market-based awards discussed below. During the year ended December 31, 2015, 55,419 of these shares were forfeited and amortization expense was adjusted. At December 31, 2015, total unrecognized compensation cost related to unvested common and market-based stock was $3.1 million. This cost is expected to be recognized over a weighted average period of 1.6 years. Compensation expense for unvested common stock (or restricted stock) and market-based grants were $1.2 million in 2015, and $0.8 million in each of 2014 and 2013. There were no proceeds received by the Company from the exercise of options in 2015 as there were no options outstanding in 2015, and in 2014 and 2013, the proceeds received were less than $0.1 million for each of these years. The Company also awards common stock as part of its incentive plan with no service or performance vesting requirements. There were 119,343 shares with a grant date fair value of $0.5 million awarded in 2015 which was treated as compensation expense in 2015, no such shares were awarded in 2014 and 9,521 shares with a grant date fair value of $0.1 million were awarded in 2013 and recorded as compensation expense in 2013. Stock Option Awards The following tables summarize the stock option activity under the 2001 Plan and previously active plans: 2001 Plan Shares Weighted Average Exercise Price Outstanding at December 31, 2013 7,500 $ 3.10 Exercised (4,000 ) 3.10 Expired/forfeited (3,500 ) 3.10 Outstanding at December 31, 2014 -- -- At December 31, 2014, there were no outstanding options remaining and there was no unrecognized stock-based compensation expense related to stock options. Stock Offering On April 29, 2014, an amended “shelf” registration statement filed by the Company with the SEC became effective. Under the amended shelf registration statement, the Company may offer from time to time any combination of securities described in the prospectus in one or more offerings up to a total of $80 million. The securities described in the prospectus include common and preferred stock, depository shares, debt securities, warrants entitling the holders to purchase one or more classes or series of these securities or units consisting of two or more of these issuances, classes or series of securities. Net proceeds from the sales of the offered securities may be used for working capital needs, capital expenditures and other expenditures related to general corporate purposes, including future acquisitions. On May 6, 2014, the Company closed a public offering with D.A. Davidson &amp; Co. as sole underwriter (the “Underwriter”), pursuant to which the Underwriter purchased from the Company 2,100,000 shares of the Company’s common stock at a price of $6.90 per share. The net proceeds of $14.0 million from the offering, after deducting underwriting discounts and offering expenses, was used to repay a portion of the indebtedness outstanding under our Prior Credit Facility.</t>
  </si>
  <si>
    <t>Note 15 - Employee Benefit Plans</t>
  </si>
  <si>
    <t>Pension and Other Postretirement Benefits Disclosure [Text Block]</t>
  </si>
  <si>
    <t xml:space="preserve"> 15. Employee Benefit Plans The Company maintains two defined contribution profit-sharing plans (401(k) plans) covering substantially all non-union persons employed by the Company, whereby employees may contribute a percentage of compensation, limited to maximum allowed amounts under the Internal Revenue Code. The Plans provide for discretionary employer contributions, the level of which, if any, may vary by subsidiary and is determined annually by each company’s board of directors. The Company made aggregate matching contributions of $1.8 million, $1.3 million and $1.1 million for the years ended December 31, 2015, 2014 and 2013, respectively. 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 If the Company chooses to stop participating in some of its multiemployer plans, the Company may be required to pay those plans an amount based on the underfunded status of the plan, referred to as a withdrawal liability. The following table presents our participation in these plans (amounts in thousands): Pension Trust Pension Plan Pension Protection Act (“PPA”) Certified Zone Status 1 FIP / RP Status Pending / Contributions Surcharge Expiration Date of Collective Bargaining Fund Number 2015 2014 Implemented 2 2015 2014 2013 Imposed Agreement 3 Pension Trust Fund for Operating Engineers Pension Plan 94-6090764 Red Red Yes $ 2,151 $ 1,757 $ 1,654 No Various Laborers Pension Trust for Northern California 94-6277608 Yellow Yellow Yes 966 1,447 897 No Various Carpenter Funds Administrative Office 94-6050970 Red Red Yes 842 1,015 759 No Various Cement Mason Pension Trust Fund For Northern California 94-6277669 Yellow Yellow Yes 371 322 517 No Various All other funds 10,204 6,267 2,608 Various Total Contributions: $ 14,533 $ 10,808 $ 6,435 1 2 3 4 We currently have no intention of withdrawing from any of the multi-employer pension plans in which we participate.</t>
  </si>
  <si>
    <t>Note 16 - Concentration of Risk and Enterprise Wide Disclosures</t>
  </si>
  <si>
    <t>Segment Reporting Disclosure [Text Block]</t>
  </si>
  <si>
    <t xml:space="preserve"> 16. Concentration of Risk and Enterprise Wide Disclosures The following table shows contract revenues generated from the Company’s customers that accounted for more than 10% of revenues (amounts in thousands): Years Ended December 31, 2015 2014 2013 Amount % Amount % Amount % Texas Department of Transportation (“TXDOT”) $ 84,129 13.5 % $ * * % $ * * % California Department of Transportation (“Caltrans”) 96,470 15.5 97,637 14.5 92,159 16.6 *Represents less than 10% of revenues At December 31, 2015, there were no customers who owed the Company greater than 10% of contract receivables. At December 31, 2014, Foursquare Properties Inc. owed $8.5 million and TXDOT owed $7.6 million to the Company, which were amounts greater than 10% of contract receivables. The Company’s revenue and receivables are entirely derived from the construction of U.S. projects and all of the Company’s assets are held domestically within the U.S. A portion of our labor force is subject to collective bargaining agreements. Refer to Note 15 for further information regarding this concentration of risk.</t>
  </si>
  <si>
    <t>Note 17 - Related Party Transactions</t>
  </si>
  <si>
    <t>Related Party Transactions Disclosure [Text Block]</t>
  </si>
  <si>
    <t xml:space="preserve"> 17. Related Party Transactions The Company has limited related party transactions. The most material transactions relate to the Company’s RLW subsidiary and its executive management who own or have an ownership interest in certain real estate and other companies. RLW has historically performed construction contracts, leased properties, or has provided professional and other services for entities owned by the executive managers of RLW. The total RLW related party revenue related to construction contracts totaled $3.7 million, $0.5 million and $0.2 million in 2015, 2014 and 2013, respectively. The total RLW related party billings for professional and other services, which include accounting, payroll, reimbursement for computer and postage usage, provided by RLW was $0.9 million in 2013. RLW leases its main office and equipment maintenance shop for its Utah operations for an annual cost of approximately $0.5 million. The office and shop leases expire in 2022. RLW had other miscellaneous related party transactions which aggregated to $0.2 million, $0.1 million, and $0.2 million in 2015, 2014 and 2013, respectively. The Company had other individually immaterial miscellaneous transactions with related parties that totaled $0.2 million in 2015 and $0.4 million during each year 2014 and 2013. In August 2015, the Company completed the sale, on a non-recourse basis, of its only long-term contract receivable pursuant to a factoring agreement with a related party. The Company received approximately $7.1 million upon the closing of this transaction and recorded a loss of approximately $1.4 million in “Other operating (expense) income, net.” See Note 1 for more information regarding this sale. In addition, in August 2015, the Company completed the sale of a parcel of land located in Harris County, Texas to Joseph P. Harper, Sr., former President and Chief Operating Officer of the Company. Proceeds received were approximately $2.4 million. See Note 7 for more information regarding this sale. An independent member of senior management of the Company reviewed all related party sales and purchases before they were transacted.</t>
  </si>
  <si>
    <t>Note 18 - Quarterly Financial Information</t>
  </si>
  <si>
    <t>Quarterly Financial Information [Text Block]</t>
  </si>
  <si>
    <t xml:space="preserve"> 18. Quarterly Financial Information The following table summarizes the unaudited quarterly results of operations for 2015 and 2014 (amounts in thousands, except per share data): 2015 Quarters Ended (unaudited) March 31 June 30 September 30 December 31 Total Revenues $ 117,682 $ 177,425 $ 176,000 $ 152,488 $ 623,595 Gross profit (6,836 ) 9,111 14,458 12,220 28,953 (Loss) income before income taxes and earnings attributable to noncontrolling interests (16,697 ) (967 ) 1,326 (841 ) (17,179 ) Net (loss) income attributable to Sterling common stockholders (16,992 ) (2,542 ) 256 (1,124 ) (20,402 ) Net (loss) income per share attributable to Sterling common stockholders: Basic $ (0.90 ) $ (0.13 ) $ 0.01 $ (1.01 ) $ (2.02 ) Diluted (0.90 ) (0.13 ) 0.01 (1.01 ) (2.02 ) 2014 Quarters Ended (unaudited) March 31 June 30 September 30 December 31 Total Revenues $ 134,538 $ 194,806 $ 189,275 $ 153,611 $ 672,230 Gross profit 7,869 12,499 8,356 3,697 32,421 Income (loss) before income taxes and earnings attributable to noncontrolling interests 480 2,473 (1,671 ) (5,875 ) (4,593 ) Net income (loss) attributable to Sterling common stockholders 205 1,200 (3,935 ) (7,251 ) (9,781 ) Net income (loss) per share attributable to Sterling common stockholders: Basic $ 0.01 $ 0.07 $ (0.21 ) $ (0.39 ) $ (0.54 ) Diluted 0.01 0.07 (0.21 ) (0.39 ) (0.54 ) The Company’s operating revenues tend to be somewhat higher in the summer months which are typically due to warmer and dryer weather conditions. Our second and third quarter revenues and results of operations typically reflect these seasonal trends. However, from time to time, the Company’s operating results are significantly affected by certain transactions or events that management believes are not indicative or representative of our results. The Company recorded downward percent-complete revisions to certain projects in the first quarter of 2015, largely related to construction projects in Texas, and there was unseasonably more rainfall during second quarter of 2015, also in Texas, which caused declines in productivity and unanticipated delays during this quarter. During the third and fourth quarters of 2014, the Company recorded changes in estimated revenues and gross margin which resulted in net charges of $4.5 million and $9.5 million, respectively. Gross profit was depressed by downward revisions of gross profit on problem projects, the majority of which are being constructed in Texas, primarily due to spot shortages of commodities, over-stretched sub-contractors and vendors, and intense competition for craft labor. </t>
  </si>
  <si>
    <t>Significant Accounting Policies (Policies)</t>
  </si>
  <si>
    <t>Accounting Policies [Abstract]</t>
  </si>
  <si>
    <t>Consolidation, Policy [Policy Text Block]</t>
  </si>
  <si>
    <t>Principles of Consolidation The accompanying consolidated financial statements include the accounts of subsidiaries and construction joint ventures in which the Company has a greater than 50% ownership interest or otherwise controls such entities. For investments in subsidiaries and construction joint ventures that are not wholly-owned, but where the Company exercises control, the equity held by the remaining owners and their portions of net income (loss) are reflected in the balance sheet line item “Noncontrolling interests” in “Equity” and the statement of operations line item “Noncontrolling owners’ interests in earnings of subsidiaries,” respectively. All significant intercompany accounts and transactions have been eliminated in consolidation. For all years presented, the Company had no subsidiaries where its ownership interests were less than 50%. Where the Company is a noncontrolling joint venture partner, and otherwise not required to consolidate the joint venture entity, its share of the operations of such construction joint venture is accounted for on a pro rata basis in the consolidated statements of operations and as a single line item (“Receivables from and equity in construction joint ventures”) in the consolidated balance sheets. This method is an acceptable modification of the equity method of accounting which is a common practice in the construction industry. Refer to Note 6 Under accounting principles generally accepted in the United States (“GAAP”), the Company must determine whether each entity, including joint ventures in which it participates, is a variable interest entity (“VIE”). This determination focuses on identifying which owner or joint venture partner, if any, has the power to direct the activities of the entity and the obligation to absorb losses of the entity or the right to receive benefits from the entity disproportionate to its interest in the entity, which could have the effect of requiring the Company to consolidate the entity in which we have a noncontrolling variable interest. Refer to Note 3 for further information regarding the Company’s consolidated VIE.</t>
  </si>
  <si>
    <t>Use of Estimates, Policy [Policy Text Block]</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Company’s accounting policies require higher degrees of judgment than others in their application. These include the recognition of revenue and earnings from construction contracts under the percentage-of-completion method, the valuation of long-term assets (including goodwill), and income taxes. Management continually evaluates all of its estimates and judgments based on available information and experience; however, actual results could differ from these estimates.</t>
  </si>
  <si>
    <t>Revenue Recognition, Percentage-of-Completion Method [Policy Text Block]</t>
  </si>
  <si>
    <t>Revenue Recognition The Company is a general contractor which engages in various types of heavy civil construction projects principally for public (government) owners. Credit risk is minimal with public owners since the Company ascertains that funds have been appropriated by the governmental project owner prior to commencing work on such projects. While most public contracts are subject to termination at the election of the government entity, in the event of termination the Company is entitled to receive the contract price for completed work and reimbursement of termination-related costs. Credit risk with private owners is minimized because of statutory mechanics liens, which give the Company high priority in the event of lien foreclosures following financial difficulties of private owners. Refer to Note 18 for further information regarding the Company’s concentration of risk. Revenues are recognized on the percentage-of-completion method, measured by the ratio of costs incurred up to a given date to estimated total costs for each contract. This cost to cost measure is used because management considers it to be the best available measure of progress on these contracts.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Provisions for estimated losses on uncompleted contracts are made in the period in which such losses are determined.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 Changes in estimated revenues and gross margin during the year ended December 31, 2015 resulted in a net charge of $9.6 million included in operating loss, or $0.50 per diluted share attributable to Sterling common stockholders, included in net loss attributable to Sterling common stockholders. Changes in estimated revenues and gross margin during the year ended December 31, 2014 resulted in a net charge of $9.1 million included in operating loss, or $0.50 per diluted share attributable to Sterling common stockholders, included in net loss attributable to Sterling common stockholders. Changes in estimated revenues and gross margin during the year ended December 31, 2013 resulted in a net charge of $57.6 million included in operating loss, or $3.46 per diluted share attributable to Sterling common stockholders, included in net loss attributable to Sterling common stockholders. Change orders are modifications of an original contract that effectively change the existing provisions of the contract without adding new scope or terms. Change orders may include changes in specifications or designs, manner of performance, facilities, equipment, materials, sites and period of completion of the work. Either we or our customers may initiate change orders. The Company considers unapproved change orders to be contract variations for which we have customer approval for a change of scope but a price change associated with the scope change has not yet been agreed upon. Costs associated with unapproved change orders are included in the estimated cost to complete the contracts and are treated as project costs as incurred. The Company recognizes revenue equal to costs incurred on unapproved change orders when realization of price approval is probable. Unapproved change orders involve the use of estimates, and it is reasonably possible that revisions to the estimated costs and recoverable amounts may be required in future reporting periods to reflect changes in estimates or final agreements with customers. Change orders that are unapproved as to both price and scope are evaluated as claims. The Company considers claims to be amounts in excess of agreed contract prices that we seek to collect from our customers or others for customer-caused delays, errors in specifications and designs, contract terminations, change orders that are either in dispute or are unapproved as to both scope and price, or other causes of unanticipated additional contract costs. Claims are included in the calculation of revenue when realization is probable and amounts can be reliably determined. To support these requirements, the existence of the following items must be satisfied: 1. The contract or other evidence provides a legal basis for the claim; or a legal opinion has been obtained, stating that under the circumstances there is a reasonable basis to support the claim; 2. Additional costs are caused by circumstances that were unforeseen at the contract date and are not the result of deficiencies in the contractor’s performance; 3. Costs associated with the claim are identifiable or otherwise determinable and are reasonable in view of the work performed; and 4. The evidence supporting the claim is objective and verifiable, not based on management’s feel for the situation or on unsupported representations. Revenue in excess of contract costs incurred on claims is recognized when an agreement is reached with customers as to the value of the claims, which in some instances may not occur until after completion of work under the contract. Costs associated with claims are included in the estimated costs to complete the contracts and are treated as project costs when incurred. There was $3.5 million $xx million Our contracts generally take 12 to 36 months to complete. The Company generally provides a one to two-year warranty for workmanship under its contracts when completed. Warranty claims historically have been insignificant. The asset, “Costs and estimated earnings in excess of billings on uncompleted contracts” represents revenues recognized in excess of amounts billed on these contracts and will be billed at a later date, usually due to contract terms. In addition, revenue associated with unapproved change orders is also included when realization is probable and amounts can be reliably determined. The liability, “Billings in excess of costs and estimated earnings on uncompleted contracts” represents billings in excess of revenues recognized on these contracts.</t>
  </si>
  <si>
    <t>Reclassification, Policy [Policy Text Block]</t>
  </si>
  <si>
    <t>Reclassification Certain amounts in prior years’ financial statements have been reclassified to conform to the presentation used in the year ended December 31, 2015.</t>
  </si>
  <si>
    <t>Fair Value of Financial Instruments, Policy [Policy Text Block]</t>
  </si>
  <si>
    <t>Financial Instruments The fair value of financial instruments is the amount at which the instrument could be exchanged in a current transaction between willing parties. The Company’s financial instruments are cash and cash equivalents, restricted cash used as collateral for a letter of credit and restricted cash maintained in an escrow account, short-term and long-term contracts receivable, derivatives, accounts payable, mortgage and notes payable, a revolving loan (the “Revolving Loan”) with Nations Fund I, LLC and Nations Equipment Finance, LLC, as administrative agent and collateral agent for the lender (“Nations”), a tern loan (the ‘Term Loan”) with Nations (combined, the “Equipment-based facility”), and an earn-out liability related to the acquisition of JBC. The recorded values of cash and cash equivalents, restricted cash, short-term contracts receivable and accounts payable approximate their fair values based on their liquidity and/or short-term nature. The recorded value of the long-term contract receivable was based on the amount of future cash flows discounted using the creditor’s borrowing rate and such recorded value approximated fair value. The Company provides credit in the normal course of business, principally to public (government) owners, and performs ongoing credit evaluations, as deemed necessary, but generally does not require collateral to support such receivables. In an effort to reduce its credit exposure, as well as accelerate its cash flows, in August 2015, the Company completed the sale, on a non-recourse basis, of its only long-term contract receivable pursuant to a factoring agreement with a related party. The Company received approximately $7.1 million upon the closing of this transaction and recorded a loss of approximately $1.4 million in “Other operating (expense) income, net.” As such, we did not have a long-term contract receivable at December 31, 2015. The long-term contract receivable was historically discounted at 4.25% and recorded at fair value. Interest earned related to the long-term contract receivable was $0.2 million, $0.4 million and $0.3 million for the years ended December 31, 2015, 2014 and 2013, respectively. Refer to Note 9 regarding the fair value of derivatives, Note 2 regarding the fair value of an earn-out liability along with the most current amendments, and Note 11 regarding the fair value of the Revolving Loan and the Term Loan. The Company also has long-term notes payable of $2.2 million related to machinery and equipment purchased which have payment terms ranging from 3 to 5 years and associated interest rates ranging from 3.12% to 6.29%. The fair value of these notes payable approximates their book value. The Company does not have any off-balance sheet financial instruments other than operating leases (Refer to Note 14). In order to assess the fair value of the Company’s financial instruments, the Company uses the fair value hierarchy established by GAAP which prioritizes the inputs used in valuation techniques into the following three levels: Level 1 Inputs – Based upon quoted prices for identical assets in active markets that the Company has the ability to access at the measurement date. Level 2 Inputs – Based upon quoted prices (other than Level 1) in active markets for similar assets, quoted prices for identical or similar assets in markets that are not active, inputs other than quoted prices that are observable for the asset such as interest rates, yield curves, volatilities and default rates and inputs that are derived principally from or corroborated by observable market data. Level 3 Inputs – Based on unobservable inputs reflecting the Company’s own assumptions about the assumptions that market participants would use in pricing the asset based on the best information available. For each financial instrument, the Company uses the highest priority level input that is available in order to appropriately value that particular instrument. In certain instances, Level 1 inputs are not available and the Company must use Level 2 or Level 3 inputs. In these cases, the Company provides a description of the valuation techniques used and the inputs used in the fair value measurement.</t>
  </si>
  <si>
    <t>Receivables, Policy [Policy Text Block]</t>
  </si>
  <si>
    <t>Contracts Receivable Contracts receivable are generally based on amounts billed to the customer. At December 31, 2015 and 2014, contracts receivable included $19.8 million and $16.4 million of retainage, respectively, discussed below, which is being withheld by customers until completion of the contracts, and at December 31, 2015, and 2014, there were no unbilled receivables on contracts completed or substantially complete at that date. All contracts receivable include only balances approved for payment by the customer. Many of the contracts under which the Company performs work contain retainage provisions. Retainage refers to that portion of billings made by the Company but held for payment by the customer pending satisfactory completion of the project. Unless reserved, the Company assumes that all amounts retained by customers under such provisions are fully collectible. Retainage on active contracts is classified as a current asset regardless of the term of the contract and is generally collected within one year of the completion of a contract. There are certain contracts that are completed in advance of full payment. When the receivable will not be collected within our normal operating cycle, we consider it a long-term contract receivable and it is recorded in “Other assets, net” in our balance sheet. In August 2015, the Company completed the sale, on a non-recourse basis, of its only long-term contract receivable pursuant to a factoring agreement with a related party. As such, there was no outstanding long-term contract receivable at December 31, 2015. At December 31, 2014, there was $5.0 million recorded. We considered the credit quality of the borrower to assess the appropriate discount rate applied and continuously monitored the borrower’s credit quality. Interest income related to this receivable was $0.2 million, $0.4 million and $0.3 million for the years ended December 31, 2015, 2014 and 2013, respectively. Contracts receivable are written off based on individual credit evaluation and specific circumstances of the customer, when such treatment is warranted. There was an immaterial bad debt expense recorded in 2015 and no bad debt expense recorded in 2014. In 2013, the Company wrote off $1.8 million of contracts receivable to bad debt expense which was recorded in “Other operating (expense) income, net.” During 2014, we recovered $1.0 million of this $1.8 million. Based upon a review of outstanding contracts receivable, historical collection information and existing economic conditions, management has determined that substantially all contracts receivable at December 31, 2015 are fully collectible, and accordingly, an immaterial allowance for doubtful accounts against contracts receivable was recorded. As is customary, we have agreed to indemnify our bonding company for all losses incurred by it in connection with bonds that are issued, and we have granted our bonding company a security interest in certain assets, including accounts receivable, as collateral for such obligation.</t>
  </si>
  <si>
    <t>Inventory, Policy [Policy Text Block]</t>
  </si>
  <si>
    <t>Inventories The Company’s inventories are stated at the lower of cost or market as determined by the average cost method. Inventories at December 31, 2015 and 2014 were $2.5 million and $7.4 million, respectively. Inventories consist primarily of concrete, aggregate and millings which are primarily expected to be utilized on construction projects in the future. A small portion is sold to third parties. The cost of inventory includes labor, trucking and other equipment costs.</t>
  </si>
  <si>
    <t>Property, Plant and Equipment, Policy [Policy Text Block]</t>
  </si>
  <si>
    <t>Property and Equipment Property and equipment are stated at cost. Depreciation and amortization are computed using the straight-line method. The estimated useful lives used for computing depreciation and amortizations are as follows: Buildings (years) 39 Construction equipment (years) 5 - 15 Land improvements (years) 5 - 15 Office furniture and fixtures (years) 3 - 10 Leasehold improvements (years or lease period, if shorter) 3 - 10 Transportation equipment (years) 5 Depreciation expense was $16.2 million, $18.2 million and $18.6 million in 2015, 2014 and 2013, respectively.</t>
  </si>
  <si>
    <t>Lease, Policy [Policy Text Block]</t>
  </si>
  <si>
    <t>Leases We lease property and equipment in the ordinary course of our business. Our leases have varying terms. Some may include renewal options, escalation clauses, restrictions, penalties or other obligations that we consider in determining minimum lease payments. The leases are classified as either operating leases or capital leases, as appropriate. Equipment under Capital Leases The Company’s policy is to account for capital leases, which transfer substantially all the benefits and risks incident to the ownership of the leased property to the Company, as the acquisition of an asset and the incurrence of an obligation. Under this method of accounting, the recorded value of the leased asset is amortized principally using the straight-line method over its estimated useful life and the obligation, including interest thereon, is reduced through payments over the life of the lease. Depreciation expense on equipment subject to capital leases and the related accumulated depreciation is included with that of owned equipment. The Company had one capital lease at December 31, 2015 of $0.5 million recorded in “Long-term debt, net of current maturities” and “Current maturities of long-term debt,” as applicable, in our consolidated balance sheet and had no capital leases during the years ended December 31, 2014 and 2013.</t>
  </si>
  <si>
    <t>Deferred Charges, Policy [Policy Text Block]</t>
  </si>
  <si>
    <t xml:space="preserve"> Deferred Loan Costs Deferred loan costs represent loan origination fees paid to the lender and related professional fees such as legal fees related to drafting of loan agreements. During 2015, the Company capitalized an additional $1.3 million in loan fees paid to Nations in connection with incurring the new debt, discussed further in Note 11. These capitalized fees are amortized on a straight-line basis over the term of the Equipment-based Facility. Unamortized costs were $1.1 million and $0.2 million at December 31, 2015 and 2014 and are attributable to the Equipment-based Facility and Prior Credit Facility, respectively (Refer to Note 11). Loan cost amortization expense for the years ended December 31, 2015, 2014, and 2013 was $0.3 million, $0.2 million, and $0.1 million, respectively.</t>
  </si>
  <si>
    <t>Goodwill and Intangible Assets, Policy [Policy Text Block]</t>
  </si>
  <si>
    <t>Goodwill and Intangibles Goodwill represents the excess of the cost of companies acquired over the fair value of their net assets at the dates of acquisition. GAAP requires that: (1) goodwill and indefinite lived intangible assets not be amortized, (2) goodwill is to be tested for impairment at least annually at the reporting unit level and (3) intangible assets deemed to have an indefinite life are to be tested for impairment at least annually by comparing the fair value of these assets with their recorded amounts. Refer to Note 8 for our disclosure regarding goodwill impairment testing.</t>
  </si>
  <si>
    <t>Impairment or Disposal of Long-Lived Assets, Policy [Policy Text Block]</t>
  </si>
  <si>
    <t>Evaluating Impairment of Long-Lived Assets When events or changes in circumstances indicate that long-lived assets may be impaired, an evaluation is performed. The evaluation would be based on estimated undiscounted cash flows associated with the assets as compared to the asset’s carrying amount to determine if a write-down to fair value is required. There was an immaterial impairment in 2015 related to assets held for sale, and no impairment in 2014 and 2013, and management believes that there are no additional events or changes in circumstances which have indicated that other long-lived assets may be impaired. See Note 7 for more information regarding our assets held for sale and immaterial impairment charge in 2015.</t>
  </si>
  <si>
    <t>Segment Reporting, Policy [Policy Text Block]</t>
  </si>
  <si>
    <t>Segment reporting We operate in one segment and have only one reportable segment and one reporting unit component, which is heavy civil construction. In making this determination, the Company considered the discrete financial information used by our Chief Operating Decision Maker (“CODM”). Based on this approach, the Company noted that the CODM organizes, evaluates and manages the financial information around each heavy civil construction project when making operating decisions and assessing the Company’s overall performance. The service provided by the Company, in all instances of our construction projects, is heavy civil construction. Furthermore, we considered that each heavy civil construction project has similar characteristics, includes similar services, has similar types of customers and is subject to similar economic and regulatory environments which would allow aggregation of individual operating segments into one reportable segment if multiple operating segments existed. The Company noted that even if our local offices were to be considered separate components of our heavy civil construction operating segment, those components could be aggregated into a single reporting unit for purposes of testing goodwill for impairment under Accounting Standards Codification 280 and EITF D-101 because our local offices all have similar economic characteristics and are similar in all of the following areas: · The nature of the products and services — each of our local offices perform similar construction projects — they build, reconstruct and repair roads, highways, bridges, airfields, light rail and water, waste water and storm drainage systems. · The nature of the production processes — our heavy civil construction services rendered in the construction process for each of our construction projects performed by each local office is the same — they excavate dirt, remove existing pavement and pipe, lay aggregate or concrete pavement, pipe and rail and build bridges and similar large structures in order to complete our projects. · The type or class of customer for products and services — substantially all of our customers are federal and state departments of transportation, cities, counties, and regional water, rail and toll-road authorities. A substantial portion of the funding for the state departments of transportation to finance the projects we construct is furnished by the federal government. · The methods used to distribute products or provide services — the heavy civil construction services rendered on our projects are performed primarily with our own field work crews (laborers, equipment operators and supervisors) and equipment (backhoes, loaders, dozers, graders, cranes, pug mills, crushers, and concrete and asphalt plants). · The nature of the regulatory environment — we perform substantially all of our projects for federal, state and municipal governmental agencies, and all of the projects that we perform are subject to substantially similar regulation under U.S. and state department of transportation rules, including prevailing wage and hour laws; codes established by the federal government and municipalities regarding water and waste water systems installation; and laws and regulations relating to workplace safety and worker health of the U.S. Occupational Safety and Health Administration and to the employment of immigrants of the U.S. Department of Homeland Security. While profit margin objectives included in contract bids have some variability from contract to contract, our profit margin objectives are not differentiated by our CODM or our office management based on local office location. Instead, the projects undertaken by each local office are primarily competitively-bid, fixed unit or negotiated lump sum price contracts, all of which are bid based on achieving gross margin objectives that reflect the relevant skills required, the contract size and duration, the availability of our personnel and equipment, the makeup and level of our existing backlog, our competitive advantages and disadvantages, prior experience, the contracting agency or customer, the source of contract funding, anticipated start and completion dates, construction risks, penalties or incentives and general economic conditions.</t>
  </si>
  <si>
    <t>Income Tax, Policy [Policy Text Block]</t>
  </si>
  <si>
    <t>Federal and State Income Taxes We determine deferred income tax assets and liabilities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Valuation allowances are established when necessary to reduce deferred tax assets to the amount expected to be realized.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Refer to Note 12 for further information regarding our federal and state income taxes.</t>
  </si>
  <si>
    <t>Share-based Compensation, Option and Incentive Plans Policy [Policy Text Block]</t>
  </si>
  <si>
    <t>Stock-Based Compensation The Company’s stock-based incentive plan is administered by the Compensation Committee of the Board of Directors. The Compensation Committee may reward employees and non-employees with various types of awards including, but not limited to, warrants, stock options, common stock, and unvested common stock (or restricted stock) vesting on service or performance criteria. The Company recognizes expense based on the grant-date fair value of the award and amortizes the award based on accelerated or straight line methods. Awards based on performance vesting are subsequently remeasured at each reporting date through the settlement date. Upon the vesting of unvested common stock the Company may withhold shares, based on the employee’s election, in order to satisfy federal tax withholdings. The shares held by the Company are considered constructively retired and are retired shortly after withholding. The Company then remits the withholding taxes required. Refer to Note 16 for further information regarding the stock-based incentive plans.</t>
  </si>
  <si>
    <t>New Accounting Pronouncements, Policy [Policy Text Block]</t>
  </si>
  <si>
    <t>Recent Accounting Pronouncements In February 2016, the Financial Accounting Standards Board (FASB) issued its new lease accounting guidance in Accounting Standards Update (ASU) No. 2016-0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 beginning after December 15, 2018, including interim periods within those fiscal years. The Company is currently evaluating the impact of the adoption of this ASU to the Company’s consolidated financial statements and related disclosures. In November 2015, the FASB issued ASU 2015-17, “Income Taxes (Topic 740): Balance Sheet Classification of Deferred Taxes.” Under ASU 2015-17, a reporting entity is required to classify deferred tax assets and liabilities as noncurrent in a classified statement of financial position. The update is effective for public business entities issuing financial statements for the annual periods beginning after December 15, 2015, and interim periods within those annual periods. The Company retrospectively adopted the provisions of this ASU at December 31, 2015. Accordingly, $1.2 million of net deferred tax assets have been reclassified from current to non-current in the accompanying consolidated balance sheet as of December 31, 2014. The net deferred tax assets include an offsetting valuation allowance; therefore, there was no change to the consolidated balance sheet as of December 31. Refer to Note 12. In August 2015, FASB issued ASU 2015-15, “Presentation and Subsequent Measurement of Debt Issuance Costs Associated with Line-of-Credit Arrangements.” The guidance, which incorporates the SEC Staff Announcement at the June 18, 2015 EITF meeting and is effective upon announcement, provides clarification related to the presentation and subsequent measurement of debt issuance costs associated with line-of-credit arrangements. The guidance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is currently accounting for its debt issuance costs for its Term Loan and line-of-credit Revolver Loan in this manner and would only expect a change in presentation of the deferred amounts related to the Term Loan upon adoption as required by ASU 2015-03. See below for the discussion related to ASU 2015-03. In July 2015, the FASB issued ASU 2015-11, “Inventory (Topic 330): Simplifying the Measurement of Inventory.” The guidance, which is effective for annual reporting periods beginning after December 15, 2016 and interim periods within those fiscal years, requires an entity to measure in scope inventory at the lower of cost and net realizable value. Early adoption is permitted as of the beginning of an interim or annual reporting period. Although early adoption is permitted, the Company expects to adopt this guidance as required and does not expect a material impact to the Company’s consolidated financial statements. In April 2015, the FASB issued ASU 2015-03, “Interest - Imputation of Interest: Simplifying the Presentation of Debt Issuance Costs.” The guidance, which is effective for annual reporting periods beginning after December 15, 2015 and interim periods within annual periods beginning after December 15, 2015, requires that debt issuance costs related to a recognized debt liability be presented in the balance sheet as a direct deduction from the carrying amount of that debt liability, consistent with debt discounts. The adoption of this ASU requires retrospective application to all periods presented. Although early adoption is permitted, the Company expects to adopt this guidance as required and expects a change in the presentation of our consolidated balance sheets and related disclosures. The Company does not expect a material impact to the consolidated statements of operations. In February 2015, the FASB issued ASU 2015-02, “Consolidation: Amendments to the Consolidation Analysis.” The guidance, which is effective for annual reporting periods beginning after December 15, 2015 and interim periods within annual periods beginning after December 15, 2015, modifies the analysis that a reporting entity must perform to determine whether it should consolidate certain types of legal entities. Early adoption is permitted. The Company does not expect a material impact to the Company’s consolidated financial statements and related disclosures. In August 2014, the Financial Accounting Standards Board (“FASB”) issued ASU 2014-14, “Presentation of Financial Statement – Going Concern.” The guidance, which is effective for annual reporting periods ending after December 15, 2016 and interim periods within annual periods beginning after December 15, 2016, requires management to evaluate whether there is substantial doubt about the entity’s ability to continue as a going concern and to provide related footnote disclosures. Early adoption is permitted. Although early adoption is permitted, the Company expects to adopt this guidance as required and does not expect a material impact to our financial statements. In May 2014, the FASB issued ASU 2014-09, “Revenue from Contracts with Customers.” The guidance defines the steps to recognize revenue for entities that have contracts with customers. In August 2015, the FASB issued ASU 2015-14 which deferred the effective date of ASU 2014-09 by one year. As a result, the amendments in ASU 2014-09 are effective for public companies for annual reporting periods beginning after December 15, 2017, including interim periods within that reporting period. Entities would be permitted to adopt this ASU as early as the original public entity effective date, which were annual reporting periods beginning after December 15, 2016 and interim periods therein. Early adoption prior to that date would not be permitted. The Company is currently evaluating the impact of the adoption of this ASU to the Company’s consolidated financial statements and related disclosures.</t>
  </si>
  <si>
    <t>Note 1 - Summary of Business and Significant Accounting Policies (Tables)</t>
  </si>
  <si>
    <t>Notes Tables</t>
  </si>
  <si>
    <t>Schedule of Property Plant and Equipment, Useful Lives [Table Text Block]</t>
  </si>
  <si>
    <t xml:space="preserve"> Buildings (years) 39 Construction equipment (years) 5 - 15 Land improvements (years) 5 - 15 Office furniture and fixtures (years) 3 - 10 Leasehold improvements (years or lease period, if shorter) 3 - 10 Transportation equipment (years) 5 </t>
  </si>
  <si>
    <t>Note 2 - Acquisitions and Subsidiaries and Joint Ventures with Noncontrolling Owners' Interests (Tables)</t>
  </si>
  <si>
    <t>Schedule of Components of Agreement Obligation [Table Text Block]</t>
  </si>
  <si>
    <t xml:space="preserve"> Years Ended December 31, 2015 2014 Member’s interest subject to mandatory redemption $ 20,000 $ 20,000 Undistributed earnings attributable to this interest 9,836 6,079 Earnings distributed (6,014 ) (3,200 ) Total liability $ 23,822 $ 22,879 Years Ended December 31, 2015 2014 Member’s interest subject to mandatory redemption $ 20,000 $ -- Undistributed earnings attributable to this interest 6,616 -- Total liability $ 26,616 $ -- </t>
  </si>
  <si>
    <t>Schedule of Changes in Noncontrolling Interests and Joint Ventures [Table Text Block]</t>
  </si>
  <si>
    <t xml:space="preserve"> Years Ended December 31, 2015 2014 2013 Balance, beginning of period $ 7,462 $ 4,097 $ 20,046 Net income attributable to noncontrolling interest included in liabilities -- -- 2,024 Net income attributable to noncontrolling interest included in equity 3,216 4,556 1,879 Change in fair value of RLW put/call -- -- (59 ) Change in fair value of RHB put/call -- -- 1,875 Change due to the Myers amendment (7,367 ) -- -- Change due to the RHB amendment -- -- (18,103 ) Distributions to noncontrolling interests owners (3,402 ) (1,191 ) (3,056 ) Acquisition of RLW noncontrolling interest -- -- (509 ) Balance, end of period $ (91 ) $ 7,462 $ 4,097 </t>
  </si>
  <si>
    <t>Note 3 - Variable Interest Entities (Tables)</t>
  </si>
  <si>
    <t>Myers and Sons Construction [Member]</t>
  </si>
  <si>
    <t>Condensed Income Statement [Table Text Block]</t>
  </si>
  <si>
    <t xml:space="preserve"> Year Ended December 31, 2015 2014 2013 Revenues $ 175,691 $ 144,837 $ 82,421 Operating income 7,371 9,319 3,764 Net income attributable to Sterling common stockholders 3,681 4,657 1,879 </t>
  </si>
  <si>
    <t>Schedule of Variable Interest Entities [Table Text Block]</t>
  </si>
  <si>
    <t xml:space="preserve"> As of December 31, 2015 2014 Assets: Current assets: Cash and cash equivalents $ 3,226 $ 148 Contracts receivable, including retainage 19,941 21,327 Other current assets 15,887 7,656 Total current assets 39,054 29,131 Property and equipment, net 10,080 9,303 Goodwill 1,501 1,501 Total assets $ 50,635 $ 39,935 Liabilities: Current liabilities: Accounts payable $ 20,596 $ 15,795 Other current liabilities 10,986 9,000 Total current liabilities 31,582 24,795 Long-term liabilities: Other long-term liabilities 3,370 16 Total liabilities $ 34,952 $ 24,811 </t>
  </si>
  <si>
    <t xml:space="preserve"> Years Ended December 31, 2015 2014 2013 Total combined: Revenues $ 60,289 $ 51,015 $ 135,699 Income before tax 6,909 3,606 (20,758 ) Sterling’s noncontrolling interest: Share of revenues $ 23,778 $ 20,243 $ 54,096 Share of income before tax 2,502 2,111 (11,088 )</t>
  </si>
  <si>
    <t>Note 5 - Costs and Estimated Earnings and Billings on Uncompleted Contracts (Tables)</t>
  </si>
  <si>
    <t>Schedule of Excess Billings Over Earnings [Table Text Block]</t>
  </si>
  <si>
    <t xml:space="preserve"> As of December 31, 2015 2014 Costs incurred and estimated earnings on uncompleted contracts $ 1,741,070 $ 1,566,831 Billings on uncompleted contracts (1,744,721 ) (1,559,077 ) (Excess of billings over costs incurred and estimated earnings) excess of costs incurred and estimated earnings over billings on uncompleted contracts $ (3,651 ) $ 7,754 </t>
  </si>
  <si>
    <t>Schedule of Net Amount of Costs and Earnings on Uncompleted Contracts [Table Text Block]</t>
  </si>
  <si>
    <t xml:space="preserve"> As of December 31, 2015 2014 Costs and estimated earnings in excess of billings on uncompleted contracts $ 26,905 $ 33,403 Billings in excess of costs and estimated earnings on uncompleted contracts (30,556 ) (25,649 ) Net amount of costs and estimated earnings on uncompleted contracts (below) above billings $ (3,651 ) $ 7,754 </t>
  </si>
  <si>
    <t>Note 6 - Construction Joint Ventures (Tables)</t>
  </si>
  <si>
    <t>Condensed Balance Sheet [Table Text Block]</t>
  </si>
  <si>
    <t xml:space="preserve"> As of December 31, 2015 2014 Total combined: Current assets $ 17,312 $ 18,132 Less current liabilities (49,371 ) (49,035 ) Net assets $ (32,059 ) $ (30,903 ) Backlog $ 35,113 $ 55,063 As of December 31, 2015 2014 Sterling’s noncontrolling interest in backlog $ 11,748 $ 15,889 Sterling’s receivables from and equity in construction joint ventures 12,930 9,153 </t>
  </si>
  <si>
    <t>Note 7 - Property and Equipment (Tables)</t>
  </si>
  <si>
    <t>Property, Plant and Equipment [Table Text Block]</t>
  </si>
  <si>
    <t xml:space="preserve"> As of December 31, 2015 2014 Construction equipment $ 114,724 $ 129,150 Transportation equipment 18,056 18,205 Buildings 10,860 10,777 Office equipment 2,810 2,761 Leasehold improvement 894 878 Construction in progress 1,986 387 Land 4,257 5,530 Water rights 200 200 153,787 167,888 Less accumulated depreciation (80,312 ) (80,790 ) $ 73,475 $ 87,098 </t>
  </si>
  <si>
    <t>Note 9 - Line of Credit and Long-term Debt (Tables)</t>
  </si>
  <si>
    <t>Schedule of Long-term Debt Instruments [Table Text Block]</t>
  </si>
  <si>
    <t xml:space="preserve"> As of December 31, 2015 2014 Equipment-based Facility $ 17,957 $ -- Credit Facility -- 34,601 Notes payable for transportation and construction equipment and other 3,342 3,385 21,299 37,986 Less current maturities of long-term debt (5,192 ) (965 ) Total long-term debt $ 16,107 $ 37,021 </t>
  </si>
  <si>
    <t>Schedule of Debt [Table Text Block]</t>
  </si>
  <si>
    <t xml:space="preserve"> As of December 31, 2015 Carrying Value Fair Value Equipment-based revolving loan $ -- $ -- Equipment-based term loan 17,957 17,957 Total Equipment-based Facility debt $ 17,957 $ 17,957 </t>
  </si>
  <si>
    <t>Schedule of Maturities of Long-term Debt [Table Text Block]</t>
  </si>
  <si>
    <t xml:space="preserve"> Years Ending December 31, Amount 2016 $ 5,192 2017 4,993 2018 4,868 2019 6,196 2020 50 Thereafter -- $ 21,299 </t>
  </si>
  <si>
    <t>Note 10 - Income Taxes and Deferred Tax Asset/Liability (Tables)</t>
  </si>
  <si>
    <t>Schedule of Components of Income Tax Expense (Benefit) [Table Text Block]</t>
  </si>
  <si>
    <t xml:space="preserve"> Years Ended December 31, 2015 2014 2013 Current tax expense (benefit) $ 7 $ 632 $ (3,928 ) Deferred tax expense -- -- 5,150 Total tax expense $ 7 $ 632 $ 1,222 </t>
  </si>
  <si>
    <t>Schedule of Deferred Tax Assets and Liabilities [Table Text Block]</t>
  </si>
  <si>
    <t xml:space="preserve"> Long Term As of December 31, 2015 2014 Assets related to: Accrued compensation and other $ 2,084 $ 1,868 Amortization and impairment of goodwill 6,705 9,489 Noncontrolling interest 2,247 2,326 Deferred revenue 688 125 Revaluation of put/call liabilities 18,638 8,471 Net operating loss carryforwards 39,317 30,822 Valuation allowance for deferred tax assets (56,399 ) (37,774 ) Liabilities related to: Depreciation of property and equipment (11,766 ) (14,186 ) Receivables from and equity in construction joint ventures (1,494 ) (1,126 ) Other (20 ) (15 ) Net asset $ -- $ -- </t>
  </si>
  <si>
    <t>Schedule of Effective Income Tax Rate Reconciliation [Table Text Block]</t>
  </si>
  <si>
    <t xml:space="preserve"> Years Ended December 31, 2015 2014 2013 Amount % Amount % Amount % Tax benefit at the U.S. federal statutory rate $ (6,013 ) 35.0 % $ (1,608 ) 35.0 % $ (24,081 ) 35.0 % State tax based on income, net of refunds and federal benefits (740 ) 4.3 (155 ) 3.4 (1,280 ) 1.8 Taxes on subsidiaries’ and joint ventures’ earnings allocated to noncontrolling interests owners (2,620 ) 15.3 (2,365 ) 51.5 (1,375 ) 2.0 Valuation allowance 9,404 (54.7 ) 4,152 (90.4 ) 28,215 (41.0 ) Reduction of tax receivable -- -- 524 (11.4 ) -- -- Non-taxable interest income -- -- -- -- (195 ) 0.3 Other permanent differences (24 ) 0.1 84 (1.9 ) (62 ) 0.1 Income tax expense $ 7 -- % $ 632 (13.8 )% $ 1,222 (1.8 )%</t>
  </si>
  <si>
    <t>Summary of Operating Loss Carryforwards [Table Text Block]</t>
  </si>
  <si>
    <t xml:space="preserve"> Year Amount 2020 $ 15 2021 5 2028 8,748 2029 3,480 2033 73,102 2034 40,026 2035 28,465 Total $ 153,841 </t>
  </si>
  <si>
    <t>Note 12 - Operating Leases (Tables)</t>
  </si>
  <si>
    <t>Operating Leases of Lessee Disclosure [Table Text Block]</t>
  </si>
  <si>
    <t xml:space="preserve"> Years Ending December 31, Amount 2016 $ 1,160 2017 1,007 2018 1,025 2019 978 2020 965 Thereafter 755 Total future minimum rental payments $ 5,890 </t>
  </si>
  <si>
    <t>Note 13 - Net Loss Per Share Attributable to Sterling Common Stockholders (Tables)</t>
  </si>
  <si>
    <t>Schedule of Earnings Per Share, Basic and Diluted [Table Text Block]</t>
  </si>
  <si>
    <t xml:space="preserve"> Years Ended December 31, 2015 2014 2013 Numerator: Net loss attributable to Sterling common stockholders $ (20,402 ) $ (9,781 ) $ (73,929 ) Revaluation of noncontrolling interest due to a new agreement or a put/call liability reflected in additional paid in capital or retained earnings, net of tax (18,774 ) -- (7,686 ) $ (39,176 ) $ (9,781 ) $ (81,615 ) Denominator: Weighted average common shares outstanding — basic 19,375 18,063 16,635 Shares for dilutive unvested stock and stock options -- -- -- Weighted average common shares outstanding and assumed 19,375 18,063 16,635 Basic and diluted net loss per share attributable to Sterling common stockholders $ (2.02 ) $ (0.54 ) $ (4.91 )</t>
  </si>
  <si>
    <t>Note 14 - Stockholders' Equity (Tables)</t>
  </si>
  <si>
    <t>Schedule of Share-based Compensation, Restricted Stock Units Award Activity [Table Text Block]</t>
  </si>
  <si>
    <t xml:space="preserve"> Number of Shares Weighted Average Fair Value Per Share Nonvested at January 1, 2013 186,630 $ 11.03 Granted 60,032 9.74 Vested (56,602 ) 10.57 Forfeited (8,944 ) 13.57 Nonvested at December 31, 2013 181,116 10.61 Granted 61,957 9.05 Vested (73,190 ) 6.88 Forfeited (20,412 ) 11.66 Nonvested at December 31, 2014 149,471 11.65 Granted 978,526 4.53 Vested (166,622 ) 8.56 Forfeited (47,552 ) 6.91 Nonvested at December 31, 2015 913,823 4.83 </t>
  </si>
  <si>
    <t>Schedule of Share-based Compensation, Restricted Stock and Restricted Stock Units Activity [Table Text Block]</t>
  </si>
  <si>
    <t xml:space="preserve"> Years Ended December 31, 2015 2014 2013 Shares awarded to each non-employee director 12,135 6,203 4,975 Total shares awarded 60,675 43,421 34,825 Average grant-date market price per share $ 4.12 $ 8.06 $ 10.06 Total compensation cost attributable to shares awarded $ 250,000 $ 350,000 $ 350,000 Compensation cost recognized related to current and prior year awards $ 266,667 $ 316,750 $ 333,499 </t>
  </si>
  <si>
    <t>Schedule of Share-based Compensation, Stock Options, Activity [Table Text Block]</t>
  </si>
  <si>
    <t xml:space="preserve"> 2001 Plan Shares Weighted Average Exercise Price Outstanding at December 31, 2013 7,500 $ 3.10 Exercised (4,000 ) 3.10 Expired/forfeited (3,500 ) 3.10 Outstanding at December 31, 2014 -- -- </t>
  </si>
  <si>
    <t>Note 15 - Employee Benefit Plans (Tables)</t>
  </si>
  <si>
    <t>Schedule of Defined Contribution Plan [Table Text Block]</t>
  </si>
  <si>
    <t xml:space="preserve"> Pension Trust Pension Plan Pension Protection Act (“PPA”) Certified Zone Status 1 FIP / RP Status Pending / Contributions Surcharge Expiration Date of Collective Bargaining Fund Number 2015 2014 Implemented 2 2015 2014 2013 Imposed Agreement 3 Pension Trust Fund for Operating Engineers Pension Plan 94-6090764 Red Red Yes $ 2,151 $ 1,757 $ 1,654 No Various Laborers Pension Trust for Northern California 94-6277608 Yellow Yellow Yes 966 1,447 897 No Various Carpenter Funds Administrative Office 94-6050970 Red Red Yes 842 1,015 759 No Various Cement Mason Pension Trust Fund For Northern California 94-6277669 Yellow Yellow Yes 371 322 517 No Various All other funds 10,204 6,267 2,608 Various Total Contributions: $ 14,533 $ 10,808 $ 6,435 </t>
  </si>
  <si>
    <t>Note 16 - Concentration of Risk and Enterprise Wide Disclosures (Tables)</t>
  </si>
  <si>
    <t>Schedule of Revenue by Major Customers by Reporting Segments [Table Text Block]</t>
  </si>
  <si>
    <t xml:space="preserve"> Years Ended December 31, 2015 2014 2013 Amount % Amount % Amount % Texas Department of Transportation (“TXDOT”) $ 84,129 13.5 % $ * * % $ * * % California Department of Transportation (“Caltrans”) 96,470 15.5 97,637 14.5 92,159 16.6 </t>
  </si>
  <si>
    <t>Note 18 - Quarterly Financial Information (Tables)</t>
  </si>
  <si>
    <t>Schedule of Quarterly Financial Information [Table Text Block]</t>
  </si>
  <si>
    <t xml:space="preserve"> 2015 Quarters Ended (unaudited) March 31 June 30 September 30 December 31 Total Revenues $ 117,682 $ 177,425 $ 176,000 $ 152,488 $ 623,595 Gross profit (6,836 ) 9,111 14,458 12,220 28,953 (Loss) income before income taxes and earnings attributable to noncontrolling interests (16,697 ) (967 ) 1,326 (841 ) (17,179 ) Net (loss) income attributable to Sterling common stockholders (16,992 ) (2,542 ) 256 (1,124 ) (20,402 ) Net (loss) income per share attributable to Sterling common stockholders: Basic $ (0.90 ) $ (0.13 ) $ 0.01 $ (1.01 ) $ (2.02 ) Diluted (0.90 ) (0.13 ) 0.01 (1.01 ) (2.02 ) 2014 Quarters Ended (unaudited) March 31 June 30 September 30 December 31 Total Revenues $ 134,538 $ 194,806 $ 189,275 $ 153,611 $ 672,230 Gross profit 7,869 12,499 8,356 3,697 32,421 Income (loss) before income taxes and earnings attributable to noncontrolling interests 480 2,473 (1,671 ) (5,875 ) (4,593 ) Net income (loss) attributable to Sterling common stockholders 205 1,200 (3,935 ) (7,251 ) (9,781 ) Net income (loss) per share attributable to Sterling common stockholders: Basic $ 0.01 $ 0.07 $ (0.21 ) $ (0.39 ) $ (0.54 ) Diluted 0.01 0.07 (0.21 ) (0.39 ) (0.54 )</t>
  </si>
  <si>
    <t>Note 1 - Summary of Business and Significant Accounting Policies (Details Textual) - USD ($)</t>
  </si>
  <si>
    <t>1 Months Ended</t>
  </si>
  <si>
    <t>Aug. 31, 2015</t>
  </si>
  <si>
    <t>Long-term Debt, Net of Current Maturities [Member]</t>
  </si>
  <si>
    <t>Capital Lease Obligations</t>
  </si>
  <si>
    <t>Current Maturities of Long-term Debt [Member]</t>
  </si>
  <si>
    <t>Capital Lease Obligations, Current</t>
  </si>
  <si>
    <t>Minimum [Member] | Notes Payable for Transportation and Construction Equipment [Member]</t>
  </si>
  <si>
    <t>Debt Instrument, Term</t>
  </si>
  <si>
    <t>3 years</t>
  </si>
  <si>
    <t>Minimum [Member]</t>
  </si>
  <si>
    <t>Ownership Interest in Joint Venture</t>
  </si>
  <si>
    <t>50.00%</t>
  </si>
  <si>
    <t>Revenue Recognition Percentage of Completion Range</t>
  </si>
  <si>
    <t>1 year</t>
  </si>
  <si>
    <t>Warranty Term</t>
  </si>
  <si>
    <t>Maximum [Member] | Notes Payable for Transportation and Construction Equipment [Member]</t>
  </si>
  <si>
    <t>5 years</t>
  </si>
  <si>
    <t>Maximum [Member]</t>
  </si>
  <si>
    <t>2 years</t>
  </si>
  <si>
    <t>Change Orders Not Approved by Customer [Member]</t>
  </si>
  <si>
    <t>Billings in Excess of Cost, Current</t>
  </si>
  <si>
    <t>Other Operating Income (Expense) [Member]</t>
  </si>
  <si>
    <t>Gain (Loss) on Sale of Long-term Contract</t>
  </si>
  <si>
    <t>Other Operating Income [Member] | Contracts Assumed [Member]</t>
  </si>
  <si>
    <t>Allowance for Doubtful Accounts Receivable, Write-offs</t>
  </si>
  <si>
    <t>Allowance for Doubtful Accounts Receivable, Recoveries</t>
  </si>
  <si>
    <t>Allowance for Doubtful Accounts Receivable</t>
  </si>
  <si>
    <t>Notes Payable for Transportation and Construction Equipment [Member]</t>
  </si>
  <si>
    <t>Debt Instrument, Interest Rate, Stated Percentage Rate Range, Minimum</t>
  </si>
  <si>
    <t>3.12%</t>
  </si>
  <si>
    <t>Debt Instrument, Interest Rate, Stated Percentage Rate Range, Maximum</t>
  </si>
  <si>
    <t>6.29%</t>
  </si>
  <si>
    <t>Long-term Contract Receivable [Member]</t>
  </si>
  <si>
    <t>Fair Value Inputs, Discount Rate</t>
  </si>
  <si>
    <t>4.25%</t>
  </si>
  <si>
    <t>Reclassification of Current Deferred Tax Assets to Noncurrent Deferred Tax Assets [Member] | December 31, 2014 [Member]</t>
  </si>
  <si>
    <t>Prior Period Reclassification Adjustment</t>
  </si>
  <si>
    <t>Unbilled Contracts Receivable</t>
  </si>
  <si>
    <t>Impairment of Long-Lived Assets Held-for-use</t>
  </si>
  <si>
    <t>Revenues Related to Claims</t>
  </si>
  <si>
    <t>Estimated Construction Gross Profit, Before Tax</t>
  </si>
  <si>
    <t>Estimated Construction Gross Profit Per Diluted Share</t>
  </si>
  <si>
    <t>Proceeds from Sale of Long-term Contract</t>
  </si>
  <si>
    <t>Contract Receivable Discounted Percentage</t>
  </si>
  <si>
    <t>2.00%</t>
  </si>
  <si>
    <t>Notes Payable, Noncurrent</t>
  </si>
  <si>
    <t>Contract Receivable Retainage</t>
  </si>
  <si>
    <t>Contract Receivable</t>
  </si>
  <si>
    <t>Interest Income from Contracts Receivable</t>
  </si>
  <si>
    <t>Inventory, Net</t>
  </si>
  <si>
    <t>Depreciation</t>
  </si>
  <si>
    <t>Capitalized Debt Fees</t>
  </si>
  <si>
    <t>Unamortized Loan Commitment and Origination Fees and Unamortized Discounts or Premiums</t>
  </si>
  <si>
    <t>Amortization of Financing Costs</t>
  </si>
  <si>
    <t>Number of Operating Segments</t>
  </si>
  <si>
    <t>Number of Reportable Segments</t>
  </si>
  <si>
    <t>Number of Reporting Units</t>
  </si>
  <si>
    <t>Note 1 - Summary of Useful Lives Used in Computing Depreciation and Amortization (Details)</t>
  </si>
  <si>
    <t>Building [Member]</t>
  </si>
  <si>
    <t>Property, plant and equipment, useful life</t>
  </si>
  <si>
    <t>39 years</t>
  </si>
  <si>
    <t>Equipment [Member] | Minimum [Member]</t>
  </si>
  <si>
    <t>Equipment [Member] | Maximum [Member]</t>
  </si>
  <si>
    <t>15 years</t>
  </si>
  <si>
    <t>Land Improvements [Member] | Minimum [Member]</t>
  </si>
  <si>
    <t>Land Improvements [Member] | Maximum [Member]</t>
  </si>
  <si>
    <t>Furniture and Fixtures [Member] | Minimum [Member]</t>
  </si>
  <si>
    <t>Furniture and Fixtures [Member] | Maximum [Member]</t>
  </si>
  <si>
    <t>10 years</t>
  </si>
  <si>
    <t>Leasehold Improvements [Member] | Minimum [Member]</t>
  </si>
  <si>
    <t>Leasehold Improvements [Member] | Maximum [Member]</t>
  </si>
  <si>
    <t>Other Transportation Equipment [Member]</t>
  </si>
  <si>
    <t>Note 2 - Acquisitions and Subsidiaries and Joint Ventures with Noncontrolling Owners' Interests (Details Textual) - USD ($)</t>
  </si>
  <si>
    <t>Jun. 02, 2015</t>
  </si>
  <si>
    <t>Jun. 20, 2014</t>
  </si>
  <si>
    <t>Jan. 23, 2014</t>
  </si>
  <si>
    <t>Mar. 31, 2015</t>
  </si>
  <si>
    <t>Mar. 31, 2014</t>
  </si>
  <si>
    <t>Nov. 30, 2015</t>
  </si>
  <si>
    <t>Nov. 28, 2015</t>
  </si>
  <si>
    <t>Nov. 27, 2015</t>
  </si>
  <si>
    <t>Aug. 01, 2011</t>
  </si>
  <si>
    <t>Myers [Member] | Upon Death [Member]</t>
  </si>
  <si>
    <t>Obligation to Purchase Member Interest</t>
  </si>
  <si>
    <t>Myers [Member] | Other Operating Income (Expense) [Member]</t>
  </si>
  <si>
    <t>Undistributed Earnings, Basic</t>
  </si>
  <si>
    <t>Myers [Member]</t>
  </si>
  <si>
    <t>Noncontrolling Interests, Option to Buy Company's 50% Interest Under Certain Conditions, Price</t>
  </si>
  <si>
    <t>Noncontrolling Interest, Ownership Percentage by Noncontrolling Owners</t>
  </si>
  <si>
    <t>Noncontrolling Interest, Ownership Percentage by Parent</t>
  </si>
  <si>
    <t>Financial Instruments Subject to Mandatory Redemption, Settlement Terms, Share Value, Amount, Noncurrent</t>
  </si>
  <si>
    <t>RHB [Member] | Other Operating Income (Expense) [Member]</t>
  </si>
  <si>
    <t>RHB [Member]</t>
  </si>
  <si>
    <t>Mandatory Redemption Earnings Distributed</t>
  </si>
  <si>
    <t>RHB Inc. [Member] | CEO of RHB [Member]</t>
  </si>
  <si>
    <t>Sale of Ancillary Company Equity Percentage</t>
  </si>
  <si>
    <t>CEO of RHB [Member] | Upon Death [Member]</t>
  </si>
  <si>
    <t>Cash Surrender Value of Life Insurance</t>
  </si>
  <si>
    <t>CEO of RHB [Member] | Upon Permanent Disability [Member]</t>
  </si>
  <si>
    <t>CEO of RHB [Member]</t>
  </si>
  <si>
    <t>Disability Insurance Policy, Term</t>
  </si>
  <si>
    <t>Insurance Policy Disability Benefit Principal Amount</t>
  </si>
  <si>
    <t>Clinton W. Myers [Member] | Upon Death [Member]</t>
  </si>
  <si>
    <t>Clinton W. Myers [Member]</t>
  </si>
  <si>
    <t>Original Earnout Liability [Member] | JBC [Member]</t>
  </si>
  <si>
    <t>Business Acquisition, Undiscounted Earn-Out Liability</t>
  </si>
  <si>
    <t>If Certain EBITDA Thresholds Are Met [Member] | JBC [Member]</t>
  </si>
  <si>
    <t>For 2014 and 2015 [Member] | JBC [Member]</t>
  </si>
  <si>
    <t>Business Acquisition, Earn-Out Calculated, Floor</t>
  </si>
  <si>
    <t>For 2016 and 2017 [Member] | JBC [Member]</t>
  </si>
  <si>
    <t>Business Acquisition, Percentage of Voting Interests Acquired</t>
  </si>
  <si>
    <t>Stockholders' Equity Attributable to Noncontrolling Interest</t>
  </si>
  <si>
    <t>JBC [Member]</t>
  </si>
  <si>
    <t>Business Acquisition, Undiscounted Earn-Out Liability Decrease</t>
  </si>
  <si>
    <t>Business Acquisition, Earn-Out Payment</t>
  </si>
  <si>
    <t>Business Acquisition, Cost of Acquired Entity Discounted Present Value of Additional Purchase Price</t>
  </si>
  <si>
    <t>Business Acquisition, Undiscounted Earn-Out Liability Increase</t>
  </si>
  <si>
    <t>EBITDA Earn-Out Increase Floor</t>
  </si>
  <si>
    <t>Interest Income, Other</t>
  </si>
  <si>
    <t>Current Obligations for Non-controlling Owners [Member]</t>
  </si>
  <si>
    <t>Net Income Attributable to Non-controlling Interest Included in Liabilities</t>
  </si>
  <si>
    <t>Members Interest Subject to Mandatory Redemption [Member]</t>
  </si>
  <si>
    <t>Payments to Noncontrolling Interests</t>
  </si>
  <si>
    <t>Note 2 - Components of Noncontrolling Interest Subject to Mandatory Redemption (Details) - USD ($)</t>
  </si>
  <si>
    <t>Member’s interest subject to mandatory redemption</t>
  </si>
  <si>
    <t>Undistributed earnings attributable to this interest</t>
  </si>
  <si>
    <t>Earnings distributed</t>
  </si>
  <si>
    <t>Total liability</t>
  </si>
  <si>
    <t>Note 2 - Changes in Noncontrolling Owners' Interests in Subsidiaries and Consolidated Joint Ventures (Details) - USD ($) $ in Thousands</t>
  </si>
  <si>
    <t>Subsidiaries [Member] | RLW [Member]</t>
  </si>
  <si>
    <t>Change in fair value</t>
  </si>
  <si>
    <t>Subsidiaries [Member] | RHB [Member] | RHB Amendment [Member]</t>
  </si>
  <si>
    <t>Subsidiaries [Member] | RHB [Member]</t>
  </si>
  <si>
    <t>Subsidiaries [Member] | Myers [Member]</t>
  </si>
  <si>
    <t>Subsidiaries [Member]</t>
  </si>
  <si>
    <t>Balance, beginning of period</t>
  </si>
  <si>
    <t>Net income attributable to noncontrolling interest included in equity</t>
  </si>
  <si>
    <t>Acquisition of RLW noncontrolling interest</t>
  </si>
  <si>
    <t>Balance, end of period</t>
  </si>
  <si>
    <t>Note 3 - Variable Interest Entities (Details Textual)</t>
  </si>
  <si>
    <t>Variable Interest Entity, Qualitative or Quantitative Information, Ownership Percentage</t>
  </si>
  <si>
    <t>Variable Interest Entity, Income Percentage</t>
  </si>
  <si>
    <t>Variable Interest Entity, Entity Maximum Loss Exposure, Percentage</t>
  </si>
  <si>
    <t>Note 3 - Consolidated Balance Sheet - Myers (Details) - USD ($)</t>
  </si>
  <si>
    <t>Variable Interest Entity, Primary Beneficiary [Member]</t>
  </si>
  <si>
    <t>Receivables, Long-term Contracts or Programs</t>
  </si>
  <si>
    <t>Total liabilities</t>
  </si>
  <si>
    <t>Note 3 - Consolidated Statements of Operations - Myers (Details) - USD ($) $ in Thousands</t>
  </si>
  <si>
    <t>Operating income</t>
  </si>
  <si>
    <t>Net income attributable to Sterling common stockholders</t>
  </si>
  <si>
    <t>Note 4 - Cash and Cash Equivalents and Short-term Investments (Details Textual) - USD ($)</t>
  </si>
  <si>
    <t>Majority Owned Joint Ventures [Member]</t>
  </si>
  <si>
    <t>Restricted Cash and Cash Equivalents</t>
  </si>
  <si>
    <t>Other Assets [Member]</t>
  </si>
  <si>
    <t>Other Current Assets [Member]</t>
  </si>
  <si>
    <t>Short-term Investments</t>
  </si>
  <si>
    <t>Available-for-sale Securities, Gross Unrealized Gain (Loss)</t>
  </si>
  <si>
    <t>Investment Income, Interest</t>
  </si>
  <si>
    <t>Proceeds from Sale of Available-for-sale Securities</t>
  </si>
  <si>
    <t>Available-for-sale Securities, Gross Realized Gains</t>
  </si>
  <si>
    <t>Available-for-sale Securities, Gross Realized Losses</t>
  </si>
  <si>
    <t>Note 5 - Excess Billings Over Costs and Estimated Earnings on Uncompleted Contracts (Details) - USD ($) $ in Thousands</t>
  </si>
  <si>
    <t>Costs incurred and estimated earnings on uncompleted contracts</t>
  </si>
  <si>
    <t>Billings on uncompleted contracts</t>
  </si>
  <si>
    <t>(Excess of billings over costs incurred and estimated earnings) excess of costs incurred and estimated earnings over billings on uncompleted contracts</t>
  </si>
  <si>
    <t>Note 5 - Net Amount of Costs and Estimated Earning on Uncompleted Contracts Above (Below) Billings (Details) - USD ($)</t>
  </si>
  <si>
    <t>Net amount of costs and estimated earnings on uncompleted contracts (below) above billings</t>
  </si>
  <si>
    <t>Note 6 - Construction Joint Ventures (Details Textual) $ in Millions</t>
  </si>
  <si>
    <t>Dec. 31, 2015USD ($)</t>
  </si>
  <si>
    <t>Shimmick Construction Company [Member]</t>
  </si>
  <si>
    <t>Equity Method Investment, Ownership Percentage</t>
  </si>
  <si>
    <t>30.00%</t>
  </si>
  <si>
    <t>Construction Backlog Attributable to Project Performed by Joint Ventures</t>
  </si>
  <si>
    <t>Note 6 - Noncontrolling Venture Partner Share (Details) - USD ($)</t>
  </si>
  <si>
    <t>Corporate Joint Venture [Member]</t>
  </si>
  <si>
    <t>Less current liabilities</t>
  </si>
  <si>
    <t>Net assets</t>
  </si>
  <si>
    <t>Backlog</t>
  </si>
  <si>
    <t>Sterling’s noncontrolling interest in backlog</t>
  </si>
  <si>
    <t>Sterling’s receivables from and equity in construction joint ventures</t>
  </si>
  <si>
    <t>Note 6 - Noncontrolling Venture Partner Income (Details) - USD ($) $ in Thousands</t>
  </si>
  <si>
    <t>Income (loss) before income taxes and earnings attributable to noncontrolling interests</t>
  </si>
  <si>
    <t>Share of revenues</t>
  </si>
  <si>
    <t>Share of income before tax</t>
  </si>
  <si>
    <t>Note 7 - Property and Equipment (Details Textual) - USD ($) $ in Millions</t>
  </si>
  <si>
    <t>Aug. 24, 2015</t>
  </si>
  <si>
    <t>Former President and Chief Operating Officer [Member] | Other Operating Income (Expense) [Member]</t>
  </si>
  <si>
    <t>Gain (Loss) on Disposition of Assets</t>
  </si>
  <si>
    <t>Former President and Chief Operating Officer [Member]</t>
  </si>
  <si>
    <t>Proceeds from Sale of Land Held-for-use</t>
  </si>
  <si>
    <t>Disposal Group, Including Discontinued Operation, Property, Plant and Equipment, Current</t>
  </si>
  <si>
    <t>Note 7 - Property and Equipment (Details) - USD ($)</t>
  </si>
  <si>
    <t>Construction Equipment [Member]</t>
  </si>
  <si>
    <t>Property, plant and equipment, gross</t>
  </si>
  <si>
    <t>Transportation Equipment [Member]</t>
  </si>
  <si>
    <t>Office Equipment [Member]</t>
  </si>
  <si>
    <t>Leasehold Improvements [Member]</t>
  </si>
  <si>
    <t>Construction in Progress [Member]</t>
  </si>
  <si>
    <t>Land [Member]</t>
  </si>
  <si>
    <t>Water Rights [Member]</t>
  </si>
  <si>
    <t>Less accumulated depreciation</t>
  </si>
  <si>
    <t>Note 8 - Goodwill (Details Textual) - USD ($)</t>
  </si>
  <si>
    <t>Percentage Fair Value of Equity Above Carrying Value of Equity</t>
  </si>
  <si>
    <t>21.00%</t>
  </si>
  <si>
    <t>19.00%</t>
  </si>
  <si>
    <t>Note 9 - Line of Credit and Long-term Debt (Details Textual) - USD ($)</t>
  </si>
  <si>
    <t>May. 29, 2015</t>
  </si>
  <si>
    <t>Nations [Member] | Asset-based Facility [Member] | Revolving Credit Facility [Member]</t>
  </si>
  <si>
    <t>Line of Credit Facility, Maximum Borrowing Capacity</t>
  </si>
  <si>
    <t>Proceeds from Secured Lines of Credit</t>
  </si>
  <si>
    <t>Long-term Line of Credit</t>
  </si>
  <si>
    <t>Line of Credit Facility, Remaining Borrowing Capacity</t>
  </si>
  <si>
    <t>Nations [Member] | Asset-based Facility [Member] | Other Noncurrent Assets [Member]</t>
  </si>
  <si>
    <t>Debt Issuance Cost</t>
  </si>
  <si>
    <t>Nations [Member] | Asset-based Facility [Member]</t>
  </si>
  <si>
    <t>Debt Instrument, Face Amount</t>
  </si>
  <si>
    <t>Long-term Debt</t>
  </si>
  <si>
    <t>Debt Agreement, Maximum Borrowing Capacity</t>
  </si>
  <si>
    <t>Debt Instrument, Percentage of Appraised Value of Collateral</t>
  </si>
  <si>
    <t>65.00%</t>
  </si>
  <si>
    <t>Line of Credit Facility, Current Borrowing Capacity</t>
  </si>
  <si>
    <t>Debt Instrument, Interest Rate, Stated Percentage</t>
  </si>
  <si>
    <t>12.00%</t>
  </si>
  <si>
    <t>Debt Instrument, Decrease in Basis Spread on Variable Rate</t>
  </si>
  <si>
    <t>Debt Instrument, Increase in Basis Spread on Variable Rate</t>
  </si>
  <si>
    <t>Debt Instrument, Number of Monthly Installments</t>
  </si>
  <si>
    <t>Debt Instrument, Maximum Annual Prepayment Amount</t>
  </si>
  <si>
    <t>Debt Instrument, Collateral as Percentage of Equipment</t>
  </si>
  <si>
    <t>Proceeds from Issuance of Long-term Debt</t>
  </si>
  <si>
    <t>Interest Expense, Debt</t>
  </si>
  <si>
    <t>Debt Instrument, Interest Rate, Effective Percentage</t>
  </si>
  <si>
    <t>12.17%</t>
  </si>
  <si>
    <t>Credit Facility [Member] | Revolving Credit Facility [Member]</t>
  </si>
  <si>
    <t>Credit Facility [Member]</t>
  </si>
  <si>
    <t>Gains (Losses) on Extinguishment of Debt</t>
  </si>
  <si>
    <t>Notes Payable for Transportation and Construction Equipment [Member] | Minimum [Member]</t>
  </si>
  <si>
    <t>Notes Payable for Transportation and Construction Equipment [Member] | Maximum [Member]</t>
  </si>
  <si>
    <t>Letter of Credit [Member]</t>
  </si>
  <si>
    <t>Letters of Credit Outstanding, Amount</t>
  </si>
  <si>
    <t>Note 9 - Long-term Debt (Details) - USD ($)</t>
  </si>
  <si>
    <t>Nations [Member] | Equipment-based Facility [Member]</t>
  </si>
  <si>
    <t>Comerica [Member | Prior Credit Facility [Member]</t>
  </si>
  <si>
    <t>Notes payable for transportation and construction equipment and other</t>
  </si>
  <si>
    <t>Less current maturities of long-term debt</t>
  </si>
  <si>
    <t>Total long-term debt</t>
  </si>
  <si>
    <t>Note 9 - Carrying and Fair Values of Debt (Details) $ in Thousands</t>
  </si>
  <si>
    <t>Equipment-based term loan, fair value</t>
  </si>
  <si>
    <t>Total Equipment-based Facility debt, carrying value</t>
  </si>
  <si>
    <t>Total Equipment-based Facility debt, fair value</t>
  </si>
  <si>
    <t>Note 9 - Maturities of Debt (Details) $ in Thousands</t>
  </si>
  <si>
    <t>Note 10 - Income Taxes and Deferred Tax Asset/Liability (Details Textual) - USD ($)</t>
  </si>
  <si>
    <t>Domestic Tax Authority [Member] | Earliest Tax Year [Member]</t>
  </si>
  <si>
    <t>Open Tax Year</t>
  </si>
  <si>
    <t>Domestic Tax Authority [Member]</t>
  </si>
  <si>
    <t>Operating Loss Carryforwards</t>
  </si>
  <si>
    <t>Operating Loss Carryforward Expiration Period</t>
  </si>
  <si>
    <t>20 years</t>
  </si>
  <si>
    <t>State and Local Jurisdiction [Member] | Minimum [Member]</t>
  </si>
  <si>
    <t>State and Local Jurisdiction [Member] | Maximum [Member]</t>
  </si>
  <si>
    <t>State and Local Jurisdiction [Member] | Earliest Tax Year [Member]</t>
  </si>
  <si>
    <t>State and Local Jurisdiction [Member]</t>
  </si>
  <si>
    <t>Will be Recognized as Reduction of Income Tax Expense [Member]</t>
  </si>
  <si>
    <t>Unrecognized Tax Benefits</t>
  </si>
  <si>
    <t>Will be Recorded as Increase in Equity [Member]</t>
  </si>
  <si>
    <t>Unrecognized Tax Benefits, Income Tax Penalties and Interest Accrued</t>
  </si>
  <si>
    <t>Effective Income Tax Rate Reconciliation, at Federal Statutory Income Tax Rate, Percent</t>
  </si>
  <si>
    <t>35.00%</t>
  </si>
  <si>
    <t>Deferred Tax Assets, Valuation Allowance</t>
  </si>
  <si>
    <t>Note 10 - Income Tax Expense (Benefit) Components (Details) - USD ($) $ in Thousands</t>
  </si>
  <si>
    <t>Current tax expense (benefit)</t>
  </si>
  <si>
    <t>Total tax expense</t>
  </si>
  <si>
    <t>Note 10 - Deferred Tax Assets and Liabilities (Details) - USD ($)</t>
  </si>
  <si>
    <t>Current [Member]</t>
  </si>
  <si>
    <t>Assets related to:</t>
  </si>
  <si>
    <t>Accrued compensation and other</t>
  </si>
  <si>
    <t>Amortization and impairment of goodwill</t>
  </si>
  <si>
    <t>Noncontrolling interest</t>
  </si>
  <si>
    <t>Deferred revenue</t>
  </si>
  <si>
    <t>Revaluation of put/call liabilities</t>
  </si>
  <si>
    <t>Net operating loss carryforwards</t>
  </si>
  <si>
    <t>Valuation allowance for deferred tax assets</t>
  </si>
  <si>
    <t>Liabilities related to:</t>
  </si>
  <si>
    <t>Depreciation of property and equipment</t>
  </si>
  <si>
    <t>Net asset</t>
  </si>
  <si>
    <t>Long-term [Member]</t>
  </si>
  <si>
    <t>Note 10 - Summary Reconciliation Reported Amount of Income Tax Expense (Details) - USD ($) $ in Thousands</t>
  </si>
  <si>
    <t>Tax benefit at the U.S. federal statutory rate</t>
  </si>
  <si>
    <t>State tax based on income, net of refunds and federal benefits</t>
  </si>
  <si>
    <t>4.30%</t>
  </si>
  <si>
    <t>3.40%</t>
  </si>
  <si>
    <t>1.80%</t>
  </si>
  <si>
    <t>Taxes on subsidiaries’ and joint ventures’ earnings allocated to noncontrolling interests owners</t>
  </si>
  <si>
    <t>15.30%</t>
  </si>
  <si>
    <t>51.50%</t>
  </si>
  <si>
    <t>Valuation allowance</t>
  </si>
  <si>
    <t>(54.70%)</t>
  </si>
  <si>
    <t>(90.40%)</t>
  </si>
  <si>
    <t>(41.00%)</t>
  </si>
  <si>
    <t>Reduction of tax receivable</t>
  </si>
  <si>
    <t>(11.40%)</t>
  </si>
  <si>
    <t>Non-taxable interest income</t>
  </si>
  <si>
    <t>0.30%</t>
  </si>
  <si>
    <t>Other permanent differences</t>
  </si>
  <si>
    <t>0.10%</t>
  </si>
  <si>
    <t>(1.90%)</t>
  </si>
  <si>
    <t>(13.80%)</t>
  </si>
  <si>
    <t>(1.80%)</t>
  </si>
  <si>
    <t>Note 10 - Federal and State Income Tax Net Operating Loss Carryforwards (Details) $ in Thousands</t>
  </si>
  <si>
    <t>Expires in 2020 [Member]</t>
  </si>
  <si>
    <t>Operating loss carryforwards</t>
  </si>
  <si>
    <t>Expire in 2021 [Member]</t>
  </si>
  <si>
    <t>Expires in 2028 [Member]</t>
  </si>
  <si>
    <t>Expires in 2029 [Member]</t>
  </si>
  <si>
    <t>Expires in 2033 [Member]</t>
  </si>
  <si>
    <t>Expires in 2034 [Member]</t>
  </si>
  <si>
    <t>ExpiresIn2035Member</t>
  </si>
  <si>
    <t>Note 11 - Commitments and Contingencies (Details Textual) - USD ($)</t>
  </si>
  <si>
    <t>RLW and JBC [Member]</t>
  </si>
  <si>
    <t>Self Insurance Excess Reinsurance</t>
  </si>
  <si>
    <t>Other Entities [Member]</t>
  </si>
  <si>
    <t>Self Insurance Excess Reinsurance, Aggregate Deductible</t>
  </si>
  <si>
    <t>Self Insurance Plan Expenses</t>
  </si>
  <si>
    <t>Self Insurance Workers Compensation Claims, Amount Per Occurrence</t>
  </si>
  <si>
    <t>Self Insurance General Liability, Amount Per Occurrence</t>
  </si>
  <si>
    <t>Self Insurance Auto Claims, Amount Per Occurrence</t>
  </si>
  <si>
    <t>Self Insurance Workers Compensation Claims, Maximum Liability</t>
  </si>
  <si>
    <t>Liability for Unpaid Claims and Claims Adjustment Expense, Incurred but Not Reported (IBNR) Claims, Amount</t>
  </si>
  <si>
    <t>Note 12 - Operating Leases (Details Textual) - USD ($) $ in Millions</t>
  </si>
  <si>
    <t>Operating Leases, Rent Expense</t>
  </si>
  <si>
    <t>Note 12 - Minimum Annual Rentals for Operating Leases (Details) $ in Thousands</t>
  </si>
  <si>
    <t>Thereafter</t>
  </si>
  <si>
    <t>Total future minimum rental payments</t>
  </si>
  <si>
    <t>Note 13 - Net Loss Per Share Attributable to Sterling Common Stockholders (Details Textual) - shares</t>
  </si>
  <si>
    <t>Share-based Compensation Arrangement by Share-based Payment Award, Options, Outstanding, Number</t>
  </si>
  <si>
    <t>Antidilutive Securities Excluded from Computation of Earnings Per Share, Amount</t>
  </si>
  <si>
    <t>Note 13 - Basic Net Income (Loss) Per Share Attributable to Sterling Common Stockholders (Details) - USD ($) $ in Thousands</t>
  </si>
  <si>
    <t>Net income (loss) attributable to Sterling common stockholders</t>
  </si>
  <si>
    <t>Revaluation of noncontrolling interest due to a new agreement or a put/call liability reflected in additional paid in capital or retained earnings, net of tax</t>
  </si>
  <si>
    <t>Weighted average common shares outstanding — basic (in shares)</t>
  </si>
  <si>
    <t>Shares for dilutive unvested stock and stock options (in shares)</t>
  </si>
  <si>
    <t>Weighted average common shares outstanding and assumed conversions— diluted (in shares)</t>
  </si>
  <si>
    <t>Basic and diluted net loss per share attributable to Sterling common stockholders (in dollars per share)</t>
  </si>
  <si>
    <t>Note 14 - Stockholders' Equity (Details Textual) - USD ($)</t>
  </si>
  <si>
    <t>Jan. 02, 2015</t>
  </si>
  <si>
    <t>May. 06, 2014</t>
  </si>
  <si>
    <t>May. 31, 2015</t>
  </si>
  <si>
    <t>Aug. 31, 2010</t>
  </si>
  <si>
    <t>Dec. 31, 2012</t>
  </si>
  <si>
    <t>Apr. 29, 2014</t>
  </si>
  <si>
    <t>Oct. 31, 2008</t>
  </si>
  <si>
    <t>Plan 2001 [Member]</t>
  </si>
  <si>
    <t>Share-based Compensation Arrangement by Share-based Payment Award, Options, Outstanding, Weighted Average Remaining Contractual Term</t>
  </si>
  <si>
    <t>Share-based Compensation Arrangement by Share-based Payment Award, Number of Shares Available for Grant</t>
  </si>
  <si>
    <t>Share-based Compensation Arrangement by Share-based Payment Award, Number of Shares Authorized</t>
  </si>
  <si>
    <t>Other Option Plans [Member]</t>
  </si>
  <si>
    <t>Long-term Incentive Plan [Member]</t>
  </si>
  <si>
    <t>Stock Issued During Period, Shares, Share-based Compensation, Net of Forfeitures</t>
  </si>
  <si>
    <t>Allocated Share-based Compensation Expense</t>
  </si>
  <si>
    <t>Percentage of Incentive Plan Based on Service Completion</t>
  </si>
  <si>
    <t>Share-based Compensation Arrangement by Share-based Payment Award, Award Requisite Service Period</t>
  </si>
  <si>
    <t>Percentage of Incentive Plan Based on Shareholder Return</t>
  </si>
  <si>
    <t>Incentive Plan, Term for ShareholderReturn</t>
  </si>
  <si>
    <t>Stock Issued During Period, Shares, Restricted Stock Award, Forfeited</t>
  </si>
  <si>
    <t>Restricted Stock [Member] | Minimum [Member]</t>
  </si>
  <si>
    <t>Employee Service Share-based Compensation, Nonvested Awards, Compensation Cost Not yet Recognized, Period for Recognition</t>
  </si>
  <si>
    <t>Restricted Stock [Member] | Maximum [Member]</t>
  </si>
  <si>
    <t>Restricted Stock [Member] | Key Employee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Employee Service Share-based Compensation, Nonvested Awards, Compensation Cost Not yet Recognized</t>
  </si>
  <si>
    <t>Restricted Stock [Member]</t>
  </si>
  <si>
    <t>Performance Shares [Member] | Chief Executive Officer [Member]</t>
  </si>
  <si>
    <t>Performance Shares [Member]</t>
  </si>
  <si>
    <t>Share-based Compensation Arrangement by Share-based Payment Award, Non-Option Equity Instruments, Forfeitures and Expirations</t>
  </si>
  <si>
    <t>Chief Executive Officer [Member]</t>
  </si>
  <si>
    <t>Deferred Compensation Arrangement with Individual, Award Value</t>
  </si>
  <si>
    <t>Share-based Compensation Arrangement by Share-based Payment Award, Options, Grants in Period, Gross</t>
  </si>
  <si>
    <t>Director [Member]</t>
  </si>
  <si>
    <t>Restricted Stock Award, Forfeitures</t>
  </si>
  <si>
    <t>D.A. Davidson and Co. [Member]</t>
  </si>
  <si>
    <t>Share Price</t>
  </si>
  <si>
    <t>Proceeds from Issuance of Common Stock</t>
  </si>
  <si>
    <t>Preferred Stock, Shares Issued</t>
  </si>
  <si>
    <t>Treasury Stock, Shares, Acquired</t>
  </si>
  <si>
    <t>Treasury Stock, Shares</t>
  </si>
  <si>
    <t>1 year 219 days</t>
  </si>
  <si>
    <t>Proceeds from Stock Options Exercised</t>
  </si>
  <si>
    <t>Employee Service Share-based Compensation, Nonvested Awards, Compensation Not yet Recognized, Stock Options</t>
  </si>
  <si>
    <t>Stock Repurchase Program, Authorized Amount</t>
  </si>
  <si>
    <t>Stock Repurchase Program Additional Authorized Amount</t>
  </si>
  <si>
    <t>Stock Repurchased and Retired During Period, Shares</t>
  </si>
  <si>
    <t>Stock Issued During Period, Value, Share-based Compensation, Net of Forfeitures</t>
  </si>
  <si>
    <t>Maximum Authorized Proceeds from Issuance or Sale of Equity</t>
  </si>
  <si>
    <t>Note 14 - Service-based Share Compensation (Details) - Restricted Stock [Member] - $ / shares</t>
  </si>
  <si>
    <t>Nonvested, Shares (in shares)</t>
  </si>
  <si>
    <t>Nonvested, Fair Value (in dollars per share)</t>
  </si>
  <si>
    <t>Vested, Shares (in shares)</t>
  </si>
  <si>
    <t>Vested, Fair Value (in dollars per share)</t>
  </si>
  <si>
    <t>Forfeited, Shares (in shares)</t>
  </si>
  <si>
    <t>Forfeited, Fair Value (in dollars per share)</t>
  </si>
  <si>
    <t>Note 14 - Summary of 2001 Plan for Restricted Stock Grants (Details) - USD ($)</t>
  </si>
  <si>
    <t>Restricted Stock [Member] | Non Employee Director [Member]</t>
  </si>
  <si>
    <t>Shares awarded to each non-employee director (in shares)</t>
  </si>
  <si>
    <t>Average grant-date market price per share (in dollars per share)</t>
  </si>
  <si>
    <t>Compensation cost recognized related to current and prior year awards</t>
  </si>
  <si>
    <t>Note 14 - Summary of 2001 Plan Stock Option Activity (Details)</t>
  </si>
  <si>
    <t>Dec. 31, 2014$ / sharesshares</t>
  </si>
  <si>
    <t>Shares Outstanding (in shares)</t>
  </si>
  <si>
    <t>Weighted Average Exercise Price, Shares Outstanding (in dollars per share) | $ / shares</t>
  </si>
  <si>
    <t>Shares Exercised (in shares)</t>
  </si>
  <si>
    <t>Weighted Average Exercise Price, Shares Exercised (in dollars per share) | $ / shares</t>
  </si>
  <si>
    <t>Shares Expired/Forfeited (in shares)</t>
  </si>
  <si>
    <t>Weighted Average Exercise Price, Shares Expired/Forfeited (in dollars per share) | $ / shares</t>
  </si>
  <si>
    <t>Note 15 - Employee Benefit Plans (Details Textual) - USD ($) $ in Thousands</t>
  </si>
  <si>
    <t>Red Zone [Member]</t>
  </si>
  <si>
    <t>Multiemployer Plans, Collective-Bargaining Arrangement, Percentage of Contributions</t>
  </si>
  <si>
    <t>Orange Zone [Member]</t>
  </si>
  <si>
    <t>80.00%</t>
  </si>
  <si>
    <t>Yellow Zone [Member]</t>
  </si>
  <si>
    <t>Green Zone [Member] | Minimum [Member]</t>
  </si>
  <si>
    <t>Individually Insignificant Multiemployer Pension Costs [Member]</t>
  </si>
  <si>
    <t>Multiemployer Plan, Period Contributions</t>
  </si>
  <si>
    <t>Defined Contribution Plan, Employer Discretionary Contribution Amount</t>
  </si>
  <si>
    <t>Note 15 - Participation in Multiemployer Defined Benefit Pension Plan (Details) - USD ($) $ in Thousands</t>
  </si>
  <si>
    <t>Pension Trust Fund for Operating Engineers Pension Plan [Member]</t>
  </si>
  <si>
    <t>Pension Protection Act Certified Zone Status</t>
  </si>
  <si>
    <t>[1]</t>
  </si>
  <si>
    <t>Red</t>
  </si>
  <si>
    <t>Surcharge Imposed</t>
  </si>
  <si>
    <t>Laborers Pension Trust for Northern California [Member]</t>
  </si>
  <si>
    <t>Yellow</t>
  </si>
  <si>
    <t>Carpenter Funds Administrative Office [Member]</t>
  </si>
  <si>
    <t>Cement Mason Pension Trust Fund for Northern California [Member]</t>
  </si>
  <si>
    <t>All Other Funds [Member]</t>
  </si>
  <si>
    <t>The most recent PPA zone status available in 2015 and 2014 is for the plan's year-end during 2014 and 2013,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t>
  </si>
  <si>
    <t>Note 16 - Concentration of Risk and Enterprise Wide Disclosures (Details Textual) - USD ($)</t>
  </si>
  <si>
    <t>Customer Concentration Risk [Member] | Accounts Receivable [Member] | Foursquare Properties, Inc [Member]</t>
  </si>
  <si>
    <t>Customer Concentration Risk [Member] | Accounts Receivable [Member] | TxDOT [Member]</t>
  </si>
  <si>
    <t>Note 16 - Contract Revenues by Customers (Details) - Customer Concentration Risk [Member] - USD ($) $ in Thousands</t>
  </si>
  <si>
    <t>TxDOT [Member] | Sales Revenue, Net [Member]</t>
  </si>
  <si>
    <t>Concentration risk precentage</t>
  </si>
  <si>
    <t>13.50%</t>
  </si>
  <si>
    <t>TxDOT [Member]</t>
  </si>
  <si>
    <t>Contract Revenues</t>
  </si>
  <si>
    <t>Caltrans [Member] | Sales Revenue, Net [Member]</t>
  </si>
  <si>
    <t>15.50%</t>
  </si>
  <si>
    <t>14.50%</t>
  </si>
  <si>
    <t>16.60%</t>
  </si>
  <si>
    <t>Caltrans [Member]</t>
  </si>
  <si>
    <t>Represents less than 10% of revenues</t>
  </si>
  <si>
    <t>Note 17 - Related Party Transactions (Details Textual) - USD ($)</t>
  </si>
  <si>
    <t>RLW [Member] | Main Office [Member]</t>
  </si>
  <si>
    <t>RLW [Member] | Other Miscellaneous Transactions [Member]</t>
  </si>
  <si>
    <t>Related Party Transaction, Amounts of Transaction</t>
  </si>
  <si>
    <t>RLW [Member]</t>
  </si>
  <si>
    <t>Revenue from Related Parties</t>
  </si>
  <si>
    <t>Factoring Agreement with a Related Party [Member] | Other Operating Income (Expense) [Member]</t>
  </si>
  <si>
    <t>Factoring Agreement with a Related Party [Member]</t>
  </si>
  <si>
    <t>Note 18 - Quarterly Financial Information (Details Textual) - USD ($) $ in Millions</t>
  </si>
  <si>
    <t>3 Months Ended</t>
  </si>
  <si>
    <t>Sep. 30, 2014</t>
  </si>
  <si>
    <t>Charges to Estimated Revenues</t>
  </si>
  <si>
    <t>Note 18 - Quarterly Financial Information (Details) - USD ($) $ in Thousands</t>
  </si>
  <si>
    <t>Sep. 30, 2015</t>
  </si>
  <si>
    <t>Jun. 30, 2014</t>
  </si>
  <si>
    <t>Gross Profit</t>
  </si>
  <si>
    <t>Net income (loss) per share attributable to Sterling common stockholders:</t>
  </si>
  <si>
    <t>Basic (in dollars per share)</t>
  </si>
  <si>
    <t>Diluted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9"/>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5" r="B4" t="n">
        <v>874238</v>
      </c>
    </row>
    <row spans="1:4" r="5">
      <c s="3" r="A5" t="s">
        <v>8</v>
      </c>
      <c s="3" r="B5" t="s">
        <v>9</v>
      </c>
    </row>
    <row spans="1:4" r="6">
      <c s="3" r="A6" t="s">
        <v>10</v>
      </c>
      <c s="3" r="B6" t="s">
        <v>11</v>
      </c>
    </row>
    <row spans="1:4" r="7">
      <c s="3" r="A7" t="s">
        <v>12</v>
      </c>
      <c s="3" r="B7" t="s">
        <v>13</v>
      </c>
    </row>
    <row spans="1:4" r="8">
      <c s="3" r="A8" t="s">
        <v>14</v>
      </c>
      <c s="3" r="B8" t="s">
        <v>15</v>
      </c>
    </row>
    <row spans="1:4" r="9">
      <c s="3" r="A9" t="s">
        <v>16</v>
      </c>
      <c s="3" r="B9" t="s">
        <v>17</v>
      </c>
    </row>
    <row spans="1:4" r="10">
      <c s="3" r="A10" t="s">
        <v>18</v>
      </c>
      <c s="3" r="B10" t="s">
        <v>17</v>
      </c>
    </row>
    <row spans="1:4" r="11">
      <c s="3" r="A11" t="s">
        <v>19</v>
      </c>
      <c s="5" r="C11" t="n">
        <v>19773170</v>
      </c>
    </row>
    <row spans="1:4" r="12">
      <c s="3" r="A12" t="s">
        <v>20</v>
      </c>
      <c s="6" r="D12" t="n">
        <v>74202960</v>
      </c>
    </row>
    <row spans="1:4" r="13">
      <c s="3" r="A13" t="s">
        <v>21</v>
      </c>
      <c s="3" r="B13" t="s">
        <v>22</v>
      </c>
    </row>
    <row spans="1:4" r="14">
      <c s="3" r="A14" t="s">
        <v>23</v>
      </c>
      <c s="3" r="B14" t="s">
        <v>24</v>
      </c>
    </row>
    <row spans="1:4" r="15">
      <c s="3" r="A15" t="s">
        <v>25</v>
      </c>
      <c s="5" r="B15" t="n">
        <v>2015</v>
      </c>
    </row>
    <row spans="1:4" r="16">
      <c s="3" r="A16" t="s">
        <v>26</v>
      </c>
      <c s="3" r="B16" t="s">
        <v>27</v>
      </c>
    </row>
    <row spans="1:4" r="17">
      <c s="3" r="A17" t="s">
        <v>28</v>
      </c>
      <c s="3" r="B1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84</v>
      </c>
      <c s="2" r="B1" t="s">
        <v>1</v>
      </c>
    </row>
    <row spans="1:2" r="2">
      <c s="2" r="B2" t="s">
        <v>2</v>
      </c>
    </row>
    <row spans="1:2" r="3">
      <c s="7" r="A3" t="s">
        <v>178</v>
      </c>
    </row>
    <row spans="1:2" r="4">
      <c s="3" r="A4" t="s">
        <v>185</v>
      </c>
      <c s="3" r="B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87</v>
      </c>
      <c s="2" r="B1" t="s">
        <v>1</v>
      </c>
    </row>
    <row spans="1:2" r="2">
      <c s="2" r="B2" t="s">
        <v>2</v>
      </c>
    </row>
    <row spans="1:2" r="3">
      <c s="7" r="A3" t="s">
        <v>178</v>
      </c>
    </row>
    <row spans="1:2" r="4">
      <c s="3" r="A4" t="s">
        <v>188</v>
      </c>
      <c s="3" r="B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90</v>
      </c>
      <c s="2" r="B1" t="s">
        <v>1</v>
      </c>
    </row>
    <row spans="1:2" r="2">
      <c s="2" r="B2" t="s">
        <v>2</v>
      </c>
    </row>
    <row spans="1:2" r="3">
      <c s="7" r="A3" t="s">
        <v>178</v>
      </c>
    </row>
    <row spans="1:2" r="4">
      <c s="3" r="A4" t="s">
        <v>191</v>
      </c>
      <c s="3" r="B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93</v>
      </c>
      <c s="2" r="B1" t="s">
        <v>1</v>
      </c>
    </row>
    <row spans="1:2" r="2">
      <c s="2" r="B2" t="s">
        <v>2</v>
      </c>
    </row>
    <row spans="1:2" r="3">
      <c s="7" r="A3" t="s">
        <v>178</v>
      </c>
    </row>
    <row spans="1:2" r="4">
      <c s="3" r="A4" t="s">
        <v>194</v>
      </c>
      <c s="3" r="B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6</v>
      </c>
      <c s="2" r="B1" t="s">
        <v>1</v>
      </c>
    </row>
    <row spans="1:2" r="2">
      <c s="2" r="B2" t="s">
        <v>2</v>
      </c>
    </row>
    <row spans="1:2" r="3">
      <c s="7" r="A3" t="s">
        <v>178</v>
      </c>
    </row>
    <row spans="1:2" r="4">
      <c s="3" r="A4" t="s">
        <v>197</v>
      </c>
      <c s="3" r="B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9</v>
      </c>
      <c s="2" r="B1" t="s">
        <v>1</v>
      </c>
    </row>
    <row spans="1:2" r="2">
      <c s="2" r="B2" t="s">
        <v>2</v>
      </c>
    </row>
    <row spans="1:2" r="3">
      <c s="7" r="A3" t="s">
        <v>178</v>
      </c>
    </row>
    <row spans="1:2" r="4">
      <c s="3" r="A4" t="s">
        <v>200</v>
      </c>
      <c s="3" r="B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2</v>
      </c>
      <c s="2" r="B1" t="s">
        <v>1</v>
      </c>
    </row>
    <row spans="1:2" r="2">
      <c s="2" r="B2" t="s">
        <v>2</v>
      </c>
    </row>
    <row spans="1:2" r="3">
      <c s="7" r="A3" t="s">
        <v>178</v>
      </c>
    </row>
    <row spans="1:2" r="4">
      <c s="3" r="A4" t="s">
        <v>203</v>
      </c>
      <c s="3"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05</v>
      </c>
      <c s="2" r="B1" t="s">
        <v>1</v>
      </c>
    </row>
    <row spans="1:2" r="2">
      <c s="2" r="B2" t="s">
        <v>2</v>
      </c>
    </row>
    <row spans="1:2" r="3">
      <c s="7" r="A3" t="s">
        <v>178</v>
      </c>
    </row>
    <row spans="1:2" r="4">
      <c s="3" r="A4" t="s">
        <v>206</v>
      </c>
      <c s="3"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8</v>
      </c>
      <c s="2" r="B1" t="s">
        <v>1</v>
      </c>
    </row>
    <row spans="1:2" r="2">
      <c s="2" r="B2" t="s">
        <v>2</v>
      </c>
    </row>
    <row spans="1:2" r="3">
      <c s="7" r="A3" t="s">
        <v>178</v>
      </c>
    </row>
    <row spans="1:2" r="4">
      <c s="3" r="A4" t="s">
        <v>209</v>
      </c>
      <c s="3" r="B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1</v>
      </c>
      <c s="2" r="B1" t="s">
        <v>1</v>
      </c>
    </row>
    <row spans="1:2" r="2">
      <c s="2" r="B2" t="s">
        <v>2</v>
      </c>
    </row>
    <row spans="1:2" r="3">
      <c s="7" r="A3" t="s">
        <v>178</v>
      </c>
    </row>
    <row spans="1:2" r="4">
      <c s="3" r="A4" t="s">
        <v>212</v>
      </c>
      <c s="3" r="B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v>
      </c>
      <c s="2" r="B1" t="s">
        <v>2</v>
      </c>
      <c s="2" r="C1" t="s">
        <v>31</v>
      </c>
    </row>
    <row spans="1:3" r="2">
      <c s="7" r="A2" t="s">
        <v>32</v>
      </c>
    </row>
    <row spans="1:3" r="3">
      <c s="3" r="A3" t="s">
        <v>33</v>
      </c>
      <c s="6" r="B3" t="n">
        <v>4426000</v>
      </c>
      <c s="6" r="C3" t="n">
        <v>22843000</v>
      </c>
    </row>
    <row spans="1:3" r="4">
      <c s="3" r="A4" t="s">
        <v>34</v>
      </c>
      <c s="5" r="B4" t="n">
        <v>82112000</v>
      </c>
      <c s="5" r="C4" t="n">
        <v>78896000</v>
      </c>
    </row>
    <row spans="1:3" r="5">
      <c s="3" r="A5" t="s">
        <v>35</v>
      </c>
      <c s="5" r="B5" t="n">
        <v>26905000</v>
      </c>
      <c s="5" r="C5" t="n">
        <v>33403000</v>
      </c>
    </row>
    <row spans="1:3" r="6">
      <c s="3" r="A6" t="s">
        <v>36</v>
      </c>
      <c s="5" r="B6" t="n">
        <v>2535000</v>
      </c>
      <c s="5" r="C6" t="n">
        <v>7401000</v>
      </c>
    </row>
    <row spans="1:3" r="7">
      <c s="3" r="A7" t="s">
        <v>37</v>
      </c>
      <c s="5" r="B7" t="n">
        <v>12930000</v>
      </c>
      <c s="5" r="C7" t="n">
        <v>9153000</v>
      </c>
    </row>
    <row spans="1:3" r="8">
      <c s="3" r="A8" t="s">
        <v>38</v>
      </c>
      <c s="5" r="B8" t="n">
        <v>6013000</v>
      </c>
      <c s="5" r="C8" t="n">
        <v>5278000</v>
      </c>
    </row>
    <row spans="1:3" r="9">
      <c s="3" r="A9" t="s">
        <v>39</v>
      </c>
      <c s="5" r="B9" t="n">
        <v>134921000</v>
      </c>
      <c s="5" r="C9" t="n">
        <v>156974000</v>
      </c>
    </row>
    <row spans="1:3" r="10">
      <c s="3" r="A10" t="s">
        <v>40</v>
      </c>
      <c s="5" r="B10" t="n">
        <v>73475000</v>
      </c>
      <c s="5" r="C10" t="n">
        <v>87098000</v>
      </c>
    </row>
    <row spans="1:3" r="11">
      <c s="3" r="A11" t="s">
        <v>41</v>
      </c>
      <c s="5" r="B11" t="n">
        <v>54820000</v>
      </c>
      <c s="5" r="C11" t="n">
        <v>54820000</v>
      </c>
    </row>
    <row spans="1:3" r="12">
      <c s="3" r="A12" t="s">
        <v>42</v>
      </c>
      <c s="5" r="B12" t="n">
        <v>4068000</v>
      </c>
      <c s="5" r="C12" t="n">
        <v>7559000</v>
      </c>
    </row>
    <row spans="1:3" r="13">
      <c s="3" r="A13" t="s">
        <v>43</v>
      </c>
      <c s="5" r="B13" t="n">
        <v>267284000</v>
      </c>
      <c s="5" r="C13" t="n">
        <v>306451000</v>
      </c>
    </row>
    <row spans="1:3" r="14">
      <c s="7" r="A14" t="s">
        <v>44</v>
      </c>
    </row>
    <row spans="1:3" r="15">
      <c s="3" r="A15" t="s">
        <v>45</v>
      </c>
      <c s="5" r="B15" t="n">
        <v>58959000</v>
      </c>
      <c s="5" r="C15" t="n">
        <v>66792000</v>
      </c>
    </row>
    <row spans="1:3" r="16">
      <c s="3" r="A16" t="s">
        <v>46</v>
      </c>
      <c s="5" r="B16" t="n">
        <v>30556000</v>
      </c>
      <c s="5" r="C16" t="n">
        <v>25649000</v>
      </c>
    </row>
    <row spans="1:3" r="17">
      <c s="3" r="A17" t="s">
        <v>47</v>
      </c>
      <c s="5" r="B17" t="n">
        <v>5192000</v>
      </c>
      <c s="5" r="C17" t="n">
        <v>965000</v>
      </c>
    </row>
    <row spans="1:3" r="18">
      <c s="3" r="A18" t="s">
        <v>48</v>
      </c>
      <c s="5" r="B18" t="n">
        <v>67000</v>
      </c>
      <c s="5" r="C18" t="n">
        <v>1868000</v>
      </c>
    </row>
    <row spans="1:3" r="19">
      <c s="3" r="A19" t="s">
        <v>49</v>
      </c>
      <c s="5" r="B19" t="n">
        <v>5977000</v>
      </c>
      <c s="5" r="C19" t="n">
        <v>5169000</v>
      </c>
    </row>
    <row spans="1:3" r="20">
      <c s="3" r="A20" t="s">
        <v>50</v>
      </c>
      <c s="5" r="B20" t="n">
        <v>3896000</v>
      </c>
      <c s="5" r="C20" t="n">
        <v>4207000</v>
      </c>
    </row>
    <row spans="1:3" r="21">
      <c s="3" r="A21" t="s">
        <v>51</v>
      </c>
      <c s="5" r="B21" t="n">
        <v>104647000</v>
      </c>
      <c s="5" r="C21" t="n">
        <v>104650000</v>
      </c>
    </row>
    <row spans="1:3" r="22">
      <c s="7" r="A22" t="s">
        <v>52</v>
      </c>
    </row>
    <row spans="1:3" r="23">
      <c s="3" r="A23" t="s">
        <v>53</v>
      </c>
      <c s="5" r="B23" t="n">
        <v>16107000</v>
      </c>
      <c s="5" r="C23" t="n">
        <v>37021000</v>
      </c>
    </row>
    <row spans="1:3" r="24">
      <c s="3" r="A24" t="s">
        <v>54</v>
      </c>
      <c s="5" r="B24" t="n">
        <v>50438000</v>
      </c>
      <c s="5" r="C24" t="n">
        <v>22879000</v>
      </c>
    </row>
    <row spans="1:3" r="25">
      <c s="3" r="A25" t="s">
        <v>55</v>
      </c>
      <c s="5" r="B25" t="n">
        <v>338000</v>
      </c>
      <c s="5" r="C25" t="n">
        <v>753000</v>
      </c>
    </row>
    <row spans="1:3" r="26">
      <c s="3" r="A26" t="s">
        <v>56</v>
      </c>
      <c s="6" r="B26" t="n">
        <v>66883000</v>
      </c>
      <c s="6" r="C26" t="n">
        <v>60653000</v>
      </c>
    </row>
    <row spans="1:3" r="27">
      <c s="3" r="A27" t="s">
        <v>57</v>
      </c>
      <c s="3" r="B27" t="s">
        <v>58</v>
      </c>
      <c s="3" r="C27" t="s">
        <v>58</v>
      </c>
    </row>
    <row spans="1:3" r="28">
      <c s="7" r="A28" t="s">
        <v>59</v>
      </c>
    </row>
    <row spans="1:3" r="29">
      <c s="3" r="A29" t="s">
        <v>60</v>
      </c>
      <c s="6" r="B29" t="n">
        <v>0</v>
      </c>
      <c s="6" r="C29" t="n">
        <v>0</v>
      </c>
    </row>
    <row spans="1:3" r="30">
      <c s="3" r="A30" t="s">
        <v>61</v>
      </c>
      <c s="5" r="B30" t="n">
        <v>198000</v>
      </c>
      <c s="5" r="C30" t="n">
        <v>188000</v>
      </c>
    </row>
    <row spans="1:3" r="31">
      <c s="3" r="A31" t="s">
        <v>62</v>
      </c>
      <c s="5" r="B31" t="n">
        <v>188147000</v>
      </c>
      <c s="5" r="C31" t="n">
        <v>205697000</v>
      </c>
    </row>
    <row spans="1:3" r="32">
      <c s="3" r="A32" t="s">
        <v>63</v>
      </c>
      <c s="5" r="B32" t="n">
        <v>-92500000</v>
      </c>
      <c s="5" r="C32" t="n">
        <v>-72098000</v>
      </c>
    </row>
    <row spans="1:3" r="33">
      <c s="3" r="A33" t="s">
        <v>64</v>
      </c>
      <c s="5" r="C33" t="n">
        <v>-101000</v>
      </c>
    </row>
    <row spans="1:3" r="34">
      <c s="3" r="A34" t="s">
        <v>65</v>
      </c>
      <c s="5" r="B34" t="n">
        <v>95845000</v>
      </c>
      <c s="5" r="C34" t="n">
        <v>133686000</v>
      </c>
    </row>
    <row spans="1:3" r="35">
      <c s="3" r="A35" t="s">
        <v>66</v>
      </c>
      <c s="5" r="B35" t="n">
        <v>-91000</v>
      </c>
      <c s="5" r="C35" t="n">
        <v>7462000</v>
      </c>
    </row>
    <row spans="1:3" r="36">
      <c s="3" r="A36" t="s">
        <v>67</v>
      </c>
      <c s="5" r="B36" t="n">
        <v>95754000</v>
      </c>
      <c s="5" r="C36" t="n">
        <v>141148000</v>
      </c>
    </row>
    <row spans="1:3" r="37">
      <c s="3" r="A37" t="s">
        <v>68</v>
      </c>
      <c s="6" r="B37" t="n">
        <v>267284000</v>
      </c>
      <c s="6" r="C37" t="n">
        <v>30645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14</v>
      </c>
      <c s="2" r="B1" t="s">
        <v>1</v>
      </c>
    </row>
    <row spans="1:2" r="2">
      <c s="2" r="B2" t="s">
        <v>2</v>
      </c>
    </row>
    <row spans="1:2" r="3">
      <c s="7" r="A3" t="s">
        <v>178</v>
      </c>
    </row>
    <row spans="1:2" r="4">
      <c s="3" r="A4" t="s">
        <v>215</v>
      </c>
      <c s="3"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7</v>
      </c>
      <c s="2" r="B1" t="s">
        <v>1</v>
      </c>
    </row>
    <row spans="1:2" r="2">
      <c s="2" r="B2" t="s">
        <v>2</v>
      </c>
    </row>
    <row spans="1:2" r="3">
      <c s="7" r="A3" t="s">
        <v>178</v>
      </c>
    </row>
    <row spans="1:2" r="4">
      <c s="3" r="A4" t="s">
        <v>218</v>
      </c>
      <c s="3" r="B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20</v>
      </c>
      <c s="2" r="B1" t="s">
        <v>1</v>
      </c>
    </row>
    <row spans="1:2" r="2">
      <c s="2" r="B2" t="s">
        <v>2</v>
      </c>
    </row>
    <row spans="1:2" r="3">
      <c s="7" r="A3" t="s">
        <v>178</v>
      </c>
    </row>
    <row spans="1:2" r="4">
      <c s="3" r="A4" t="s">
        <v>221</v>
      </c>
      <c s="3" r="B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23</v>
      </c>
      <c s="2" r="B1" t="s">
        <v>1</v>
      </c>
    </row>
    <row spans="1:2" r="2">
      <c s="2" r="B2" t="s">
        <v>2</v>
      </c>
    </row>
    <row spans="1:2" r="3">
      <c s="7" r="A3" t="s">
        <v>178</v>
      </c>
    </row>
    <row spans="1:2" r="4">
      <c s="3" r="A4" t="s">
        <v>224</v>
      </c>
      <c s="3" r="B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6</v>
      </c>
      <c s="2" r="B1" t="s">
        <v>1</v>
      </c>
    </row>
    <row spans="1:2" r="2">
      <c s="2" r="B2" t="s">
        <v>2</v>
      </c>
    </row>
    <row spans="1:2" r="3">
      <c s="7" r="A3" t="s">
        <v>178</v>
      </c>
    </row>
    <row spans="1:2" r="4">
      <c s="3" r="A4" t="s">
        <v>227</v>
      </c>
      <c s="3" r="B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9</v>
      </c>
      <c s="2" r="B1" t="s">
        <v>1</v>
      </c>
    </row>
    <row spans="1:2" r="2">
      <c s="2" r="B2" t="s">
        <v>2</v>
      </c>
    </row>
    <row spans="1:2" r="3">
      <c s="7" r="A3" t="s">
        <v>178</v>
      </c>
    </row>
    <row spans="1:2" r="4">
      <c s="3" r="A4" t="s">
        <v>230</v>
      </c>
      <c s="3" r="B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232</v>
      </c>
      <c s="2" r="B1" t="s">
        <v>1</v>
      </c>
    </row>
    <row spans="1:2" r="2">
      <c s="2" r="B2" t="s">
        <v>2</v>
      </c>
    </row>
    <row spans="1:2" r="3">
      <c s="7" r="A3" t="s">
        <v>233</v>
      </c>
    </row>
    <row spans="1:2" r="4">
      <c s="3" r="A4" t="s">
        <v>234</v>
      </c>
      <c s="3" r="B4" t="s">
        <v>235</v>
      </c>
    </row>
    <row spans="1:2" r="5">
      <c s="3" r="A5" t="s">
        <v>236</v>
      </c>
      <c s="3" r="B5" t="s">
        <v>237</v>
      </c>
    </row>
    <row spans="1:2" r="6">
      <c s="3" r="A6" t="s">
        <v>238</v>
      </c>
      <c s="3" r="B6" t="s">
        <v>239</v>
      </c>
    </row>
    <row spans="1:2" r="7">
      <c s="3" r="A7" t="s">
        <v>240</v>
      </c>
      <c s="3" r="B7" t="s">
        <v>241</v>
      </c>
    </row>
    <row spans="1:2" r="8">
      <c s="3" r="A8" t="s">
        <v>242</v>
      </c>
      <c s="3" r="B8" t="s">
        <v>243</v>
      </c>
    </row>
    <row spans="1:2" r="9">
      <c s="3" r="A9" t="s">
        <v>244</v>
      </c>
      <c s="3" r="B9" t="s">
        <v>245</v>
      </c>
    </row>
    <row spans="1:2" r="10">
      <c s="3" r="A10" t="s">
        <v>246</v>
      </c>
      <c s="3" r="B10" t="s">
        <v>247</v>
      </c>
    </row>
    <row spans="1:2" r="11">
      <c s="3" r="A11" t="s">
        <v>248</v>
      </c>
      <c s="3" r="B11" t="s">
        <v>249</v>
      </c>
    </row>
    <row spans="1:2" r="12">
      <c s="3" r="A12" t="s">
        <v>250</v>
      </c>
      <c s="3" r="B12" t="s">
        <v>251</v>
      </c>
    </row>
    <row spans="1:2" r="13">
      <c s="3" r="A13" t="s">
        <v>252</v>
      </c>
      <c s="3" r="B13" t="s">
        <v>253</v>
      </c>
    </row>
    <row spans="1:2" r="14">
      <c s="3" r="A14" t="s">
        <v>254</v>
      </c>
      <c s="3" r="B14" t="s">
        <v>255</v>
      </c>
    </row>
    <row spans="1:2" r="15">
      <c s="3" r="A15" t="s">
        <v>256</v>
      </c>
      <c s="3" r="B15" t="s">
        <v>257</v>
      </c>
    </row>
    <row spans="1:2" r="16">
      <c s="3" r="A16" t="s">
        <v>258</v>
      </c>
      <c s="3" r="B16" t="s">
        <v>259</v>
      </c>
    </row>
    <row spans="1:2" r="17">
      <c s="3" r="A17" t="s">
        <v>260</v>
      </c>
      <c s="3" r="B17" t="s">
        <v>261</v>
      </c>
    </row>
    <row spans="1:2" r="18">
      <c s="3" r="A18" t="s">
        <v>262</v>
      </c>
      <c s="3" r="B18" t="s">
        <v>263</v>
      </c>
    </row>
    <row spans="1:2" r="19">
      <c s="3" r="A19" t="s">
        <v>264</v>
      </c>
      <c s="3" r="B19"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66</v>
      </c>
      <c s="2" r="B1" t="s">
        <v>1</v>
      </c>
    </row>
    <row spans="1:2" r="2">
      <c s="2" r="B2" t="s">
        <v>2</v>
      </c>
    </row>
    <row spans="1:2" r="3">
      <c s="7" r="A3" t="s">
        <v>267</v>
      </c>
    </row>
    <row spans="1:2" r="4">
      <c s="3" r="A4" t="s">
        <v>268</v>
      </c>
      <c s="3" r="B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7" r="A3" t="s">
        <v>267</v>
      </c>
    </row>
    <row spans="1:2" r="4">
      <c s="3" r="A4" t="s">
        <v>271</v>
      </c>
      <c s="3" r="B4" t="s">
        <v>272</v>
      </c>
    </row>
    <row spans="1:2" r="5">
      <c s="3" r="A5" t="s">
        <v>273</v>
      </c>
      <c s="3" r="B5"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275</v>
      </c>
      <c s="2" r="B1" t="s">
        <v>1</v>
      </c>
    </row>
    <row spans="1:2" r="2">
      <c s="2" r="B2" t="s">
        <v>2</v>
      </c>
    </row>
    <row spans="1:2" r="3">
      <c s="3" r="A3" t="s">
        <v>276</v>
      </c>
    </row>
    <row spans="1:2" r="4">
      <c s="7" r="A4" t="s">
        <v>267</v>
      </c>
    </row>
    <row spans="1:2" r="5">
      <c s="3" r="A5" t="s">
        <v>277</v>
      </c>
      <c s="3" r="B5" t="s">
        <v>278</v>
      </c>
    </row>
    <row spans="1:2" r="6">
      <c s="3" r="A6" t="s">
        <v>279</v>
      </c>
      <c s="3" r="B6" t="s">
        <v>280</v>
      </c>
    </row>
    <row spans="1:2" r="7">
      <c s="3" r="A7" t="s">
        <v>277</v>
      </c>
      <c s="3" r="B7"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69</v>
      </c>
      <c s="2" r="B1" t="s">
        <v>2</v>
      </c>
      <c s="2" r="C1" t="s">
        <v>31</v>
      </c>
    </row>
    <row spans="1:3" r="2">
      <c s="3" r="A2" t="s">
        <v>70</v>
      </c>
      <c s="8" r="B2" t="n">
        <v>0.01</v>
      </c>
      <c s="8" r="C2" t="n">
        <v>0.01</v>
      </c>
    </row>
    <row spans="1:3" r="3">
      <c s="3" r="A3" t="s">
        <v>71</v>
      </c>
      <c s="5" r="B3" t="n">
        <v>1000000</v>
      </c>
      <c s="5" r="C3" t="n">
        <v>1000000</v>
      </c>
    </row>
    <row spans="1:3" r="4">
      <c s="3" r="A4" t="s">
        <v>72</v>
      </c>
      <c s="5" r="B4" t="n">
        <v>0</v>
      </c>
      <c s="5" r="C4" t="n">
        <v>0</v>
      </c>
    </row>
    <row spans="1:3" r="5">
      <c s="3" r="A5" t="s">
        <v>73</v>
      </c>
      <c s="8" r="B5" t="n">
        <v>0.01</v>
      </c>
      <c s="8" r="C5" t="n">
        <v>0.01</v>
      </c>
    </row>
    <row spans="1:3" r="6">
      <c s="3" r="A6" t="s">
        <v>74</v>
      </c>
      <c s="5" r="B6" t="n">
        <v>28000000</v>
      </c>
      <c s="5" r="C6" t="n">
        <v>28000000</v>
      </c>
    </row>
    <row spans="1:3" r="7">
      <c s="3" r="A7" t="s">
        <v>75</v>
      </c>
      <c s="5" r="B7" t="n">
        <v>19753170</v>
      </c>
      <c s="5" r="C7" t="n">
        <v>188026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2</v>
      </c>
      <c s="2" r="B1" t="s">
        <v>1</v>
      </c>
    </row>
    <row spans="1:2" r="2">
      <c s="2" r="B2" t="s">
        <v>2</v>
      </c>
    </row>
    <row spans="1:2" r="3">
      <c s="7" r="A3" t="s">
        <v>267</v>
      </c>
    </row>
    <row spans="1:2" r="4">
      <c s="3" r="A4" t="s">
        <v>283</v>
      </c>
      <c s="3" r="B4" t="s">
        <v>284</v>
      </c>
    </row>
    <row spans="1:2" r="5">
      <c s="3" r="A5" t="s">
        <v>285</v>
      </c>
      <c s="3" r="B5"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87</v>
      </c>
      <c s="2" r="B1" t="s">
        <v>1</v>
      </c>
    </row>
    <row spans="1:2" r="2">
      <c s="2" r="B2" t="s">
        <v>2</v>
      </c>
    </row>
    <row spans="1:2" r="3">
      <c s="7" r="A3" t="s">
        <v>267</v>
      </c>
    </row>
    <row spans="1:2" r="4">
      <c s="3" r="A4" t="s">
        <v>288</v>
      </c>
      <c s="3" r="B4" t="s">
        <v>289</v>
      </c>
    </row>
    <row spans="1:2" r="5">
      <c s="3" r="A5" t="s">
        <v>277</v>
      </c>
      <c s="3" r="B5"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90</v>
      </c>
      <c s="2" r="B1" t="s">
        <v>1</v>
      </c>
    </row>
    <row spans="1:2" r="2">
      <c s="2" r="B2" t="s">
        <v>2</v>
      </c>
    </row>
    <row spans="1:2" r="3">
      <c s="7" r="A3" t="s">
        <v>267</v>
      </c>
    </row>
    <row spans="1:2" r="4">
      <c s="3" r="A4" t="s">
        <v>291</v>
      </c>
      <c s="3" r="B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293</v>
      </c>
      <c s="2" r="B1" t="s">
        <v>1</v>
      </c>
    </row>
    <row spans="1:2" r="2">
      <c s="2" r="B2" t="s">
        <v>2</v>
      </c>
    </row>
    <row spans="1:2" r="3">
      <c s="7" r="A3" t="s">
        <v>267</v>
      </c>
    </row>
    <row spans="1:2" r="4">
      <c s="3" r="A4" t="s">
        <v>294</v>
      </c>
      <c s="3" r="B4" t="s">
        <v>295</v>
      </c>
    </row>
    <row spans="1:2" r="5">
      <c s="3" r="A5" t="s">
        <v>296</v>
      </c>
      <c s="3" r="B5" t="s">
        <v>297</v>
      </c>
    </row>
    <row spans="1:2" r="6">
      <c s="3" r="A6" t="s">
        <v>298</v>
      </c>
      <c s="3" r="B6"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r="A1" t="s">
        <v>300</v>
      </c>
      <c s="2" r="B1" t="s">
        <v>1</v>
      </c>
    </row>
    <row spans="1:2" r="2">
      <c s="2" r="B2" t="s">
        <v>2</v>
      </c>
    </row>
    <row spans="1:2" r="3">
      <c s="7" r="A3" t="s">
        <v>267</v>
      </c>
    </row>
    <row spans="1:2" r="4">
      <c s="3" r="A4" t="s">
        <v>301</v>
      </c>
      <c s="3" r="B4" t="s">
        <v>302</v>
      </c>
    </row>
    <row spans="1:2" r="5">
      <c s="3" r="A5" t="s">
        <v>303</v>
      </c>
      <c s="3" r="B5" t="s">
        <v>304</v>
      </c>
    </row>
    <row spans="1:2" r="6">
      <c s="3" r="A6" t="s">
        <v>305</v>
      </c>
      <c s="3" r="B6" t="s">
        <v>306</v>
      </c>
    </row>
    <row spans="1:2" r="7">
      <c s="3" r="A7" t="s">
        <v>307</v>
      </c>
      <c s="3" r="B7"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09</v>
      </c>
      <c s="2" r="B1" t="s">
        <v>1</v>
      </c>
    </row>
    <row spans="1:2" r="2">
      <c s="2" r="B2" t="s">
        <v>2</v>
      </c>
    </row>
    <row spans="1:2" r="3">
      <c s="7" r="A3" t="s">
        <v>267</v>
      </c>
    </row>
    <row spans="1:2" r="4">
      <c s="3" r="A4" t="s">
        <v>310</v>
      </c>
      <c s="3" r="B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12</v>
      </c>
      <c s="2" r="B1" t="s">
        <v>1</v>
      </c>
    </row>
    <row spans="1:2" r="2">
      <c s="2" r="B2" t="s">
        <v>2</v>
      </c>
    </row>
    <row spans="1:2" r="3">
      <c s="7" r="A3" t="s">
        <v>267</v>
      </c>
    </row>
    <row spans="1:2" r="4">
      <c s="3" r="A4" t="s">
        <v>313</v>
      </c>
      <c s="3" r="B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15</v>
      </c>
      <c s="2" r="B1" t="s">
        <v>1</v>
      </c>
    </row>
    <row spans="1:2" r="2">
      <c s="2" r="B2" t="s">
        <v>2</v>
      </c>
    </row>
    <row spans="1:2" r="3">
      <c s="7" r="A3" t="s">
        <v>267</v>
      </c>
    </row>
    <row spans="1:2" r="4">
      <c s="3" r="A4" t="s">
        <v>316</v>
      </c>
      <c s="3" r="B4" t="s">
        <v>317</v>
      </c>
    </row>
    <row spans="1:2" r="5">
      <c s="3" r="A5" t="s">
        <v>318</v>
      </c>
      <c s="3" r="B5" t="s">
        <v>319</v>
      </c>
    </row>
    <row spans="1:2" r="6">
      <c s="3" r="A6" t="s">
        <v>320</v>
      </c>
      <c s="3" r="B6"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322</v>
      </c>
      <c s="2" r="B1" t="s">
        <v>1</v>
      </c>
    </row>
    <row spans="1:2" r="2">
      <c s="2" r="B2" t="s">
        <v>2</v>
      </c>
    </row>
    <row spans="1:2" r="3">
      <c s="7" r="A3" t="s">
        <v>267</v>
      </c>
    </row>
    <row spans="1:2" r="4">
      <c s="3" r="A4" t="s">
        <v>323</v>
      </c>
      <c s="3" r="B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5</v>
      </c>
      <c s="2" r="B1" t="s">
        <v>1</v>
      </c>
    </row>
    <row spans="1:2" r="2">
      <c s="2" r="B2" t="s">
        <v>2</v>
      </c>
    </row>
    <row spans="1:2" r="3">
      <c s="7" r="A3" t="s">
        <v>267</v>
      </c>
    </row>
    <row spans="1:2" r="4">
      <c s="3" r="A4" t="s">
        <v>326</v>
      </c>
      <c s="3" r="B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v>
      </c>
      <c s="2" r="B1" t="s">
        <v>1</v>
      </c>
    </row>
    <row spans="1:4" r="2">
      <c s="2" r="B2" t="s">
        <v>2</v>
      </c>
      <c s="2" r="C2" t="s">
        <v>31</v>
      </c>
      <c s="2" r="D2" t="s">
        <v>77</v>
      </c>
    </row>
    <row spans="1:4" r="3">
      <c s="3" r="A3" t="s">
        <v>78</v>
      </c>
      <c s="6" r="B3" t="n">
        <v>623595</v>
      </c>
      <c s="6" r="C3" t="n">
        <v>672230</v>
      </c>
      <c s="6" r="D3" t="n">
        <v>556236</v>
      </c>
    </row>
    <row spans="1:4" r="4">
      <c s="3" r="A4" t="s">
        <v>79</v>
      </c>
      <c s="5" r="B4" t="n">
        <v>-594642</v>
      </c>
      <c s="5" r="C4" t="n">
        <v>-639809</v>
      </c>
      <c s="5" r="D4" t="n">
        <v>-586180</v>
      </c>
    </row>
    <row spans="1:4" r="5">
      <c s="3" r="A5" t="s">
        <v>80</v>
      </c>
      <c s="5" r="B5" t="n">
        <v>28953</v>
      </c>
      <c s="5" r="C5" t="n">
        <v>32421</v>
      </c>
      <c s="5" r="D5" t="n">
        <v>-29944</v>
      </c>
    </row>
    <row spans="1:4" r="6">
      <c s="3" r="A6" t="s">
        <v>81</v>
      </c>
      <c s="5" r="B6" t="n">
        <v>-41880</v>
      </c>
      <c s="5" r="C6" t="n">
        <v>-36897</v>
      </c>
      <c s="5" r="D6" t="n">
        <v>-40951</v>
      </c>
    </row>
    <row spans="1:4" r="7">
      <c s="3" r="A7" t="s">
        <v>82</v>
      </c>
      <c s="5" r="B7" t="n">
        <v>-1460</v>
      </c>
      <c s="5" r="C7" t="n">
        <v>252</v>
      </c>
      <c s="5" r="D7" t="n">
        <v>1737</v>
      </c>
    </row>
    <row spans="1:4" r="8">
      <c s="3" r="A8" t="s">
        <v>83</v>
      </c>
      <c s="5" r="B8" t="n">
        <v>-14387</v>
      </c>
      <c s="5" r="C8" t="n">
        <v>-4224</v>
      </c>
      <c s="5" r="D8" t="n">
        <v>-69158</v>
      </c>
    </row>
    <row spans="1:4" r="9">
      <c s="3" r="A9" t="s">
        <v>84</v>
      </c>
      <c s="5" r="D9" t="n">
        <v>91</v>
      </c>
    </row>
    <row spans="1:4" r="10">
      <c s="3" r="A10" t="s">
        <v>85</v>
      </c>
      <c s="5" r="B10" t="n">
        <v>460</v>
      </c>
      <c s="5" r="C10" t="n">
        <v>754</v>
      </c>
      <c s="5" r="D10" t="n">
        <v>879</v>
      </c>
    </row>
    <row spans="1:4" r="11">
      <c s="3" r="A11" t="s">
        <v>86</v>
      </c>
      <c s="5" r="B11" t="n">
        <v>-3012</v>
      </c>
      <c s="5" r="C11" t="n">
        <v>-1123</v>
      </c>
      <c s="5" r="D11" t="n">
        <v>-616</v>
      </c>
    </row>
    <row spans="1:4" r="12">
      <c s="3" r="A12" t="s">
        <v>87</v>
      </c>
      <c s="5" r="B12" t="n">
        <v>-240</v>
      </c>
    </row>
    <row spans="1:4" r="13">
      <c s="3" r="A13" t="s">
        <v>88</v>
      </c>
      <c s="5" r="B13" t="n">
        <v>-17179</v>
      </c>
      <c s="5" r="C13" t="n">
        <v>-4593</v>
      </c>
      <c s="5" r="D13" t="n">
        <v>-68804</v>
      </c>
    </row>
    <row spans="1:4" r="14">
      <c s="3" r="A14" t="s">
        <v>89</v>
      </c>
      <c s="5" r="B14" t="n">
        <v>-7</v>
      </c>
      <c s="5" r="C14" t="n">
        <v>-632</v>
      </c>
      <c s="5" r="D14" t="n">
        <v>-1222</v>
      </c>
    </row>
    <row spans="1:4" r="15">
      <c s="3" r="A15" t="s">
        <v>90</v>
      </c>
      <c s="5" r="B15" t="n">
        <v>-17186</v>
      </c>
      <c s="5" r="C15" t="n">
        <v>-5225</v>
      </c>
      <c s="5" r="D15" t="n">
        <v>-70026</v>
      </c>
    </row>
    <row spans="1:4" r="16">
      <c s="3" r="A16" t="s">
        <v>91</v>
      </c>
      <c s="5" r="B16" t="n">
        <v>-3216</v>
      </c>
      <c s="5" r="C16" t="n">
        <v>-4556</v>
      </c>
      <c s="5" r="D16" t="n">
        <v>-3903</v>
      </c>
    </row>
    <row spans="1:4" r="17">
      <c s="3" r="A17" t="s">
        <v>92</v>
      </c>
      <c s="6" r="B17" t="n">
        <v>-20402</v>
      </c>
      <c s="6" r="C17" t="n">
        <v>-9781</v>
      </c>
      <c s="6" r="D17" t="n">
        <v>-73929</v>
      </c>
    </row>
    <row spans="1:4" r="18">
      <c s="7" r="A18" t="s">
        <v>93</v>
      </c>
    </row>
    <row spans="1:4" r="19">
      <c s="3" r="A19" t="s">
        <v>94</v>
      </c>
      <c s="8" r="B19" t="n">
        <v>-2.02</v>
      </c>
      <c s="8" r="C19" t="n">
        <v>-0.54</v>
      </c>
      <c s="8" r="D19" t="n">
        <v>-4.91</v>
      </c>
    </row>
    <row spans="1:4" r="20">
      <c s="7" r="A20" t="s">
        <v>95</v>
      </c>
    </row>
    <row spans="1:4" r="21">
      <c s="3" r="A21" t="s">
        <v>96</v>
      </c>
      <c s="5" r="B21" t="n">
        <v>19375213</v>
      </c>
      <c s="5" r="C21" t="n">
        <v>18063466</v>
      </c>
      <c s="5" r="D21" t="n">
        <v>1663517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328</v>
      </c>
      <c s="2" r="B1" t="s">
        <v>1</v>
      </c>
    </row>
    <row spans="1:2" r="2">
      <c s="2" r="B2" t="s">
        <v>2</v>
      </c>
    </row>
    <row spans="1:2" r="3">
      <c s="7" r="A3" t="s">
        <v>267</v>
      </c>
    </row>
    <row spans="1:2" r="4">
      <c s="3" r="A4" t="s">
        <v>329</v>
      </c>
      <c s="3" r="B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331</v>
      </c>
      <c s="2" r="B1" t="s">
        <v>332</v>
      </c>
      <c s="2" r="C1" t="s">
        <v>1</v>
      </c>
    </row>
    <row spans="1:5" r="2">
      <c s="2" r="B2" t="s">
        <v>333</v>
      </c>
      <c s="2" r="C2" t="s">
        <v>2</v>
      </c>
      <c s="2" r="D2" t="s">
        <v>31</v>
      </c>
      <c s="2" r="E2" t="s">
        <v>77</v>
      </c>
    </row>
    <row spans="1:5" r="3">
      <c s="3" r="A3" t="s">
        <v>334</v>
      </c>
    </row>
    <row spans="1:5" r="4">
      <c s="3" r="A4" t="s">
        <v>335</v>
      </c>
      <c s="6" r="D4" t="n">
        <v>0</v>
      </c>
      <c s="6" r="E4" t="n">
        <v>0</v>
      </c>
    </row>
    <row spans="1:5" r="5">
      <c s="3" r="A5" t="s">
        <v>336</v>
      </c>
    </row>
    <row spans="1:5" r="6">
      <c s="3" r="A6" t="s">
        <v>337</v>
      </c>
      <c s="6" r="C6" t="n">
        <v>500000</v>
      </c>
    </row>
    <row spans="1:5" r="7">
      <c s="3" r="A7" t="s">
        <v>338</v>
      </c>
    </row>
    <row spans="1:5" r="8">
      <c s="3" r="A8" t="s">
        <v>339</v>
      </c>
      <c s="3" r="C8" t="s">
        <v>340</v>
      </c>
    </row>
    <row spans="1:5" r="9">
      <c s="3" r="A9" t="s">
        <v>341</v>
      </c>
    </row>
    <row spans="1:5" r="10">
      <c s="3" r="A10" t="s">
        <v>342</v>
      </c>
      <c s="3" r="C10" t="s">
        <v>343</v>
      </c>
    </row>
    <row spans="1:5" r="11">
      <c s="3" r="A11" t="s">
        <v>344</v>
      </c>
      <c s="3" r="C11" t="s">
        <v>345</v>
      </c>
    </row>
    <row spans="1:5" r="12">
      <c s="3" r="A12" t="s">
        <v>346</v>
      </c>
      <c s="3" r="C12" t="s">
        <v>345</v>
      </c>
    </row>
    <row spans="1:5" r="13">
      <c s="3" r="A13" t="s">
        <v>347</v>
      </c>
    </row>
    <row spans="1:5" r="14">
      <c s="3" r="A14" t="s">
        <v>339</v>
      </c>
      <c s="3" r="C14" t="s">
        <v>348</v>
      </c>
    </row>
    <row spans="1:5" r="15">
      <c s="3" r="A15" t="s">
        <v>349</v>
      </c>
    </row>
    <row spans="1:5" r="16">
      <c s="3" r="A16" t="s">
        <v>344</v>
      </c>
      <c s="3" r="C16" t="s">
        <v>340</v>
      </c>
    </row>
    <row spans="1:5" r="17">
      <c s="3" r="A17" t="s">
        <v>346</v>
      </c>
      <c s="3" r="C17" t="s">
        <v>350</v>
      </c>
    </row>
    <row spans="1:5" r="18">
      <c s="3" r="A18" t="s">
        <v>351</v>
      </c>
    </row>
    <row spans="1:5" r="19">
      <c s="3" r="A19" t="s">
        <v>352</v>
      </c>
      <c s="6" r="C19" t="n">
        <v>1600000</v>
      </c>
      <c s="5" r="D19" t="n">
        <v>3500000</v>
      </c>
    </row>
    <row spans="1:5" r="20">
      <c s="3" r="A20" t="s">
        <v>353</v>
      </c>
    </row>
    <row spans="1:5" r="21">
      <c s="3" r="A21" t="s">
        <v>354</v>
      </c>
      <c s="6" r="B21" t="n">
        <v>-1400000</v>
      </c>
    </row>
    <row spans="1:5" r="22">
      <c s="3" r="A22" t="s">
        <v>355</v>
      </c>
    </row>
    <row spans="1:5" r="23">
      <c s="3" r="A23" t="s">
        <v>356</v>
      </c>
      <c s="5" r="E23" t="n">
        <v>1800000</v>
      </c>
    </row>
    <row spans="1:5" r="24">
      <c s="3" r="A24" t="s">
        <v>357</v>
      </c>
      <c s="5" r="D24" t="n">
        <v>1000000</v>
      </c>
    </row>
    <row spans="1:5" r="25">
      <c s="3" r="A25" t="s">
        <v>358</v>
      </c>
      <c s="5" r="D25" t="n">
        <v>1800000</v>
      </c>
    </row>
    <row spans="1:5" r="26">
      <c s="3" r="A26" t="s">
        <v>359</v>
      </c>
    </row>
    <row spans="1:5" r="27">
      <c s="3" r="A27" t="s">
        <v>360</v>
      </c>
      <c s="3" r="C27" t="s">
        <v>361</v>
      </c>
    </row>
    <row spans="1:5" r="28">
      <c s="3" r="A28" t="s">
        <v>362</v>
      </c>
      <c s="3" r="C28" t="s">
        <v>363</v>
      </c>
    </row>
    <row spans="1:5" r="29">
      <c s="3" r="A29" t="s">
        <v>364</v>
      </c>
    </row>
    <row spans="1:5" r="30">
      <c s="3" r="A30" t="s">
        <v>365</v>
      </c>
      <c s="3" r="C30" t="s">
        <v>366</v>
      </c>
    </row>
    <row spans="1:5" r="31">
      <c s="3" r="A31" t="s">
        <v>367</v>
      </c>
    </row>
    <row spans="1:5" r="32">
      <c s="3" r="A32" t="s">
        <v>368</v>
      </c>
      <c s="6" r="C32" t="n">
        <v>1200000</v>
      </c>
    </row>
    <row spans="1:5" r="33">
      <c s="3" r="A33" t="s">
        <v>369</v>
      </c>
      <c s="5" r="C33" t="n">
        <v>0</v>
      </c>
    </row>
    <row spans="1:5" r="34">
      <c s="3" r="A34" t="s">
        <v>356</v>
      </c>
      <c s="5" r="C34" t="n">
        <v>0</v>
      </c>
      <c s="5" r="D34" t="n">
        <v>0</v>
      </c>
    </row>
    <row spans="1:5" r="35">
      <c s="3" r="A35" t="s">
        <v>370</v>
      </c>
      <c s="5" r="C35" t="n">
        <v>0</v>
      </c>
      <c s="5" r="D35" t="n">
        <v>0</v>
      </c>
      <c s="5" r="E35" t="n">
        <v>0</v>
      </c>
    </row>
    <row spans="1:5" r="36">
      <c s="3" r="A36" t="s">
        <v>371</v>
      </c>
      <c s="6" r="C36" t="n">
        <v>5200000</v>
      </c>
      <c s="5" r="D36" t="n">
        <v>0</v>
      </c>
      <c s="5" r="E36" t="n">
        <v>0</v>
      </c>
    </row>
    <row spans="1:5" r="37">
      <c s="3" r="A37" t="s">
        <v>342</v>
      </c>
      <c s="3" r="C37" t="s">
        <v>343</v>
      </c>
    </row>
    <row spans="1:5" r="38">
      <c s="3" r="A38" t="s">
        <v>372</v>
      </c>
      <c s="6" r="C38" t="n">
        <v>9700000</v>
      </c>
      <c s="6" r="D38" t="n">
        <v>9100000</v>
      </c>
      <c s="6" r="E38" t="n">
        <v>57600000</v>
      </c>
    </row>
    <row spans="1:5" r="39">
      <c s="3" r="A39" t="s">
        <v>373</v>
      </c>
      <c s="8" r="C39" t="n">
        <v>0.5</v>
      </c>
      <c s="8" r="D39" t="n">
        <v>0.5</v>
      </c>
      <c s="8" r="E39" t="n">
        <v>3.46</v>
      </c>
    </row>
    <row spans="1:5" r="40">
      <c s="3" r="A40" t="s">
        <v>352</v>
      </c>
      <c s="6" r="C40" t="n">
        <v>30556000</v>
      </c>
      <c s="6" r="D40" t="n">
        <v>25649000</v>
      </c>
    </row>
    <row spans="1:5" r="41">
      <c s="3" r="A41" t="s">
        <v>374</v>
      </c>
      <c s="6" r="B41" t="n">
        <v>7100000</v>
      </c>
    </row>
    <row spans="1:5" r="42">
      <c s="3" r="A42" t="s">
        <v>375</v>
      </c>
      <c s="3" r="C42" t="s">
        <v>376</v>
      </c>
    </row>
    <row spans="1:5" r="43">
      <c s="3" r="A43" t="s">
        <v>377</v>
      </c>
      <c s="6" r="C43" t="n">
        <v>2200000</v>
      </c>
    </row>
    <row spans="1:5" r="44">
      <c s="3" r="A44" t="s">
        <v>378</v>
      </c>
      <c s="5" r="C44" t="n">
        <v>19800000</v>
      </c>
      <c s="5" r="D44" t="n">
        <v>16400000</v>
      </c>
    </row>
    <row spans="1:5" r="45">
      <c s="3" r="A45" t="s">
        <v>379</v>
      </c>
      <c s="5" r="D45" t="n">
        <v>5000000</v>
      </c>
    </row>
    <row spans="1:5" r="46">
      <c s="3" r="A46" t="s">
        <v>380</v>
      </c>
      <c s="5" r="C46" t="n">
        <v>200000</v>
      </c>
      <c s="5" r="D46" t="n">
        <v>400000</v>
      </c>
      <c s="6" r="E46" t="n">
        <v>300000</v>
      </c>
    </row>
    <row spans="1:5" r="47">
      <c s="3" r="A47" t="s">
        <v>381</v>
      </c>
      <c s="5" r="C47" t="n">
        <v>2535000</v>
      </c>
      <c s="5" r="D47" t="n">
        <v>7401000</v>
      </c>
    </row>
    <row spans="1:5" r="48">
      <c s="3" r="A48" t="s">
        <v>382</v>
      </c>
      <c s="5" r="C48" t="n">
        <v>16200000</v>
      </c>
      <c s="5" r="D48" t="n">
        <v>18200000</v>
      </c>
      <c s="5" r="E48" t="n">
        <v>18600000</v>
      </c>
    </row>
    <row spans="1:5" r="49">
      <c s="3" r="A49" t="s">
        <v>383</v>
      </c>
      <c s="5" r="C49" t="n">
        <v>1300000</v>
      </c>
    </row>
    <row spans="1:5" r="50">
      <c s="3" r="A50" t="s">
        <v>384</v>
      </c>
      <c s="5" r="C50" t="n">
        <v>1100000</v>
      </c>
      <c s="5" r="D50" t="n">
        <v>200000</v>
      </c>
    </row>
    <row spans="1:5" r="51">
      <c s="3" r="A51" t="s">
        <v>385</v>
      </c>
      <c s="6" r="C51" t="n">
        <v>300000</v>
      </c>
      <c s="6" r="D51" t="n">
        <v>200000</v>
      </c>
      <c s="6" r="E51" t="n">
        <v>100000</v>
      </c>
    </row>
    <row spans="1:5" r="52">
      <c s="3" r="A52" t="s">
        <v>386</v>
      </c>
      <c s="5" r="C52" t="n">
        <v>1</v>
      </c>
    </row>
    <row spans="1:5" r="53">
      <c s="3" r="A53" t="s">
        <v>387</v>
      </c>
      <c s="5" r="C53" t="n">
        <v>1</v>
      </c>
    </row>
    <row spans="1:5" r="54">
      <c s="3" r="A54" t="s">
        <v>388</v>
      </c>
      <c s="5" r="C54" t="n">
        <v>1</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spans="1:2" r="1">
      <c s="1" r="A1" t="s">
        <v>389</v>
      </c>
      <c s="2" r="B1" t="s">
        <v>1</v>
      </c>
    </row>
    <row spans="1:2" r="2">
      <c s="2" r="B2" t="s">
        <v>2</v>
      </c>
    </row>
    <row spans="1:2" r="3">
      <c s="3" r="A3" t="s">
        <v>390</v>
      </c>
    </row>
    <row spans="1:2" r="4">
      <c s="3" r="A4" t="s">
        <v>391</v>
      </c>
      <c s="3" r="B4" t="s">
        <v>392</v>
      </c>
    </row>
    <row spans="1:2" r="5">
      <c s="3" r="A5" t="s">
        <v>393</v>
      </c>
    </row>
    <row spans="1:2" r="6">
      <c s="3" r="A6" t="s">
        <v>391</v>
      </c>
      <c s="3" r="B6" t="s">
        <v>348</v>
      </c>
    </row>
    <row spans="1:2" r="7">
      <c s="3" r="A7" t="s">
        <v>394</v>
      </c>
    </row>
    <row spans="1:2" r="8">
      <c s="3" r="A8" t="s">
        <v>391</v>
      </c>
      <c s="3" r="B8" t="s">
        <v>395</v>
      </c>
    </row>
    <row spans="1:2" r="9">
      <c s="3" r="A9" t="s">
        <v>396</v>
      </c>
    </row>
    <row spans="1:2" r="10">
      <c s="3" r="A10" t="s">
        <v>391</v>
      </c>
      <c s="3" r="B10" t="s">
        <v>348</v>
      </c>
    </row>
    <row spans="1:2" r="11">
      <c s="3" r="A11" t="s">
        <v>397</v>
      </c>
    </row>
    <row spans="1:2" r="12">
      <c s="3" r="A12" t="s">
        <v>391</v>
      </c>
      <c s="3" r="B12" t="s">
        <v>395</v>
      </c>
    </row>
    <row spans="1:2" r="13">
      <c s="3" r="A13" t="s">
        <v>398</v>
      </c>
    </row>
    <row spans="1:2" r="14">
      <c s="3" r="A14" t="s">
        <v>391</v>
      </c>
      <c s="3" r="B14" t="s">
        <v>340</v>
      </c>
    </row>
    <row spans="1:2" r="15">
      <c s="3" r="A15" t="s">
        <v>399</v>
      </c>
    </row>
    <row spans="1:2" r="16">
      <c s="3" r="A16" t="s">
        <v>391</v>
      </c>
      <c s="3" r="B16" t="s">
        <v>400</v>
      </c>
    </row>
    <row spans="1:2" r="17">
      <c s="3" r="A17" t="s">
        <v>401</v>
      </c>
    </row>
    <row spans="1:2" r="18">
      <c s="3" r="A18" t="s">
        <v>391</v>
      </c>
      <c s="3" r="B18" t="s">
        <v>340</v>
      </c>
    </row>
    <row spans="1:2" r="19">
      <c s="3" r="A19" t="s">
        <v>402</v>
      </c>
    </row>
    <row spans="1:2" r="20">
      <c s="3" r="A20" t="s">
        <v>391</v>
      </c>
      <c s="3" r="B20" t="s">
        <v>400</v>
      </c>
    </row>
    <row spans="1:2" r="21">
      <c s="3" r="A21" t="s">
        <v>403</v>
      </c>
    </row>
    <row spans="1:2" r="22">
      <c s="3" r="A22" t="s">
        <v>391</v>
      </c>
      <c s="3" r="B22"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N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404</v>
      </c>
      <c s="2" r="B1" t="s">
        <v>405</v>
      </c>
      <c s="2" r="C1" t="s">
        <v>406</v>
      </c>
      <c s="2" r="D1" t="s">
        <v>407</v>
      </c>
      <c s="2" r="E1" t="s">
        <v>2</v>
      </c>
      <c s="2" r="F1" t="s">
        <v>408</v>
      </c>
      <c s="2" r="G1" t="s">
        <v>409</v>
      </c>
      <c s="2" r="H1" t="s">
        <v>410</v>
      </c>
      <c s="2" r="I1" t="s">
        <v>2</v>
      </c>
      <c s="2" r="J1" t="s">
        <v>31</v>
      </c>
      <c s="2" r="K1" t="s">
        <v>77</v>
      </c>
      <c s="2" r="L1" t="s">
        <v>411</v>
      </c>
      <c s="2" r="M1" t="s">
        <v>412</v>
      </c>
      <c s="2" r="N1" t="s">
        <v>413</v>
      </c>
    </row>
    <row spans="1:14" r="2">
      <c s="3" r="A2" t="s">
        <v>414</v>
      </c>
    </row>
    <row spans="1:14" r="3">
      <c s="3" r="A3" t="s">
        <v>415</v>
      </c>
      <c s="6" r="L3" t="n">
        <v>20000000</v>
      </c>
    </row>
    <row spans="1:14" r="4">
      <c s="3" r="A4" t="s">
        <v>416</v>
      </c>
    </row>
    <row spans="1:14" r="5">
      <c s="3" r="A5" t="s">
        <v>417</v>
      </c>
      <c s="6" r="E5" t="n">
        <v>500000</v>
      </c>
      <c s="6" r="H5" t="n">
        <v>6100000</v>
      </c>
    </row>
    <row spans="1:14" r="6">
      <c s="3" r="A6" t="s">
        <v>418</v>
      </c>
    </row>
    <row spans="1:14" r="7">
      <c s="3" r="A7" t="s">
        <v>419</v>
      </c>
      <c s="6" r="I7" t="n">
        <v>10000</v>
      </c>
    </row>
    <row spans="1:14" r="8">
      <c s="3" r="A8" t="s">
        <v>420</v>
      </c>
      <c s="3" r="E8" t="s">
        <v>343</v>
      </c>
      <c s="3" r="I8" t="s">
        <v>343</v>
      </c>
    </row>
    <row spans="1:14" r="9">
      <c s="3" r="A9" t="s">
        <v>421</v>
      </c>
      <c s="3" r="E9" t="s">
        <v>343</v>
      </c>
      <c s="3" r="I9" t="s">
        <v>343</v>
      </c>
    </row>
    <row spans="1:14" r="10">
      <c s="3" r="A10" t="s">
        <v>422</v>
      </c>
      <c s="6" r="E10" t="n">
        <v>26616000</v>
      </c>
      <c s="6" r="I10" t="n">
        <v>26616000</v>
      </c>
    </row>
    <row spans="1:14" r="11">
      <c s="3" r="A11" t="s">
        <v>423</v>
      </c>
    </row>
    <row spans="1:14" r="12">
      <c s="3" r="A12" t="s">
        <v>417</v>
      </c>
      <c s="5" r="I12" t="n">
        <v>3800000</v>
      </c>
      <c s="6" r="J12" t="n">
        <v>2100000</v>
      </c>
    </row>
    <row spans="1:14" r="13">
      <c s="3" r="A13" t="s">
        <v>424</v>
      </c>
    </row>
    <row spans="1:14" r="14">
      <c s="3" r="A14" t="s">
        <v>419</v>
      </c>
      <c s="6" r="I14" t="n">
        <v>10000</v>
      </c>
    </row>
    <row spans="1:14" r="15">
      <c s="3" r="A15" t="s">
        <v>420</v>
      </c>
      <c s="3" r="E15" t="s">
        <v>343</v>
      </c>
      <c s="3" r="I15" t="s">
        <v>343</v>
      </c>
    </row>
    <row spans="1:14" r="16">
      <c s="3" r="A16" t="s">
        <v>421</v>
      </c>
      <c s="3" r="E16" t="s">
        <v>343</v>
      </c>
      <c s="3" r="I16" t="s">
        <v>343</v>
      </c>
    </row>
    <row spans="1:14" r="17">
      <c s="3" r="A17" t="s">
        <v>425</v>
      </c>
      <c s="6" r="E17" t="n">
        <v>6014000</v>
      </c>
      <c s="6" r="I17" t="n">
        <v>6014000</v>
      </c>
      <c s="5" r="J17" t="n">
        <v>3200000</v>
      </c>
    </row>
    <row spans="1:14" r="18">
      <c s="3" r="A18" t="s">
        <v>422</v>
      </c>
      <c s="5" r="E18" t="n">
        <v>23822000</v>
      </c>
      <c s="5" r="I18" t="n">
        <v>23822000</v>
      </c>
      <c s="5" r="J18" t="n">
        <v>22879000</v>
      </c>
    </row>
    <row spans="1:14" r="19">
      <c s="3" r="A19" t="s">
        <v>426</v>
      </c>
    </row>
    <row spans="1:14" r="20">
      <c s="3" r="A20" t="s">
        <v>427</v>
      </c>
      <c s="3" r="C20" t="s">
        <v>343</v>
      </c>
    </row>
    <row spans="1:14" r="21">
      <c s="3" r="A21" t="s">
        <v>428</v>
      </c>
    </row>
    <row spans="1:14" r="22">
      <c s="3" r="A22" t="s">
        <v>415</v>
      </c>
      <c s="6" r="K22" t="n">
        <v>20000000</v>
      </c>
    </row>
    <row spans="1:14" r="23">
      <c s="3" r="A23" t="s">
        <v>429</v>
      </c>
      <c s="5" r="K23" t="n">
        <v>20000000</v>
      </c>
    </row>
    <row spans="1:14" r="24">
      <c s="3" r="A24" t="s">
        <v>430</v>
      </c>
    </row>
    <row spans="1:14" r="25">
      <c s="3" r="A25" t="s">
        <v>415</v>
      </c>
      <c s="5" r="E25" t="n">
        <v>20000000</v>
      </c>
      <c s="5" r="I25" t="n">
        <v>20000000</v>
      </c>
      <c s="5" r="K25" t="n">
        <v>18000000</v>
      </c>
    </row>
    <row spans="1:14" r="26">
      <c s="3" r="A26" t="s">
        <v>431</v>
      </c>
    </row>
    <row spans="1:14" r="27">
      <c s="3" r="A27" t="s">
        <v>432</v>
      </c>
      <c s="3" r="B27" t="s">
        <v>348</v>
      </c>
    </row>
    <row spans="1:14" r="28">
      <c s="3" r="A28" t="s">
        <v>433</v>
      </c>
      <c s="6" r="B28" t="n">
        <v>20000000</v>
      </c>
    </row>
    <row spans="1:14" r="29">
      <c s="3" r="A29" t="s">
        <v>434</v>
      </c>
    </row>
    <row spans="1:14" r="30">
      <c s="3" r="A30" t="s">
        <v>429</v>
      </c>
      <c s="5" r="L30" t="n">
        <v>20000000</v>
      </c>
    </row>
    <row spans="1:14" r="31">
      <c s="3" r="A31" t="s">
        <v>435</v>
      </c>
    </row>
    <row spans="1:14" r="32">
      <c s="3" r="A32" t="s">
        <v>433</v>
      </c>
      <c s="6" r="L32" t="n">
        <v>20000000</v>
      </c>
    </row>
    <row spans="1:14" r="33">
      <c s="3" r="A33" t="s">
        <v>436</v>
      </c>
    </row>
    <row spans="1:14" r="34">
      <c s="3" r="A34" t="s">
        <v>437</v>
      </c>
      <c s="6" r="D34" t="n">
        <v>5000000</v>
      </c>
    </row>
    <row spans="1:14" r="35">
      <c s="3" r="A35" t="s">
        <v>438</v>
      </c>
    </row>
    <row spans="1:14" r="36">
      <c s="3" r="A36" t="s">
        <v>437</v>
      </c>
      <c s="5" r="D36" t="n">
        <v>10000000</v>
      </c>
    </row>
    <row spans="1:14" r="37">
      <c s="3" r="A37" t="s">
        <v>439</v>
      </c>
    </row>
    <row spans="1:14" r="38">
      <c s="3" r="A38" t="s">
        <v>440</v>
      </c>
      <c s="5" r="D38" t="n">
        <v>1500000</v>
      </c>
    </row>
    <row spans="1:14" r="39">
      <c s="3" r="A39" t="s">
        <v>441</v>
      </c>
    </row>
    <row spans="1:14" r="40">
      <c s="3" r="A40" t="s">
        <v>440</v>
      </c>
      <c s="5" r="D40" t="n">
        <v>2000000</v>
      </c>
    </row>
    <row spans="1:14" r="41">
      <c s="3" r="A41" t="s">
        <v>418</v>
      </c>
    </row>
    <row spans="1:14" r="42">
      <c s="3" r="A42" t="s">
        <v>442</v>
      </c>
      <c s="3" r="N42" t="s">
        <v>343</v>
      </c>
    </row>
    <row spans="1:14" r="43">
      <c s="3" r="A43" t="s">
        <v>422</v>
      </c>
      <c s="5" r="E43" t="n">
        <v>26100000</v>
      </c>
      <c s="5" r="I43" t="n">
        <v>26100000</v>
      </c>
    </row>
    <row spans="1:14" r="44">
      <c s="3" r="A44" t="s">
        <v>122</v>
      </c>
      <c s="5" r="I44" t="n">
        <v>-18800000</v>
      </c>
    </row>
    <row spans="1:14" r="45">
      <c s="3" r="A45" t="s">
        <v>443</v>
      </c>
      <c s="6" r="M45" t="n">
        <v>7300000</v>
      </c>
    </row>
    <row spans="1:14" r="46">
      <c s="3" r="A46" t="s">
        <v>444</v>
      </c>
    </row>
    <row spans="1:14" r="47">
      <c s="3" r="A47" t="s">
        <v>445</v>
      </c>
      <c s="6" r="D47" t="n">
        <v>600000</v>
      </c>
    </row>
    <row spans="1:14" r="48">
      <c s="3" r="A48" t="s">
        <v>437</v>
      </c>
      <c s="5" r="E48" t="n">
        <v>0</v>
      </c>
      <c s="5" r="I48" t="n">
        <v>0</v>
      </c>
      <c s="5" r="J48" t="n">
        <v>300000</v>
      </c>
      <c s="5" r="K48" t="n">
        <v>1400000</v>
      </c>
    </row>
    <row spans="1:14" r="49">
      <c s="3" r="A49" t="s">
        <v>446</v>
      </c>
      <c s="6" r="G49" t="n">
        <v>800000</v>
      </c>
    </row>
    <row spans="1:14" r="50">
      <c s="3" r="A50" t="s">
        <v>447</v>
      </c>
      <c s="5" r="J50" t="n">
        <v>300000</v>
      </c>
    </row>
    <row spans="1:14" r="51">
      <c s="3" r="A51" t="s">
        <v>448</v>
      </c>
      <c s="5" r="E51" t="n">
        <v>9300000</v>
      </c>
      <c s="5" r="I51" t="n">
        <v>9300000</v>
      </c>
    </row>
    <row spans="1:14" r="52">
      <c s="3" r="A52" t="s">
        <v>449</v>
      </c>
      <c s="5" r="I52" t="n">
        <v>18500000</v>
      </c>
    </row>
    <row spans="1:14" r="53">
      <c s="3" r="A53" t="s">
        <v>450</v>
      </c>
      <c s="6" r="F53" t="n">
        <v>300000</v>
      </c>
      <c s="5" r="I53" t="n">
        <v>300000</v>
      </c>
    </row>
    <row spans="1:14" r="54">
      <c s="3" r="A54" t="s">
        <v>451</v>
      </c>
    </row>
    <row spans="1:14" r="55">
      <c s="3" r="A55" t="s">
        <v>452</v>
      </c>
      <c s="5" r="K55" t="n">
        <v>100000</v>
      </c>
    </row>
    <row spans="1:14" r="56">
      <c s="3" r="A56" t="s">
        <v>453</v>
      </c>
    </row>
    <row spans="1:14" r="57">
      <c s="3" r="A57" t="s">
        <v>452</v>
      </c>
      <c s="5" r="K57" t="n">
        <v>2100000</v>
      </c>
    </row>
    <row spans="1:14" r="58">
      <c s="3" r="A58" t="s">
        <v>425</v>
      </c>
      <c s="5" r="E58" t="n">
        <v>2800000</v>
      </c>
      <c s="5" r="I58" t="n">
        <v>2800000</v>
      </c>
      <c s="5" r="J58" t="n">
        <v>3200000</v>
      </c>
    </row>
    <row spans="1:14" r="59">
      <c s="3" r="A59" t="s">
        <v>122</v>
      </c>
      <c s="5" r="I59" t="n">
        <v>-26141000</v>
      </c>
      <c s="5" r="K59" t="n">
        <v>-7686000</v>
      </c>
    </row>
    <row spans="1:14" r="60">
      <c s="3" r="A60" t="s">
        <v>443</v>
      </c>
      <c s="6" r="E60" t="n">
        <v>-91000</v>
      </c>
      <c s="5" r="I60" t="n">
        <v>-91000</v>
      </c>
      <c s="5" r="J60" t="n">
        <v>7462000</v>
      </c>
    </row>
    <row spans="1:14" r="61">
      <c s="3" r="A61" t="s">
        <v>450</v>
      </c>
      <c s="5" r="I61" t="n">
        <v>460000</v>
      </c>
      <c s="5" r="J61" t="n">
        <v>754000</v>
      </c>
      <c s="5" r="K61" t="n">
        <v>879000</v>
      </c>
    </row>
    <row spans="1:14" r="62">
      <c s="3" r="A62" t="s">
        <v>136</v>
      </c>
      <c s="5" r="I62" t="n">
        <v>3216000</v>
      </c>
      <c s="5" r="J62" t="n">
        <v>4556000</v>
      </c>
      <c s="5" r="K62" t="n">
        <v>3903000</v>
      </c>
    </row>
    <row spans="1:14" r="63">
      <c s="3" r="A63" t="s">
        <v>454</v>
      </c>
      <c s="5" r="I63" t="n">
        <v>3402000</v>
      </c>
      <c s="5" r="J63" t="n">
        <v>1191000</v>
      </c>
      <c s="5" r="K63" t="n">
        <v>3565000</v>
      </c>
    </row>
    <row spans="1:14" r="64">
      <c s="3" r="A64" t="s">
        <v>452</v>
      </c>
      <c s="5" r="K64" t="n">
        <v>2024000</v>
      </c>
    </row>
    <row spans="1:14" r="65">
      <c s="3" r="A65" t="s">
        <v>98</v>
      </c>
      <c s="6" r="I65" t="n">
        <v>3216000</v>
      </c>
      <c s="6" r="J65" t="n">
        <v>4556000</v>
      </c>
      <c s="6" r="K65" t="n">
        <v>1879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5</v>
      </c>
      <c s="2" r="B1" t="s">
        <v>2</v>
      </c>
      <c s="2" r="C1" t="s">
        <v>31</v>
      </c>
    </row>
    <row spans="1:3" r="2">
      <c s="3" r="A2" t="s">
        <v>424</v>
      </c>
    </row>
    <row spans="1:3" r="3">
      <c s="3" r="A3" t="s">
        <v>456</v>
      </c>
      <c s="6" r="B3" t="n">
        <v>20000000</v>
      </c>
      <c s="6" r="C3" t="n">
        <v>20000000</v>
      </c>
    </row>
    <row spans="1:3" r="4">
      <c s="3" r="A4" t="s">
        <v>457</v>
      </c>
      <c s="5" r="B4" t="n">
        <v>9836000</v>
      </c>
      <c s="5" r="C4" t="n">
        <v>6079000</v>
      </c>
    </row>
    <row spans="1:3" r="5">
      <c s="3" r="A5" t="s">
        <v>458</v>
      </c>
      <c s="5" r="B5" t="n">
        <v>-6014000</v>
      </c>
      <c s="5" r="C5" t="n">
        <v>-3200000</v>
      </c>
    </row>
    <row spans="1:3" r="6">
      <c s="3" r="A6" t="s">
        <v>459</v>
      </c>
      <c s="5" r="B6" t="n">
        <v>23822000</v>
      </c>
      <c s="5" r="C6" t="n">
        <v>22879000</v>
      </c>
    </row>
    <row spans="1:3" r="7">
      <c s="3" r="A7" t="s">
        <v>418</v>
      </c>
    </row>
    <row spans="1:3" r="8">
      <c s="3" r="A8" t="s">
        <v>456</v>
      </c>
      <c s="5" r="B8" t="n">
        <v>20000000</v>
      </c>
    </row>
    <row spans="1:3" r="9">
      <c s="3" r="A9" t="s">
        <v>457</v>
      </c>
      <c s="5" r="B9" t="n">
        <v>6616000</v>
      </c>
    </row>
    <row spans="1:3" r="10">
      <c s="3" r="A10" t="s">
        <v>459</v>
      </c>
      <c s="5" r="B10" t="n">
        <v>26616000</v>
      </c>
    </row>
    <row spans="1:3" r="11">
      <c s="3" r="A11" t="s">
        <v>458</v>
      </c>
      <c s="6" r="B11" t="n">
        <v>-2800000</v>
      </c>
      <c s="6" r="C11" t="n">
        <v>-32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60</v>
      </c>
      <c s="2" r="B1" t="s">
        <v>1</v>
      </c>
    </row>
    <row spans="1:4" r="2">
      <c s="2" r="B2" t="s">
        <v>2</v>
      </c>
      <c s="2" r="C2" t="s">
        <v>31</v>
      </c>
      <c s="2" r="D2" t="s">
        <v>77</v>
      </c>
    </row>
    <row spans="1:4" r="3">
      <c s="3" r="A3" t="s">
        <v>461</v>
      </c>
    </row>
    <row spans="1:4" r="4">
      <c s="3" r="A4" t="s">
        <v>462</v>
      </c>
      <c s="6" r="D4" t="n">
        <v>-59</v>
      </c>
    </row>
    <row spans="1:4" r="5">
      <c s="3" r="A5" t="s">
        <v>463</v>
      </c>
    </row>
    <row spans="1:4" r="6">
      <c s="3" r="A6" t="s">
        <v>462</v>
      </c>
      <c s="5" r="D6" t="n">
        <v>-18103</v>
      </c>
    </row>
    <row spans="1:4" r="7">
      <c s="3" r="A7" t="s">
        <v>464</v>
      </c>
    </row>
    <row spans="1:4" r="8">
      <c s="3" r="A8" t="s">
        <v>462</v>
      </c>
      <c s="5" r="D8" t="n">
        <v>1875</v>
      </c>
    </row>
    <row spans="1:4" r="9">
      <c s="3" r="A9" t="s">
        <v>465</v>
      </c>
    </row>
    <row spans="1:4" r="10">
      <c s="3" r="A10" t="s">
        <v>462</v>
      </c>
      <c s="6" r="B10" t="n">
        <v>-7367</v>
      </c>
    </row>
    <row spans="1:4" r="11">
      <c s="3" r="A11" t="s">
        <v>466</v>
      </c>
    </row>
    <row spans="1:4" r="12">
      <c s="3" r="A12" t="s">
        <v>467</v>
      </c>
      <c s="5" r="B12" t="n">
        <v>7462</v>
      </c>
      <c s="6" r="C12" t="n">
        <v>4097</v>
      </c>
      <c s="5" r="D12" t="n">
        <v>20046</v>
      </c>
    </row>
    <row spans="1:4" r="13">
      <c s="3" r="A13" t="s">
        <v>452</v>
      </c>
      <c s="5" r="D13" t="n">
        <v>2024</v>
      </c>
    </row>
    <row spans="1:4" r="14">
      <c s="3" r="A14" t="s">
        <v>468</v>
      </c>
      <c s="5" r="B14" t="n">
        <v>3216</v>
      </c>
      <c s="5" r="C14" t="n">
        <v>4556</v>
      </c>
      <c s="5" r="D14" t="n">
        <v>1879</v>
      </c>
    </row>
    <row spans="1:4" r="15">
      <c s="3" r="A15" t="s">
        <v>123</v>
      </c>
      <c s="5" r="B15" t="n">
        <v>-3402</v>
      </c>
      <c s="5" r="C15" t="n">
        <v>-1191</v>
      </c>
      <c s="5" r="D15" t="n">
        <v>-3056</v>
      </c>
    </row>
    <row spans="1:4" r="16">
      <c s="3" r="A16" t="s">
        <v>469</v>
      </c>
      <c s="5" r="D16" t="n">
        <v>-509</v>
      </c>
    </row>
    <row spans="1:4" r="17">
      <c s="3" r="A17" t="s">
        <v>470</v>
      </c>
      <c s="5" r="B17" t="n">
        <v>-91</v>
      </c>
      <c s="5" r="C17" t="n">
        <v>7462</v>
      </c>
      <c s="5" r="D17" t="n">
        <v>4097</v>
      </c>
    </row>
    <row spans="1:4" r="18">
      <c s="3" r="A18" t="s">
        <v>452</v>
      </c>
      <c s="5" r="D18" t="n">
        <v>2024</v>
      </c>
    </row>
    <row spans="1:4" r="19">
      <c s="3" r="A19" t="s">
        <v>123</v>
      </c>
      <c s="6" r="B19" t="n">
        <v>-3402</v>
      </c>
      <c s="6" r="C19" t="n">
        <v>-994</v>
      </c>
      <c s="6" r="D19" t="n">
        <v>-41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1</v>
      </c>
      <c s="2" r="B1" t="s">
        <v>413</v>
      </c>
      <c s="2" r="C1" t="s">
        <v>2</v>
      </c>
    </row>
    <row spans="1:3" r="2">
      <c s="3" r="A2" t="s">
        <v>418</v>
      </c>
    </row>
    <row spans="1:3" r="3">
      <c s="3" r="A3" t="s">
        <v>472</v>
      </c>
      <c s="3" r="B3" t="s">
        <v>343</v>
      </c>
    </row>
    <row spans="1:3" r="4">
      <c s="3" r="A4" t="s">
        <v>472</v>
      </c>
      <c s="3" r="C4" t="s">
        <v>343</v>
      </c>
    </row>
    <row spans="1:3" r="5">
      <c s="3" r="A5" t="s">
        <v>473</v>
      </c>
      <c s="3" r="C5" t="s">
        <v>343</v>
      </c>
    </row>
    <row spans="1:3" r="6">
      <c s="3" r="A6" t="s">
        <v>474</v>
      </c>
      <c s="3" r="C6" t="s">
        <v>3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475</v>
      </c>
      <c s="2" r="B1" t="s">
        <v>2</v>
      </c>
      <c s="2" r="C1" t="s">
        <v>31</v>
      </c>
    </row>
    <row spans="1:3" r="2">
      <c s="3" r="A2" t="s">
        <v>476</v>
      </c>
    </row>
    <row spans="1:3" r="3">
      <c s="7" r="A3" t="s">
        <v>32</v>
      </c>
    </row>
    <row spans="1:3" r="4">
      <c s="3" r="A4" t="s">
        <v>33</v>
      </c>
      <c s="6" r="B4" t="n">
        <v>3226000</v>
      </c>
      <c s="6" r="C4" t="n">
        <v>148000</v>
      </c>
    </row>
    <row spans="1:3" r="5">
      <c s="3" r="A5" t="s">
        <v>477</v>
      </c>
      <c s="5" r="B5" t="n">
        <v>19941000</v>
      </c>
      <c s="5" r="C5" t="n">
        <v>21327000</v>
      </c>
    </row>
    <row spans="1:3" r="6">
      <c s="3" r="A6" t="s">
        <v>38</v>
      </c>
      <c s="5" r="B6" t="n">
        <v>15887000</v>
      </c>
      <c s="5" r="C6" t="n">
        <v>7656000</v>
      </c>
    </row>
    <row spans="1:3" r="7">
      <c s="3" r="A7" t="s">
        <v>39</v>
      </c>
      <c s="5" r="B7" t="n">
        <v>39054000</v>
      </c>
      <c s="5" r="C7" t="n">
        <v>29131000</v>
      </c>
    </row>
    <row spans="1:3" r="8">
      <c s="3" r="A8" t="s">
        <v>40</v>
      </c>
      <c s="5" r="B8" t="n">
        <v>10080000</v>
      </c>
      <c s="5" r="C8" t="n">
        <v>9303000</v>
      </c>
    </row>
    <row spans="1:3" r="9">
      <c s="3" r="A9" t="s">
        <v>41</v>
      </c>
      <c s="5" r="B9" t="n">
        <v>1501000</v>
      </c>
      <c s="5" r="C9" t="n">
        <v>1501000</v>
      </c>
    </row>
    <row spans="1:3" r="10">
      <c s="3" r="A10" t="s">
        <v>43</v>
      </c>
      <c s="5" r="B10" t="n">
        <v>50635000</v>
      </c>
      <c s="5" r="C10" t="n">
        <v>39935000</v>
      </c>
    </row>
    <row spans="1:3" r="11">
      <c s="7" r="A11" t="s">
        <v>44</v>
      </c>
    </row>
    <row spans="1:3" r="12">
      <c s="3" r="A12" t="s">
        <v>45</v>
      </c>
      <c s="5" r="B12" t="n">
        <v>20596000</v>
      </c>
      <c s="5" r="C12" t="n">
        <v>15795000</v>
      </c>
    </row>
    <row spans="1:3" r="13">
      <c s="3" r="A13" t="s">
        <v>50</v>
      </c>
      <c s="5" r="B13" t="n">
        <v>10986000</v>
      </c>
      <c s="5" r="C13" t="n">
        <v>9000000</v>
      </c>
    </row>
    <row spans="1:3" r="14">
      <c s="3" r="A14" t="s">
        <v>51</v>
      </c>
      <c s="5" r="B14" t="n">
        <v>31582000</v>
      </c>
      <c s="5" r="C14" t="n">
        <v>24795000</v>
      </c>
    </row>
    <row spans="1:3" r="15">
      <c s="7" r="A15" t="s">
        <v>52</v>
      </c>
    </row>
    <row spans="1:3" r="16">
      <c s="3" r="A16" t="s">
        <v>55</v>
      </c>
      <c s="5" r="B16" t="n">
        <v>3370000</v>
      </c>
      <c s="5" r="C16" t="n">
        <v>16000</v>
      </c>
    </row>
    <row spans="1:3" r="17">
      <c s="3" r="A17" t="s">
        <v>478</v>
      </c>
      <c s="5" r="B17" t="n">
        <v>34952000</v>
      </c>
      <c s="5" r="C17" t="n">
        <v>24811000</v>
      </c>
    </row>
    <row spans="1:3" r="18">
      <c s="3" r="A18" t="s">
        <v>33</v>
      </c>
      <c s="5" r="B18" t="n">
        <v>4426000</v>
      </c>
      <c s="5" r="C18" t="n">
        <v>22843000</v>
      </c>
    </row>
    <row spans="1:3" r="19">
      <c s="3" r="A19" t="s">
        <v>477</v>
      </c>
      <c s="5" r="B19" t="n">
        <v>82112000</v>
      </c>
      <c s="5" r="C19" t="n">
        <v>78896000</v>
      </c>
    </row>
    <row spans="1:3" r="20">
      <c s="3" r="A20" t="s">
        <v>38</v>
      </c>
      <c s="5" r="B20" t="n">
        <v>6013000</v>
      </c>
      <c s="5" r="C20" t="n">
        <v>5278000</v>
      </c>
    </row>
    <row spans="1:3" r="21">
      <c s="3" r="A21" t="s">
        <v>39</v>
      </c>
      <c s="5" r="B21" t="n">
        <v>134921000</v>
      </c>
      <c s="5" r="C21" t="n">
        <v>156974000</v>
      </c>
    </row>
    <row spans="1:3" r="22">
      <c s="3" r="A22" t="s">
        <v>40</v>
      </c>
      <c s="5" r="B22" t="n">
        <v>73475000</v>
      </c>
      <c s="5" r="C22" t="n">
        <v>87098000</v>
      </c>
    </row>
    <row spans="1:3" r="23">
      <c s="3" r="A23" t="s">
        <v>41</v>
      </c>
      <c s="5" r="B23" t="n">
        <v>54820000</v>
      </c>
      <c s="5" r="C23" t="n">
        <v>54820000</v>
      </c>
    </row>
    <row spans="1:3" r="24">
      <c s="3" r="A24" t="s">
        <v>43</v>
      </c>
      <c s="5" r="B24" t="n">
        <v>267284000</v>
      </c>
      <c s="5" r="C24" t="n">
        <v>306451000</v>
      </c>
    </row>
    <row spans="1:3" r="25">
      <c s="3" r="A25" t="s">
        <v>45</v>
      </c>
      <c s="5" r="B25" t="n">
        <v>58959000</v>
      </c>
      <c s="5" r="C25" t="n">
        <v>66792000</v>
      </c>
    </row>
    <row spans="1:3" r="26">
      <c s="3" r="A26" t="s">
        <v>51</v>
      </c>
      <c s="6" r="B26" t="n">
        <v>104647000</v>
      </c>
      <c s="6" r="C26" t="n">
        <v>10465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9</v>
      </c>
      <c s="2" r="B1" t="s">
        <v>1</v>
      </c>
    </row>
    <row spans="1:4" r="2">
      <c s="2" r="B2" t="s">
        <v>2</v>
      </c>
      <c s="2" r="C2" t="s">
        <v>31</v>
      </c>
      <c s="2" r="D2" t="s">
        <v>77</v>
      </c>
    </row>
    <row spans="1:4" r="3">
      <c s="3" r="A3" t="s">
        <v>476</v>
      </c>
    </row>
    <row spans="1:4" r="4">
      <c s="3" r="A4" t="s">
        <v>78</v>
      </c>
      <c s="6" r="B4" t="n">
        <v>175691</v>
      </c>
      <c s="6" r="C4" t="n">
        <v>144837</v>
      </c>
      <c s="6" r="D4" t="n">
        <v>82421</v>
      </c>
    </row>
    <row spans="1:4" r="5">
      <c s="3" r="A5" t="s">
        <v>480</v>
      </c>
      <c s="5" r="B5" t="n">
        <v>7371</v>
      </c>
      <c s="5" r="C5" t="n">
        <v>9319</v>
      </c>
      <c s="5" r="D5" t="n">
        <v>3764</v>
      </c>
    </row>
    <row spans="1:4" r="6">
      <c s="3" r="A6" t="s">
        <v>481</v>
      </c>
      <c s="5" r="B6" t="n">
        <v>3681</v>
      </c>
      <c s="5" r="C6" t="n">
        <v>4657</v>
      </c>
      <c s="5" r="D6" t="n">
        <v>1879</v>
      </c>
    </row>
    <row spans="1:4" r="7">
      <c s="3" r="A7" t="s">
        <v>78</v>
      </c>
      <c s="5" r="B7" t="n">
        <v>623595</v>
      </c>
      <c s="5" r="C7" t="n">
        <v>672230</v>
      </c>
      <c s="5" r="D7" t="n">
        <v>556236</v>
      </c>
    </row>
    <row spans="1:4" r="8">
      <c s="3" r="A8" t="s">
        <v>480</v>
      </c>
      <c s="6" r="B8" t="n">
        <v>-14387</v>
      </c>
      <c s="6" r="C8" t="n">
        <v>-4224</v>
      </c>
      <c s="6" r="D8" t="n">
        <v>-6915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82</v>
      </c>
      <c s="2" r="B1" t="s">
        <v>1</v>
      </c>
    </row>
    <row spans="1:4" r="2">
      <c s="2" r="B2" t="s">
        <v>2</v>
      </c>
      <c s="2" r="C2" t="s">
        <v>31</v>
      </c>
      <c s="2" r="D2" t="s">
        <v>77</v>
      </c>
    </row>
    <row spans="1:4" r="3">
      <c s="3" r="A3" t="s">
        <v>483</v>
      </c>
    </row>
    <row spans="1:4" r="4">
      <c s="3" r="A4" t="s">
        <v>484</v>
      </c>
      <c s="6" r="B4" t="n">
        <v>0</v>
      </c>
      <c s="6" r="C4" t="n">
        <v>0</v>
      </c>
    </row>
    <row spans="1:4" r="5">
      <c s="3" r="A5" t="s">
        <v>485</v>
      </c>
    </row>
    <row spans="1:4" r="6">
      <c s="3" r="A6" t="s">
        <v>484</v>
      </c>
      <c s="5" r="B6" t="n">
        <v>3000000</v>
      </c>
    </row>
    <row spans="1:4" r="7">
      <c s="3" r="A7" t="s">
        <v>486</v>
      </c>
    </row>
    <row spans="1:4" r="8">
      <c s="3" r="A8" t="s">
        <v>484</v>
      </c>
      <c s="5" r="B8" t="n">
        <v>2000000</v>
      </c>
    </row>
    <row spans="1:4" r="9">
      <c s="3" r="A9" t="s">
        <v>487</v>
      </c>
      <c s="5" r="B9" t="n">
        <v>0</v>
      </c>
      <c s="5" r="C9" t="n">
        <v>0</v>
      </c>
    </row>
    <row spans="1:4" r="10">
      <c s="3" r="A10" t="s">
        <v>488</v>
      </c>
      <c s="6" r="D10" t="n">
        <v>0</v>
      </c>
    </row>
    <row spans="1:4" r="11">
      <c s="3" r="A11" t="s">
        <v>489</v>
      </c>
      <c s="6" r="B11" t="n">
        <v>0</v>
      </c>
      <c s="6" r="C11" t="n">
        <v>0</v>
      </c>
      <c s="5" r="D11" t="n">
        <v>600000</v>
      </c>
    </row>
    <row spans="1:4" r="12">
      <c s="3" r="A12" t="s">
        <v>490</v>
      </c>
      <c s="5" r="D12" t="n">
        <v>49874000</v>
      </c>
    </row>
    <row spans="1:4" r="13">
      <c s="3" r="A13" t="s">
        <v>491</v>
      </c>
      <c s="5" r="D13" t="n">
        <v>700000</v>
      </c>
    </row>
    <row spans="1:4" r="14">
      <c s="3" r="A14" t="s">
        <v>492</v>
      </c>
      <c s="6" r="D14" t="n">
        <v>6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v>
      </c>
      <c s="2" r="B1" t="s">
        <v>1</v>
      </c>
    </row>
    <row spans="1:4" r="2">
      <c s="2" r="B2" t="s">
        <v>2</v>
      </c>
      <c s="2" r="C2" t="s">
        <v>31</v>
      </c>
      <c s="2" r="D2" t="s">
        <v>77</v>
      </c>
    </row>
    <row spans="1:4" r="3">
      <c s="3" r="A3" t="s">
        <v>92</v>
      </c>
      <c s="6" r="B3" t="n">
        <v>-20402</v>
      </c>
      <c s="6" r="C3" t="n">
        <v>-9781</v>
      </c>
      <c s="6" r="D3" t="n">
        <v>-73929</v>
      </c>
    </row>
    <row spans="1:4" r="4">
      <c s="3" r="A4" t="s">
        <v>98</v>
      </c>
      <c s="5" r="B4" t="n">
        <v>3216</v>
      </c>
      <c s="5" r="C4" t="n">
        <v>4556</v>
      </c>
      <c s="5" r="D4" t="n">
        <v>1879</v>
      </c>
    </row>
    <row spans="1:4" r="5">
      <c s="3" r="A5" t="s">
        <v>99</v>
      </c>
      <c s="5" r="D5" t="n">
        <v>2024</v>
      </c>
    </row>
    <row spans="1:4" r="6">
      <c s="7" r="A6" t="s">
        <v>100</v>
      </c>
    </row>
    <row spans="1:4" r="7">
      <c s="3" r="A7" t="s">
        <v>101</v>
      </c>
      <c s="5" r="D7" t="n">
        <v>-90</v>
      </c>
    </row>
    <row spans="1:4" r="8">
      <c s="3" r="A8" t="s">
        <v>102</v>
      </c>
      <c s="5" r="D8" t="n">
        <v>-601</v>
      </c>
    </row>
    <row spans="1:4" r="9">
      <c s="3" r="A9" t="s">
        <v>103</v>
      </c>
      <c s="5" r="B9" t="n">
        <v>107</v>
      </c>
      <c s="5" r="C9" t="n">
        <v>137</v>
      </c>
      <c s="5" r="D9" t="n">
        <v>-48</v>
      </c>
    </row>
    <row spans="1:4" r="10">
      <c s="3" r="A10" t="s">
        <v>104</v>
      </c>
      <c s="5" r="B10" t="n">
        <v>-6</v>
      </c>
      <c s="5" r="C10" t="n">
        <v>-355</v>
      </c>
      <c s="5" r="D10" t="n">
        <v>160</v>
      </c>
    </row>
    <row spans="1:4" r="11">
      <c s="3" r="A11" t="s">
        <v>105</v>
      </c>
      <c s="6" r="B11" t="n">
        <v>-17085</v>
      </c>
      <c s="6" r="C11" t="n">
        <v>-5443</v>
      </c>
      <c s="6" r="D11" t="n">
        <v>-706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93</v>
      </c>
      <c s="2" r="B1" t="s">
        <v>1</v>
      </c>
    </row>
    <row spans="1:3" r="2">
      <c s="2" r="B2" t="s">
        <v>2</v>
      </c>
      <c s="2" r="C2" t="s">
        <v>31</v>
      </c>
    </row>
    <row spans="1:3" r="3">
      <c s="3" r="A3" t="s">
        <v>494</v>
      </c>
      <c s="6" r="B3" t="n">
        <v>1741070</v>
      </c>
      <c s="6" r="C3" t="n">
        <v>1566831</v>
      </c>
    </row>
    <row spans="1:3" r="4">
      <c s="3" r="A4" t="s">
        <v>495</v>
      </c>
      <c s="5" r="B4" t="n">
        <v>-1744721</v>
      </c>
      <c s="5" r="C4" t="n">
        <v>-1559077</v>
      </c>
    </row>
    <row spans="1:3" r="5">
      <c s="3" r="A5" t="s">
        <v>496</v>
      </c>
      <c s="6" r="B5" t="n">
        <v>-3651</v>
      </c>
      <c s="6" r="C5" t="n">
        <v>77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7</v>
      </c>
      <c s="2" r="B1" t="s">
        <v>2</v>
      </c>
      <c s="2" r="C1" t="s">
        <v>31</v>
      </c>
    </row>
    <row spans="1:3" r="2">
      <c s="3" r="A2" t="s">
        <v>35</v>
      </c>
      <c s="6" r="B2" t="n">
        <v>26905000</v>
      </c>
      <c s="6" r="C2" t="n">
        <v>33403000</v>
      </c>
    </row>
    <row spans="1:3" r="3">
      <c s="3" r="A3" t="s">
        <v>46</v>
      </c>
      <c s="5" r="B3" t="n">
        <v>-30556000</v>
      </c>
      <c s="5" r="C3" t="n">
        <v>-25649000</v>
      </c>
    </row>
    <row spans="1:3" r="4">
      <c s="3" r="A4" t="s">
        <v>498</v>
      </c>
      <c s="6" r="B4" t="n">
        <v>-3651000</v>
      </c>
      <c s="6" r="C4" t="n">
        <v>7754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s="1" r="A1" t="s">
        <v>499</v>
      </c>
      <c s="2" r="B1" t="s">
        <v>500</v>
      </c>
    </row>
    <row spans="1:2" r="2">
      <c s="3" r="A2" t="s">
        <v>501</v>
      </c>
    </row>
    <row spans="1:2" r="3">
      <c s="3" r="A3" t="s">
        <v>502</v>
      </c>
      <c s="3" r="B3" t="s">
        <v>503</v>
      </c>
    </row>
    <row spans="1:2" r="4">
      <c s="3" r="A4" t="s">
        <v>504</v>
      </c>
      <c s="6" r="B4" t="n">
        <v>1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505</v>
      </c>
      <c s="2" r="B1" t="s">
        <v>2</v>
      </c>
      <c s="2" r="C1" t="s">
        <v>31</v>
      </c>
    </row>
    <row spans="1:3" r="2">
      <c s="3" r="A2" t="s">
        <v>506</v>
      </c>
    </row>
    <row spans="1:3" r="3">
      <c s="3" r="A3" t="s">
        <v>39</v>
      </c>
      <c s="6" r="B3" t="n">
        <v>17312000</v>
      </c>
      <c s="6" r="C3" t="n">
        <v>18132000</v>
      </c>
    </row>
    <row spans="1:3" r="4">
      <c s="3" r="A4" t="s">
        <v>507</v>
      </c>
      <c s="5" r="B4" t="n">
        <v>-49371000</v>
      </c>
      <c s="5" r="C4" t="n">
        <v>-49035000</v>
      </c>
    </row>
    <row spans="1:3" r="5">
      <c s="3" r="A5" t="s">
        <v>508</v>
      </c>
      <c s="5" r="B5" t="n">
        <v>-32059000</v>
      </c>
      <c s="5" r="C5" t="n">
        <v>-30903000</v>
      </c>
    </row>
    <row spans="1:3" r="6">
      <c s="3" r="A6" t="s">
        <v>509</v>
      </c>
      <c s="5" r="B6" t="n">
        <v>35113000</v>
      </c>
      <c s="5" r="C6" t="n">
        <v>55063000</v>
      </c>
    </row>
    <row spans="1:3" r="7">
      <c s="3" r="A7" t="s">
        <v>510</v>
      </c>
      <c s="5" r="B7" t="n">
        <v>11748000</v>
      </c>
      <c s="5" r="C7" t="n">
        <v>15889000</v>
      </c>
    </row>
    <row spans="1:3" r="8">
      <c s="3" r="A8" t="s">
        <v>511</v>
      </c>
      <c s="5" r="B8" t="n">
        <v>12930000</v>
      </c>
      <c s="5" r="C8" t="n">
        <v>9153000</v>
      </c>
    </row>
    <row spans="1:3" r="9">
      <c s="3" r="A9" t="s">
        <v>39</v>
      </c>
      <c s="5" r="B9" t="n">
        <v>134921000</v>
      </c>
      <c s="5" r="C9" t="n">
        <v>156974000</v>
      </c>
    </row>
    <row spans="1:3" r="10">
      <c s="3" r="A10" t="s">
        <v>507</v>
      </c>
      <c s="5" r="B10" t="n">
        <v>-104647000</v>
      </c>
      <c s="5" r="C10" t="n">
        <v>-104650000</v>
      </c>
    </row>
    <row spans="1:3" r="11">
      <c s="3" r="A11" t="s">
        <v>511</v>
      </c>
      <c s="6" r="B11" t="n">
        <v>12930000</v>
      </c>
      <c s="6" r="C11" t="n">
        <v>9153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2</v>
      </c>
      <c s="2" r="B1" t="s">
        <v>1</v>
      </c>
    </row>
    <row spans="1:4" r="2">
      <c s="2" r="B2" t="s">
        <v>2</v>
      </c>
      <c s="2" r="C2" t="s">
        <v>31</v>
      </c>
      <c s="2" r="D2" t="s">
        <v>77</v>
      </c>
    </row>
    <row spans="1:4" r="3">
      <c s="3" r="A3" t="s">
        <v>506</v>
      </c>
    </row>
    <row spans="1:4" r="4">
      <c s="3" r="A4" t="s">
        <v>78</v>
      </c>
      <c s="6" r="B4" t="n">
        <v>60289</v>
      </c>
      <c s="6" r="C4" t="n">
        <v>51015</v>
      </c>
      <c s="6" r="D4" t="n">
        <v>135699</v>
      </c>
    </row>
    <row spans="1:4" r="5">
      <c s="3" r="A5" t="s">
        <v>513</v>
      </c>
      <c s="5" r="B5" t="n">
        <v>6909</v>
      </c>
      <c s="5" r="C5" t="n">
        <v>3606</v>
      </c>
      <c s="5" r="D5" t="n">
        <v>-20758</v>
      </c>
    </row>
    <row spans="1:4" r="6">
      <c s="3" r="A6" t="s">
        <v>514</v>
      </c>
      <c s="5" r="B6" t="n">
        <v>23778</v>
      </c>
      <c s="5" r="C6" t="n">
        <v>20243</v>
      </c>
      <c s="5" r="D6" t="n">
        <v>54096</v>
      </c>
    </row>
    <row spans="1:4" r="7">
      <c s="3" r="A7" t="s">
        <v>515</v>
      </c>
      <c s="5" r="B7" t="n">
        <v>2502</v>
      </c>
      <c s="5" r="C7" t="n">
        <v>2111</v>
      </c>
      <c s="5" r="D7" t="n">
        <v>-11088</v>
      </c>
    </row>
    <row spans="1:4" r="8">
      <c s="3" r="A8" t="s">
        <v>78</v>
      </c>
      <c s="5" r="B8" t="n">
        <v>623595</v>
      </c>
      <c s="5" r="C8" t="n">
        <v>672230</v>
      </c>
      <c s="6" r="D8" t="n">
        <v>556236</v>
      </c>
    </row>
    <row spans="1:4" r="9">
      <c s="3" r="A9" t="s">
        <v>513</v>
      </c>
      <c s="6" r="B9" t="n">
        <v>-17179</v>
      </c>
      <c s="6" r="C9" t="n">
        <v>-459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16</v>
      </c>
      <c s="2" r="B1" t="s">
        <v>517</v>
      </c>
      <c s="2" r="C1" t="s">
        <v>333</v>
      </c>
      <c s="2" r="D1" t="s">
        <v>2</v>
      </c>
    </row>
    <row spans="1:4" r="2">
      <c s="3" r="A2" t="s">
        <v>518</v>
      </c>
    </row>
    <row spans="1:4" r="3">
      <c s="3" r="A3" t="s">
        <v>519</v>
      </c>
      <c s="9" r="B3" t="n">
        <v>1.4</v>
      </c>
    </row>
    <row spans="1:4" r="4">
      <c s="3" r="A4" t="s">
        <v>520</v>
      </c>
    </row>
    <row spans="1:4" r="5">
      <c s="3" r="A5" t="s">
        <v>521</v>
      </c>
      <c s="9" r="B5" t="n">
        <v>2.4</v>
      </c>
      <c s="9" r="C5" t="n">
        <v>2.4</v>
      </c>
    </row>
    <row spans="1:4" r="6">
      <c s="3" r="A6" t="s">
        <v>522</v>
      </c>
      <c s="9" r="D6" t="n">
        <v>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523</v>
      </c>
      <c s="2" r="B1" t="s">
        <v>2</v>
      </c>
      <c s="2" r="C1" t="s">
        <v>31</v>
      </c>
    </row>
    <row spans="1:3" r="2">
      <c s="3" r="A2" t="s">
        <v>524</v>
      </c>
    </row>
    <row spans="1:3" r="3">
      <c s="3" r="A3" t="s">
        <v>525</v>
      </c>
      <c s="6" r="B3" t="n">
        <v>114724000</v>
      </c>
      <c s="6" r="C3" t="n">
        <v>129150000</v>
      </c>
    </row>
    <row spans="1:3" r="4">
      <c s="3" r="A4" t="s">
        <v>526</v>
      </c>
    </row>
    <row spans="1:3" r="5">
      <c s="3" r="A5" t="s">
        <v>525</v>
      </c>
      <c s="5" r="B5" t="n">
        <v>18056000</v>
      </c>
      <c s="5" r="C5" t="n">
        <v>18205000</v>
      </c>
    </row>
    <row spans="1:3" r="6">
      <c s="3" r="A6" t="s">
        <v>390</v>
      </c>
    </row>
    <row spans="1:3" r="7">
      <c s="3" r="A7" t="s">
        <v>525</v>
      </c>
      <c s="5" r="B7" t="n">
        <v>10860000</v>
      </c>
      <c s="5" r="C7" t="n">
        <v>10777000</v>
      </c>
    </row>
    <row spans="1:3" r="8">
      <c s="3" r="A8" t="s">
        <v>527</v>
      </c>
    </row>
    <row spans="1:3" r="9">
      <c s="3" r="A9" t="s">
        <v>525</v>
      </c>
      <c s="5" r="B9" t="n">
        <v>2810000</v>
      </c>
      <c s="5" r="C9" t="n">
        <v>2761000</v>
      </c>
    </row>
    <row spans="1:3" r="10">
      <c s="3" r="A10" t="s">
        <v>528</v>
      </c>
    </row>
    <row spans="1:3" r="11">
      <c s="3" r="A11" t="s">
        <v>525</v>
      </c>
      <c s="5" r="B11" t="n">
        <v>894000</v>
      </c>
      <c s="5" r="C11" t="n">
        <v>878000</v>
      </c>
    </row>
    <row spans="1:3" r="12">
      <c s="3" r="A12" t="s">
        <v>529</v>
      </c>
    </row>
    <row spans="1:3" r="13">
      <c s="3" r="A13" t="s">
        <v>525</v>
      </c>
      <c s="5" r="B13" t="n">
        <v>1986000</v>
      </c>
      <c s="5" r="C13" t="n">
        <v>387000</v>
      </c>
    </row>
    <row spans="1:3" r="14">
      <c s="3" r="A14" t="s">
        <v>530</v>
      </c>
    </row>
    <row spans="1:3" r="15">
      <c s="3" r="A15" t="s">
        <v>525</v>
      </c>
      <c s="5" r="B15" t="n">
        <v>4257000</v>
      </c>
      <c s="5" r="C15" t="n">
        <v>5530000</v>
      </c>
    </row>
    <row spans="1:3" r="16">
      <c s="3" r="A16" t="s">
        <v>531</v>
      </c>
    </row>
    <row spans="1:3" r="17">
      <c s="3" r="A17" t="s">
        <v>525</v>
      </c>
      <c s="5" r="B17" t="n">
        <v>200000</v>
      </c>
      <c s="5" r="C17" t="n">
        <v>200000</v>
      </c>
    </row>
    <row spans="1:3" r="18">
      <c s="3" r="A18" t="s">
        <v>525</v>
      </c>
      <c s="5" r="B18" t="n">
        <v>153787000</v>
      </c>
      <c s="5" r="C18" t="n">
        <v>167888000</v>
      </c>
    </row>
    <row spans="1:3" r="19">
      <c s="3" r="A19" t="s">
        <v>532</v>
      </c>
      <c s="5" r="B19" t="n">
        <v>-80312000</v>
      </c>
      <c s="5" r="C19" t="n">
        <v>-80790000</v>
      </c>
    </row>
    <row spans="1:3" r="20">
      <c s="6" r="B20" t="n">
        <v>73475000</v>
      </c>
      <c s="6" r="C20" t="n">
        <v>87098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533</v>
      </c>
      <c s="2" r="B1" t="s">
        <v>1</v>
      </c>
    </row>
    <row spans="1:3" r="2">
      <c s="2" r="B2" t="s">
        <v>2</v>
      </c>
      <c s="2" r="C2" t="s">
        <v>31</v>
      </c>
    </row>
    <row spans="1:3" r="3">
      <c s="3" r="A3" t="s">
        <v>534</v>
      </c>
      <c s="3" r="B3" t="s">
        <v>535</v>
      </c>
      <c s="3" r="C3" t="s">
        <v>536</v>
      </c>
    </row>
    <row spans="1:3" r="4">
      <c s="3" r="A4" t="s">
        <v>41</v>
      </c>
      <c s="6" r="B4" t="n">
        <v>54820000</v>
      </c>
      <c s="6" r="C4" t="n">
        <v>5482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7</v>
      </c>
      <c s="2" r="B1" t="s">
        <v>1</v>
      </c>
    </row>
    <row spans="1:4" r="2">
      <c s="2" r="B2" t="s">
        <v>2</v>
      </c>
      <c s="2" r="C2" t="s">
        <v>31</v>
      </c>
      <c s="2" r="D2" t="s">
        <v>538</v>
      </c>
    </row>
    <row spans="1:4" r="3">
      <c s="3" r="A3" t="s">
        <v>539</v>
      </c>
    </row>
    <row spans="1:4" r="4">
      <c s="3" r="A4" t="s">
        <v>540</v>
      </c>
      <c s="6" r="D4" t="n">
        <v>20000000</v>
      </c>
    </row>
    <row spans="1:4" r="5">
      <c s="3" r="A5" t="s">
        <v>541</v>
      </c>
      <c s="6" r="B5" t="n">
        <v>14600000</v>
      </c>
    </row>
    <row spans="1:4" r="6">
      <c s="3" r="A6" t="s">
        <v>542</v>
      </c>
      <c s="5" r="B6" t="n">
        <v>0</v>
      </c>
    </row>
    <row spans="1:4" r="7">
      <c s="3" r="A7" t="s">
        <v>543</v>
      </c>
      <c s="5" r="B7" t="n">
        <v>11600000</v>
      </c>
    </row>
    <row spans="1:4" r="8">
      <c s="3" r="A8" t="s">
        <v>544</v>
      </c>
    </row>
    <row spans="1:4" r="9">
      <c s="3" r="A9" t="s">
        <v>545</v>
      </c>
      <c s="5" r="B9" t="n">
        <v>1300000</v>
      </c>
    </row>
    <row spans="1:4" r="10">
      <c s="3" r="A10" t="s">
        <v>546</v>
      </c>
    </row>
    <row spans="1:4" r="11">
      <c s="3" r="A11" t="s">
        <v>547</v>
      </c>
      <c s="5" r="D11" t="n">
        <v>40000000</v>
      </c>
    </row>
    <row spans="1:4" r="12">
      <c s="3" r="A12" t="s">
        <v>548</v>
      </c>
      <c s="5" r="B12" t="n">
        <v>18000000</v>
      </c>
      <c s="5" r="D12" t="n">
        <v>20000000</v>
      </c>
    </row>
    <row spans="1:4" r="13">
      <c s="3" r="A13" t="s">
        <v>549</v>
      </c>
      <c s="6" r="D13" t="n">
        <v>40000000</v>
      </c>
    </row>
    <row spans="1:4" r="14">
      <c s="3" r="A14" t="s">
        <v>550</v>
      </c>
      <c s="3" r="D14" t="s">
        <v>551</v>
      </c>
    </row>
    <row spans="1:4" r="15">
      <c s="3" r="A15" t="s">
        <v>552</v>
      </c>
      <c s="6" r="B15" t="n">
        <v>29600000</v>
      </c>
    </row>
    <row spans="1:4" r="16">
      <c s="3" r="A16" t="s">
        <v>553</v>
      </c>
      <c s="3" r="B16" t="s">
        <v>554</v>
      </c>
    </row>
    <row spans="1:4" r="17">
      <c s="3" r="A17" t="s">
        <v>555</v>
      </c>
      <c s="3" r="B17" t="s">
        <v>376</v>
      </c>
    </row>
    <row spans="1:4" r="18">
      <c s="3" r="A18" t="s">
        <v>556</v>
      </c>
      <c s="3" r="B18" t="s">
        <v>376</v>
      </c>
    </row>
    <row spans="1:4" r="19">
      <c s="3" r="A19" t="s">
        <v>557</v>
      </c>
      <c s="5" r="B19" t="n">
        <v>47</v>
      </c>
    </row>
    <row spans="1:4" r="20">
      <c s="3" r="A20" t="s">
        <v>558</v>
      </c>
      <c s="6" r="B20" t="n">
        <v>5000000</v>
      </c>
    </row>
    <row spans="1:4" r="21">
      <c s="3" r="A21" t="s">
        <v>559</v>
      </c>
      <c s="3" r="B21" t="s">
        <v>343</v>
      </c>
    </row>
    <row spans="1:4" r="22">
      <c s="3" r="A22" t="s">
        <v>560</v>
      </c>
      <c s="6" r="B22" t="n">
        <v>20000000</v>
      </c>
    </row>
    <row spans="1:4" r="23">
      <c s="3" r="A23" t="s">
        <v>561</v>
      </c>
      <c s="6" r="B23" t="n">
        <v>2900000</v>
      </c>
      <c s="6" r="C23" t="n">
        <v>1000000</v>
      </c>
    </row>
    <row spans="1:4" r="24">
      <c s="3" r="A24" t="s">
        <v>562</v>
      </c>
      <c s="3" r="B24" t="s">
        <v>563</v>
      </c>
    </row>
    <row spans="1:4" r="25">
      <c s="3" r="A25" t="s">
        <v>564</v>
      </c>
    </row>
    <row spans="1:4" r="26">
      <c s="3" r="A26" t="s">
        <v>542</v>
      </c>
      <c s="5" r="C26" t="n">
        <v>34600000</v>
      </c>
    </row>
    <row spans="1:4" r="27">
      <c s="3" r="A27" t="s">
        <v>543</v>
      </c>
      <c s="5" r="C27" t="n">
        <v>2400000</v>
      </c>
    </row>
    <row spans="1:4" r="28">
      <c s="3" r="A28" t="s">
        <v>565</v>
      </c>
    </row>
    <row spans="1:4" r="29">
      <c s="3" r="A29" t="s">
        <v>566</v>
      </c>
      <c s="5" r="C29" t="n">
        <v>200000</v>
      </c>
    </row>
    <row spans="1:4" r="30">
      <c s="3" r="A30" t="s">
        <v>567</v>
      </c>
    </row>
    <row spans="1:4" r="31">
      <c s="3" r="A31" t="s">
        <v>553</v>
      </c>
      <c s="3" r="B31" t="s">
        <v>361</v>
      </c>
    </row>
    <row spans="1:4" r="32">
      <c s="3" r="A32" t="s">
        <v>339</v>
      </c>
      <c s="3" r="B32" t="s">
        <v>340</v>
      </c>
    </row>
    <row spans="1:4" r="33">
      <c s="3" r="A33" t="s">
        <v>568</v>
      </c>
    </row>
    <row spans="1:4" r="34">
      <c s="3" r="A34" t="s">
        <v>553</v>
      </c>
      <c s="3" r="B34" t="s">
        <v>363</v>
      </c>
    </row>
    <row spans="1:4" r="35">
      <c s="3" r="A35" t="s">
        <v>339</v>
      </c>
      <c s="3" r="B35" t="s">
        <v>348</v>
      </c>
    </row>
    <row spans="1:4" r="36">
      <c s="3" r="A36" t="s">
        <v>359</v>
      </c>
    </row>
    <row spans="1:4" r="37">
      <c s="3" r="A37" t="s">
        <v>377</v>
      </c>
      <c s="6" r="B37" t="n">
        <v>3300000</v>
      </c>
      <c s="5" r="C37" t="n">
        <v>3300000</v>
      </c>
    </row>
    <row spans="1:4" r="38">
      <c s="3" r="A38" t="s">
        <v>569</v>
      </c>
    </row>
    <row spans="1:4" r="39">
      <c s="3" r="A39" t="s">
        <v>570</v>
      </c>
      <c s="5" r="C39" t="n">
        <v>3000000</v>
      </c>
    </row>
    <row spans="1:4" r="40">
      <c s="3" r="A40" t="s">
        <v>276</v>
      </c>
    </row>
    <row spans="1:4" r="41">
      <c s="3" r="A41" t="s">
        <v>472</v>
      </c>
      <c s="3" r="B41" t="s">
        <v>343</v>
      </c>
    </row>
    <row spans="1:4" r="42">
      <c s="3" r="A42" t="s">
        <v>336</v>
      </c>
    </row>
    <row spans="1:4" r="43">
      <c s="3" r="A43" t="s">
        <v>337</v>
      </c>
      <c s="6" r="B43" t="n">
        <v>500000</v>
      </c>
    </row>
    <row spans="1:4" r="44">
      <c s="3" r="A44" t="s">
        <v>548</v>
      </c>
      <c s="6" r="B44" t="n">
        <v>21299000</v>
      </c>
      <c s="6" r="C44" t="n">
        <v>37986000</v>
      </c>
    </row>
    <row spans="1:4" r="45">
      <c s="3" r="A45" t="s">
        <v>472</v>
      </c>
      <c s="3" r="B45" t="s">
        <v>343</v>
      </c>
    </row>
    <row spans="1:4" r="46">
      <c s="3" r="A46" t="s">
        <v>560</v>
      </c>
      <c s="6" r="B46" t="n">
        <v>20000000</v>
      </c>
    </row>
    <row spans="1:4" r="47">
      <c s="3" r="A47" t="s">
        <v>541</v>
      </c>
      <c s="5" r="B47" t="n">
        <v>14550000</v>
      </c>
    </row>
    <row spans="1:4" r="48">
      <c s="3" r="A48" t="s">
        <v>566</v>
      </c>
      <c s="5" r="B48" t="n">
        <v>-240000</v>
      </c>
    </row>
    <row spans="1:4" r="49">
      <c s="3" r="A49" t="s">
        <v>377</v>
      </c>
      <c s="6" r="B49" t="n">
        <v>22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571</v>
      </c>
      <c s="2" r="B1" t="s">
        <v>2</v>
      </c>
      <c s="2" r="C1" t="s">
        <v>31</v>
      </c>
    </row>
    <row spans="1:3" r="2">
      <c s="3" r="A2" t="s">
        <v>572</v>
      </c>
    </row>
    <row spans="1:3" r="3">
      <c s="3" r="A3" t="s">
        <v>548</v>
      </c>
      <c s="6" r="B3" t="n">
        <v>17957000</v>
      </c>
    </row>
    <row spans="1:3" r="4">
      <c s="5" r="B4" t="n">
        <v>17957000</v>
      </c>
    </row>
    <row spans="1:3" r="5">
      <c s="3" r="A5" t="s">
        <v>573</v>
      </c>
    </row>
    <row spans="1:3" r="6">
      <c s="3" r="A6" t="s">
        <v>542</v>
      </c>
      <c s="6" r="C6" t="n">
        <v>34601000</v>
      </c>
    </row>
    <row spans="1:3" r="7">
      <c s="3" r="A7" t="s">
        <v>548</v>
      </c>
      <c s="5" r="B7" t="n">
        <v>21299000</v>
      </c>
      <c s="5" r="C7" t="n">
        <v>37986000</v>
      </c>
    </row>
    <row spans="1:3" r="8">
      <c s="3" r="A8" t="s">
        <v>574</v>
      </c>
      <c s="5" r="B8" t="n">
        <v>3342000</v>
      </c>
      <c s="5" r="C8" t="n">
        <v>3385000</v>
      </c>
    </row>
    <row spans="1:3" r="9">
      <c s="5" r="B9" t="n">
        <v>21299000</v>
      </c>
      <c s="5" r="C9" t="n">
        <v>37986000</v>
      </c>
    </row>
    <row spans="1:3" r="10">
      <c s="3" r="A10" t="s">
        <v>575</v>
      </c>
      <c s="5" r="B10" t="n">
        <v>-5192000</v>
      </c>
      <c s="5" r="C10" t="n">
        <v>-965000</v>
      </c>
    </row>
    <row spans="1:3" r="11">
      <c s="3" r="A11" t="s">
        <v>576</v>
      </c>
      <c s="6" r="B11" t="n">
        <v>16107000</v>
      </c>
      <c s="6" r="C11" t="n">
        <v>3702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33"/>
    <col customWidth="1" max="7" min="7" width="14"/>
  </cols>
  <sheetData>
    <row spans="1:7" r="1">
      <c s="1" r="A1" t="s">
        <v>106</v>
      </c>
      <c s="2" r="B1" t="s">
        <v>107</v>
      </c>
      <c s="2" r="C1" t="s">
        <v>108</v>
      </c>
      <c s="2" r="D1" t="s">
        <v>109</v>
      </c>
      <c s="2" r="E1" t="s">
        <v>110</v>
      </c>
      <c s="2" r="F1" t="s">
        <v>111</v>
      </c>
      <c s="2" r="G1" t="s">
        <v>112</v>
      </c>
    </row>
    <row spans="1:7" r="2">
      <c s="3" r="A2" t="s">
        <v>113</v>
      </c>
      <c s="5" r="B2" t="n">
        <v>16495</v>
      </c>
    </row>
    <row spans="1:7" r="3">
      <c s="3" r="A3" t="s">
        <v>114</v>
      </c>
      <c s="6" r="B3" t="n">
        <v>165000</v>
      </c>
      <c s="6" r="C3" t="n">
        <v>197067000</v>
      </c>
      <c s="6" r="D3" t="n">
        <v>12220000</v>
      </c>
      <c s="6" r="E3" t="n">
        <v>696000</v>
      </c>
      <c s="6" r="F3" t="n">
        <v>2438000</v>
      </c>
      <c s="6" r="G3" t="n">
        <v>212586000</v>
      </c>
    </row>
    <row spans="1:7" r="4">
      <c s="3" r="A4" t="s">
        <v>115</v>
      </c>
      <c s="5" r="D4" t="n">
        <v>-73929000</v>
      </c>
      <c s="5" r="F4" t="n">
        <v>1879000</v>
      </c>
      <c s="5" r="G4" t="n">
        <v>-72050000</v>
      </c>
    </row>
    <row spans="1:7" r="5">
      <c s="3" r="A5" t="s">
        <v>116</v>
      </c>
      <c s="5" r="E5" t="n">
        <v>-579000</v>
      </c>
      <c s="5" r="G5" t="n">
        <v>-579000</v>
      </c>
    </row>
    <row spans="1:7" r="6">
      <c s="3" r="A6" t="s">
        <v>117</v>
      </c>
      <c s="5" r="B6" t="n">
        <v>9</v>
      </c>
    </row>
    <row spans="1:7" r="7">
      <c s="3" r="A7" t="s">
        <v>118</v>
      </c>
      <c s="5" r="C7" t="n">
        <v>26000</v>
      </c>
      <c s="5" r="G7" t="n">
        <v>26000</v>
      </c>
    </row>
    <row spans="1:7" r="8">
      <c s="3" r="A8" t="s">
        <v>119</v>
      </c>
      <c s="5" r="C8" t="n">
        <v>-15000</v>
      </c>
      <c s="5" r="G8" t="n">
        <v>-15000</v>
      </c>
    </row>
    <row spans="1:7" r="9">
      <c s="3" r="A9" t="s">
        <v>120</v>
      </c>
      <c s="5" r="B9" t="n">
        <v>154</v>
      </c>
    </row>
    <row spans="1:7" r="10">
      <c s="3" r="A10" t="s">
        <v>121</v>
      </c>
      <c s="6" r="B10" t="n">
        <v>2000</v>
      </c>
      <c s="5" r="C10" t="n">
        <v>926000</v>
      </c>
      <c s="5" r="G10" t="n">
        <v>928000</v>
      </c>
    </row>
    <row spans="1:7" r="11">
      <c s="3" r="A11" t="s">
        <v>122</v>
      </c>
      <c s="5" r="C11" t="n">
        <v>-7078000</v>
      </c>
      <c s="5" r="D11" t="n">
        <v>-608000</v>
      </c>
      <c s="5" r="G11" t="n">
        <v>-7686000</v>
      </c>
    </row>
    <row spans="1:7" r="12">
      <c s="3" r="A12" t="s">
        <v>123</v>
      </c>
      <c s="5" r="F12" t="n">
        <v>-416000</v>
      </c>
      <c s="5" r="G12" t="n">
        <v>-416000</v>
      </c>
    </row>
    <row spans="1:7" r="13">
      <c s="3" r="A13" t="s">
        <v>124</v>
      </c>
      <c s="5" r="B13" t="n">
        <v>16658</v>
      </c>
    </row>
    <row spans="1:7" r="14">
      <c s="3" r="A14" t="s">
        <v>125</v>
      </c>
      <c s="6" r="B14" t="n">
        <v>167000</v>
      </c>
      <c s="5" r="C14" t="n">
        <v>190926000</v>
      </c>
      <c s="5" r="D14" t="n">
        <v>-62317000</v>
      </c>
      <c s="5" r="E14" t="n">
        <v>117000</v>
      </c>
      <c s="5" r="F14" t="n">
        <v>3901000</v>
      </c>
      <c s="5" r="G14" t="n">
        <v>132794000</v>
      </c>
    </row>
    <row spans="1:7" r="15">
      <c s="3" r="A15" t="s">
        <v>115</v>
      </c>
      <c s="5" r="D15" t="n">
        <v>-9781000</v>
      </c>
      <c s="5" r="F15" t="n">
        <v>4556000</v>
      </c>
      <c s="5" r="G15" t="n">
        <v>-5225000</v>
      </c>
    </row>
    <row spans="1:7" r="16">
      <c s="3" r="A16" t="s">
        <v>116</v>
      </c>
      <c s="5" r="E16" t="n">
        <v>-218000</v>
      </c>
      <c s="5" r="G16" t="n">
        <v>-218000</v>
      </c>
    </row>
    <row spans="1:7" r="17">
      <c s="3" r="A17" t="s">
        <v>117</v>
      </c>
      <c s="5" r="B17" t="n">
        <v>4</v>
      </c>
    </row>
    <row spans="1:7" r="18">
      <c s="3" r="A18" t="s">
        <v>118</v>
      </c>
      <c s="5" r="C18" t="n">
        <v>12000</v>
      </c>
      <c s="5" r="G18" t="n">
        <v>12000</v>
      </c>
    </row>
    <row spans="1:7" r="19">
      <c s="3" r="A19" t="s">
        <v>120</v>
      </c>
      <c s="5" r="B19" t="n">
        <v>41</v>
      </c>
    </row>
    <row spans="1:7" r="20">
      <c s="3" r="A20" t="s">
        <v>121</v>
      </c>
      <c s="5" r="C20" t="n">
        <v>849000</v>
      </c>
      <c s="5" r="G20" t="n">
        <v>849000</v>
      </c>
    </row>
    <row spans="1:7" r="21">
      <c s="3" r="A21" t="s">
        <v>123</v>
      </c>
      <c s="5" r="F21" t="n">
        <v>-994000</v>
      </c>
      <c s="5" r="G21" t="n">
        <v>-994000</v>
      </c>
    </row>
    <row spans="1:7" r="22">
      <c s="3" r="A22" t="s">
        <v>126</v>
      </c>
      <c s="5" r="B22" t="n">
        <v>18803</v>
      </c>
    </row>
    <row spans="1:7" r="23">
      <c s="3" r="A23" t="s">
        <v>127</v>
      </c>
      <c s="6" r="B23" t="n">
        <v>188000</v>
      </c>
      <c s="5" r="C23" t="n">
        <v>205697000</v>
      </c>
      <c s="5" r="D23" t="n">
        <v>-72098000</v>
      </c>
      <c s="5" r="E23" t="n">
        <v>-101000</v>
      </c>
      <c s="5" r="F23" t="n">
        <v>7462000</v>
      </c>
      <c s="5" r="G23" t="n">
        <v>141148000</v>
      </c>
    </row>
    <row spans="1:7" r="24">
      <c s="3" r="A24" t="s">
        <v>128</v>
      </c>
      <c s="5" r="B24" t="n">
        <v>2100</v>
      </c>
    </row>
    <row spans="1:7" r="25">
      <c s="3" r="A25" t="s">
        <v>129</v>
      </c>
      <c s="6" r="B25" t="n">
        <v>21000</v>
      </c>
      <c s="5" r="C25" t="n">
        <v>14025000</v>
      </c>
      <c s="5" r="G25" t="n">
        <v>14046000</v>
      </c>
    </row>
    <row spans="1:7" r="26">
      <c s="3" r="A26" t="s">
        <v>130</v>
      </c>
      <c s="5" r="C26" t="n">
        <v>-115000</v>
      </c>
      <c s="5" r="F26" t="n">
        <v>-1000</v>
      </c>
      <c s="5" r="G26" t="n">
        <v>-116000</v>
      </c>
    </row>
    <row spans="1:7" r="27">
      <c s="3" r="A27" t="s">
        <v>115</v>
      </c>
      <c s="5" r="D27" t="n">
        <v>-20402000</v>
      </c>
      <c s="5" r="F27" t="n">
        <v>3216000</v>
      </c>
      <c s="5" r="G27" t="n">
        <v>-17186000</v>
      </c>
    </row>
    <row spans="1:7" r="28">
      <c s="3" r="A28" t="s">
        <v>116</v>
      </c>
      <c s="6" r="E28" t="n">
        <v>101000</v>
      </c>
      <c s="5" r="G28" t="n">
        <v>101000</v>
      </c>
    </row>
    <row spans="1:7" r="29">
      <c s="3" r="A29" t="s">
        <v>120</v>
      </c>
      <c s="5" r="B29" t="n">
        <v>1046</v>
      </c>
    </row>
    <row spans="1:7" r="30">
      <c s="3" r="A30" t="s">
        <v>121</v>
      </c>
      <c s="6" r="B30" t="n">
        <v>11000</v>
      </c>
      <c s="5" r="C30" t="n">
        <v>1593000</v>
      </c>
      <c s="5" r="G30" t="n">
        <v>1604000</v>
      </c>
    </row>
    <row spans="1:7" r="31">
      <c s="3" r="A31" t="s">
        <v>122</v>
      </c>
      <c s="5" r="C31" t="n">
        <v>-18774000</v>
      </c>
      <c s="5" r="F31" t="n">
        <v>-7367000</v>
      </c>
      <c s="5" r="G31" t="n">
        <v>-26141000</v>
      </c>
    </row>
    <row spans="1:7" r="32">
      <c s="3" r="A32" t="s">
        <v>123</v>
      </c>
      <c s="5" r="F32" t="n">
        <v>-3402000</v>
      </c>
      <c s="5" r="G32" t="n">
        <v>-3402000</v>
      </c>
    </row>
    <row spans="1:7" r="33">
      <c s="3" r="A33" t="s">
        <v>131</v>
      </c>
      <c s="5" r="B33" t="n">
        <v>19753</v>
      </c>
    </row>
    <row spans="1:7" r="34">
      <c s="3" r="A34" t="s">
        <v>132</v>
      </c>
      <c s="6" r="B34" t="n">
        <v>198000</v>
      </c>
      <c s="5" r="C34" t="n">
        <v>188147000</v>
      </c>
      <c s="6" r="D34" t="n">
        <v>-92500000</v>
      </c>
      <c s="6" r="F34" t="n">
        <v>-91000</v>
      </c>
      <c s="5" r="G34" t="n">
        <v>95754000</v>
      </c>
    </row>
    <row spans="1:7" r="35">
      <c s="3" r="A35" t="s">
        <v>130</v>
      </c>
      <c s="6" r="B35" t="n">
        <v>-1000</v>
      </c>
      <c s="6" r="C35" t="n">
        <v>-369000</v>
      </c>
      <c s="6" r="G35" t="n">
        <v>-370000</v>
      </c>
    </row>
    <row spans="1:7" r="36">
      <c s="3" r="A36" t="s">
        <v>133</v>
      </c>
      <c s="5" r="B36" t="n">
        <v>-9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21"/>
  </cols>
  <sheetData>
    <row spans="1:2" r="1">
      <c s="1" r="A1" t="s">
        <v>577</v>
      </c>
      <c s="2" r="B1" t="s">
        <v>500</v>
      </c>
    </row>
    <row spans="1:2" r="2">
      <c s="3" r="A2" t="s">
        <v>572</v>
      </c>
    </row>
    <row spans="1:2" r="3">
      <c s="3" r="A3" t="s">
        <v>548</v>
      </c>
      <c s="6" r="B3" t="n">
        <v>17957</v>
      </c>
    </row>
    <row spans="1:2" r="4">
      <c s="3" r="A4" t="s">
        <v>578</v>
      </c>
      <c s="5" r="B4" t="n">
        <v>17957</v>
      </c>
    </row>
    <row spans="1:2" r="5">
      <c s="3" r="A5" t="s">
        <v>579</v>
      </c>
      <c s="5" r="B5" t="n">
        <v>17957</v>
      </c>
    </row>
    <row spans="1:2" r="6">
      <c s="3" r="A6" t="s">
        <v>580</v>
      </c>
      <c s="5" r="B6" t="n">
        <v>17957</v>
      </c>
    </row>
    <row spans="1:2" r="7">
      <c s="3" r="A7" t="s">
        <v>548</v>
      </c>
      <c s="6" r="B7" t="n">
        <v>2129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1"/>
  </cols>
  <sheetData>
    <row spans="1:2" r="1">
      <c s="1" r="A1" t="s">
        <v>581</v>
      </c>
      <c s="2" r="B1" t="s">
        <v>500</v>
      </c>
    </row>
    <row spans="1:2" r="2">
      <c s="5" r="A2" t="n">
        <v>2016</v>
      </c>
      <c s="6" r="B2" t="n">
        <v>5192</v>
      </c>
    </row>
    <row spans="1:2" r="3">
      <c s="5" r="A3" t="n">
        <v>2017</v>
      </c>
      <c s="5" r="B3" t="n">
        <v>4993</v>
      </c>
    </row>
    <row spans="1:2" r="4">
      <c s="5" r="A4" t="n">
        <v>2018</v>
      </c>
      <c s="5" r="B4" t="n">
        <v>4868</v>
      </c>
    </row>
    <row spans="1:2" r="5">
      <c s="5" r="A5" t="n">
        <v>2019</v>
      </c>
      <c s="5" r="B5" t="n">
        <v>6196</v>
      </c>
    </row>
    <row spans="1:2" r="6">
      <c s="5" r="A6" t="n">
        <v>2020</v>
      </c>
      <c s="5" r="B6" t="n">
        <v>50</v>
      </c>
    </row>
    <row spans="1:2" r="7">
      <c s="6" r="B7" t="n">
        <v>2129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2</v>
      </c>
      <c s="2" r="B1" t="s">
        <v>1</v>
      </c>
    </row>
    <row spans="1:4" r="2">
      <c s="2" r="B2" t="s">
        <v>2</v>
      </c>
      <c s="2" r="C2" t="s">
        <v>31</v>
      </c>
      <c s="2" r="D2" t="s">
        <v>77</v>
      </c>
    </row>
    <row spans="1:4" r="3">
      <c s="3" r="A3" t="s">
        <v>583</v>
      </c>
    </row>
    <row spans="1:4" r="4">
      <c s="3" r="A4" t="s">
        <v>584</v>
      </c>
      <c s="5" r="B4" t="n">
        <v>2012</v>
      </c>
    </row>
    <row spans="1:4" r="5">
      <c s="3" r="A5" t="s">
        <v>585</v>
      </c>
    </row>
    <row spans="1:4" r="6">
      <c s="3" r="A6" t="s">
        <v>586</v>
      </c>
      <c s="6" r="B6" t="n">
        <v>105400000</v>
      </c>
    </row>
    <row spans="1:4" r="7">
      <c s="3" r="A7" t="s">
        <v>587</v>
      </c>
      <c s="3" r="B7" t="s">
        <v>588</v>
      </c>
    </row>
    <row spans="1:4" r="8">
      <c s="3" r="A8" t="s">
        <v>589</v>
      </c>
    </row>
    <row spans="1:4" r="9">
      <c s="3" r="A9" t="s">
        <v>587</v>
      </c>
      <c s="3" r="B9" t="s">
        <v>348</v>
      </c>
    </row>
    <row spans="1:4" r="10">
      <c s="3" r="A10" t="s">
        <v>590</v>
      </c>
    </row>
    <row spans="1:4" r="11">
      <c s="3" r="A11" t="s">
        <v>587</v>
      </c>
      <c s="3" r="C11" t="s">
        <v>588</v>
      </c>
    </row>
    <row spans="1:4" r="12">
      <c s="3" r="A12" t="s">
        <v>591</v>
      </c>
    </row>
    <row spans="1:4" r="13">
      <c s="3" r="A13" t="s">
        <v>584</v>
      </c>
      <c s="5" r="B13" t="n">
        <v>2011</v>
      </c>
    </row>
    <row spans="1:4" r="14">
      <c s="3" r="A14" t="s">
        <v>592</v>
      </c>
    </row>
    <row spans="1:4" r="15">
      <c s="3" r="A15" t="s">
        <v>586</v>
      </c>
      <c s="6" r="B15" t="n">
        <v>48400000</v>
      </c>
    </row>
    <row spans="1:4" r="16">
      <c s="3" r="A16" t="s">
        <v>593</v>
      </c>
    </row>
    <row spans="1:4" r="17">
      <c s="3" r="A17" t="s">
        <v>594</v>
      </c>
      <c s="5" r="B17" t="n">
        <v>46800000</v>
      </c>
    </row>
    <row spans="1:4" r="18">
      <c s="3" r="A18" t="s">
        <v>595</v>
      </c>
    </row>
    <row spans="1:4" r="19">
      <c s="3" r="A19" t="s">
        <v>594</v>
      </c>
      <c s="5" r="B19" t="n">
        <v>9600000</v>
      </c>
    </row>
    <row spans="1:4" r="20">
      <c s="3" r="A20" t="s">
        <v>596</v>
      </c>
      <c s="6" r="B20" t="n">
        <v>0</v>
      </c>
      <c s="6" r="C20" t="n">
        <v>0</v>
      </c>
    </row>
    <row spans="1:4" r="21">
      <c s="3" r="A21" t="s">
        <v>597</v>
      </c>
      <c s="3" r="B21" t="s">
        <v>598</v>
      </c>
      <c s="3" r="C21" t="s">
        <v>598</v>
      </c>
      <c s="3" r="D21" t="s">
        <v>598</v>
      </c>
    </row>
    <row spans="1:4" r="22">
      <c s="3" r="A22" t="s">
        <v>586</v>
      </c>
      <c s="6" r="B22" t="n">
        <v>153841000</v>
      </c>
    </row>
    <row spans="1:4" r="23">
      <c s="3" r="A23" t="s">
        <v>599</v>
      </c>
      <c s="6" r="B23" t="n">
        <v>564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0</v>
      </c>
      <c s="2" r="B1" t="s">
        <v>1</v>
      </c>
    </row>
    <row spans="1:4" r="2">
      <c s="2" r="B2" t="s">
        <v>2</v>
      </c>
      <c s="2" r="C2" t="s">
        <v>31</v>
      </c>
      <c s="2" r="D2" t="s">
        <v>77</v>
      </c>
    </row>
    <row spans="1:4" r="3">
      <c s="3" r="A3" t="s">
        <v>601</v>
      </c>
      <c s="6" r="B3" t="n">
        <v>7</v>
      </c>
      <c s="6" r="C3" t="n">
        <v>632</v>
      </c>
      <c s="6" r="D3" t="n">
        <v>-3928</v>
      </c>
    </row>
    <row spans="1:4" r="4">
      <c s="3" r="A4" t="s">
        <v>140</v>
      </c>
      <c s="5" r="D4" t="n">
        <v>5150</v>
      </c>
    </row>
    <row spans="1:4" r="5">
      <c s="3" r="A5" t="s">
        <v>602</v>
      </c>
      <c s="6" r="B5" t="n">
        <v>7</v>
      </c>
      <c s="6" r="C5" t="n">
        <v>632</v>
      </c>
      <c s="6" r="D5" t="n">
        <v>12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603</v>
      </c>
      <c s="2" r="B1" t="s">
        <v>2</v>
      </c>
      <c s="2" r="C1" t="s">
        <v>31</v>
      </c>
    </row>
    <row spans="1:3" r="2">
      <c s="3" r="A2" t="s">
        <v>604</v>
      </c>
    </row>
    <row spans="1:3" r="3">
      <c s="7" r="A3" t="s">
        <v>605</v>
      </c>
    </row>
    <row spans="1:3" r="4">
      <c s="3" r="A4" t="s">
        <v>606</v>
      </c>
      <c s="6" r="B4" t="n">
        <v>2084000</v>
      </c>
    </row>
    <row spans="1:3" r="5">
      <c s="3" r="A5" t="s">
        <v>607</v>
      </c>
      <c s="5" r="B5" t="n">
        <v>6705000</v>
      </c>
    </row>
    <row spans="1:3" r="6">
      <c s="3" r="A6" t="s">
        <v>608</v>
      </c>
      <c s="5" r="B6" t="n">
        <v>2247000</v>
      </c>
    </row>
    <row spans="1:3" r="7">
      <c s="3" r="A7" t="s">
        <v>609</v>
      </c>
      <c s="5" r="B7" t="n">
        <v>688000</v>
      </c>
    </row>
    <row spans="1:3" r="8">
      <c s="3" r="A8" t="s">
        <v>610</v>
      </c>
      <c s="5" r="B8" t="n">
        <v>18638000</v>
      </c>
    </row>
    <row spans="1:3" r="9">
      <c s="3" r="A9" t="s">
        <v>611</v>
      </c>
      <c s="5" r="B9" t="n">
        <v>39317000</v>
      </c>
    </row>
    <row spans="1:3" r="10">
      <c s="3" r="A10" t="s">
        <v>612</v>
      </c>
      <c s="5" r="B10" t="n">
        <v>-56399000</v>
      </c>
    </row>
    <row spans="1:3" r="11">
      <c s="7" r="A11" t="s">
        <v>613</v>
      </c>
    </row>
    <row spans="1:3" r="12">
      <c s="3" r="A12" t="s">
        <v>614</v>
      </c>
      <c s="5" r="B12" t="n">
        <v>-11766000</v>
      </c>
    </row>
    <row spans="1:3" r="13">
      <c s="3" r="A13" t="s">
        <v>130</v>
      </c>
      <c s="6" r="B13" t="n">
        <v>-20000</v>
      </c>
    </row>
    <row spans="1:3" r="14">
      <c s="3" r="A14" t="s">
        <v>615</v>
      </c>
      <c s="3" r="B14" t="s">
        <v>58</v>
      </c>
    </row>
    <row spans="1:3" r="15">
      <c s="3" r="A15" t="s">
        <v>616</v>
      </c>
    </row>
    <row spans="1:3" r="16">
      <c s="7" r="A16" t="s">
        <v>605</v>
      </c>
    </row>
    <row spans="1:3" r="17">
      <c s="3" r="A17" t="s">
        <v>606</v>
      </c>
      <c s="6" r="C17" t="n">
        <v>1868000</v>
      </c>
    </row>
    <row spans="1:3" r="18">
      <c s="3" r="A18" t="s">
        <v>607</v>
      </c>
      <c s="5" r="C18" t="n">
        <v>9489000</v>
      </c>
    </row>
    <row spans="1:3" r="19">
      <c s="3" r="A19" t="s">
        <v>608</v>
      </c>
      <c s="5" r="C19" t="n">
        <v>2326000</v>
      </c>
    </row>
    <row spans="1:3" r="20">
      <c s="3" r="A20" t="s">
        <v>609</v>
      </c>
      <c s="5" r="C20" t="n">
        <v>125000</v>
      </c>
    </row>
    <row spans="1:3" r="21">
      <c s="3" r="A21" t="s">
        <v>610</v>
      </c>
      <c s="5" r="C21" t="n">
        <v>8471000</v>
      </c>
    </row>
    <row spans="1:3" r="22">
      <c s="3" r="A22" t="s">
        <v>611</v>
      </c>
      <c s="5" r="C22" t="n">
        <v>30822000</v>
      </c>
    </row>
    <row spans="1:3" r="23">
      <c s="3" r="A23" t="s">
        <v>612</v>
      </c>
      <c s="5" r="C23" t="n">
        <v>-37774000</v>
      </c>
    </row>
    <row spans="1:3" r="24">
      <c s="7" r="A24" t="s">
        <v>613</v>
      </c>
    </row>
    <row spans="1:3" r="25">
      <c s="3" r="A25" t="s">
        <v>614</v>
      </c>
      <c s="5" r="C25" t="n">
        <v>-14186000</v>
      </c>
    </row>
    <row spans="1:3" r="26">
      <c s="3" r="A26" t="s">
        <v>130</v>
      </c>
      <c s="6" r="C26" t="n">
        <v>-15000</v>
      </c>
    </row>
    <row spans="1:3" r="27">
      <c s="3" r="A27" t="s">
        <v>615</v>
      </c>
      <c s="3" r="C27" t="s">
        <v>58</v>
      </c>
    </row>
    <row spans="1:3" r="28">
      <c s="3" r="A28" t="s">
        <v>612</v>
      </c>
      <c s="6" r="B28" t="n">
        <v>-56400000</v>
      </c>
    </row>
    <row spans="1:3" r="29">
      <c s="3" r="A29" t="s">
        <v>37</v>
      </c>
      <c s="6" r="B29" t="n">
        <v>-1494000</v>
      </c>
      <c s="6" r="C29" t="n">
        <v>-1126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7</v>
      </c>
      <c s="2" r="B1" t="s">
        <v>1</v>
      </c>
    </row>
    <row spans="1:4" r="2">
      <c s="2" r="B2" t="s">
        <v>2</v>
      </c>
      <c s="2" r="C2" t="s">
        <v>31</v>
      </c>
      <c s="2" r="D2" t="s">
        <v>77</v>
      </c>
    </row>
    <row spans="1:4" r="3">
      <c s="3" r="A3" t="s">
        <v>618</v>
      </c>
      <c s="6" r="B3" t="n">
        <v>-6013</v>
      </c>
      <c s="6" r="C3" t="n">
        <v>-1608</v>
      </c>
      <c s="6" r="D3" t="n">
        <v>-24081</v>
      </c>
    </row>
    <row spans="1:4" r="4">
      <c s="3" r="A4" t="s">
        <v>597</v>
      </c>
      <c s="3" r="B4" t="s">
        <v>598</v>
      </c>
      <c s="3" r="C4" t="s">
        <v>598</v>
      </c>
      <c s="3" r="D4" t="s">
        <v>598</v>
      </c>
    </row>
    <row spans="1:4" r="5">
      <c s="3" r="A5" t="s">
        <v>619</v>
      </c>
      <c s="6" r="B5" t="n">
        <v>-740</v>
      </c>
      <c s="6" r="C5" t="n">
        <v>-155</v>
      </c>
      <c s="6" r="D5" t="n">
        <v>-1280</v>
      </c>
    </row>
    <row spans="1:4" r="6">
      <c s="3" r="A6" t="s">
        <v>619</v>
      </c>
      <c s="3" r="B6" t="s">
        <v>620</v>
      </c>
      <c s="3" r="C6" t="s">
        <v>621</v>
      </c>
      <c s="3" r="D6" t="s">
        <v>622</v>
      </c>
    </row>
    <row spans="1:4" r="7">
      <c s="3" r="A7" t="s">
        <v>623</v>
      </c>
      <c s="6" r="B7" t="n">
        <v>-2620</v>
      </c>
      <c s="6" r="C7" t="n">
        <v>-2365</v>
      </c>
      <c s="6" r="D7" t="n">
        <v>-1375</v>
      </c>
    </row>
    <row spans="1:4" r="8">
      <c s="3" r="A8" t="s">
        <v>623</v>
      </c>
      <c s="3" r="B8" t="s">
        <v>624</v>
      </c>
      <c s="3" r="C8" t="s">
        <v>625</v>
      </c>
      <c s="3" r="D8" t="s">
        <v>376</v>
      </c>
    </row>
    <row spans="1:4" r="9">
      <c s="3" r="A9" t="s">
        <v>626</v>
      </c>
      <c s="6" r="B9" t="n">
        <v>9404</v>
      </c>
      <c s="6" r="C9" t="n">
        <v>4152</v>
      </c>
      <c s="6" r="D9" t="n">
        <v>-28215</v>
      </c>
    </row>
    <row spans="1:4" r="10">
      <c s="3" r="A10" t="s">
        <v>626</v>
      </c>
      <c s="3" r="B10" t="s">
        <v>627</v>
      </c>
      <c s="3" r="C10" t="s">
        <v>628</v>
      </c>
      <c s="3" r="D10" t="s">
        <v>629</v>
      </c>
    </row>
    <row spans="1:4" r="11">
      <c s="3" r="A11" t="s">
        <v>630</v>
      </c>
      <c s="6" r="C11" t="n">
        <v>524</v>
      </c>
    </row>
    <row spans="1:4" r="12">
      <c s="3" r="A12" t="s">
        <v>630</v>
      </c>
      <c s="3" r="C12" t="s">
        <v>631</v>
      </c>
    </row>
    <row spans="1:4" r="13">
      <c s="3" r="A13" t="s">
        <v>632</v>
      </c>
      <c s="6" r="D13" t="n">
        <v>-195</v>
      </c>
    </row>
    <row spans="1:4" r="14">
      <c s="3" r="A14" t="s">
        <v>632</v>
      </c>
      <c s="3" r="D14" t="s">
        <v>633</v>
      </c>
    </row>
    <row spans="1:4" r="15">
      <c s="3" r="A15" t="s">
        <v>634</v>
      </c>
      <c s="6" r="B15" t="n">
        <v>-24</v>
      </c>
      <c s="6" r="C15" t="n">
        <v>84</v>
      </c>
      <c s="6" r="D15" t="n">
        <v>-62</v>
      </c>
    </row>
    <row spans="1:4" r="16">
      <c s="3" r="A16" t="s">
        <v>634</v>
      </c>
      <c s="3" r="B16" t="s">
        <v>635</v>
      </c>
      <c s="3" r="C16" t="s">
        <v>636</v>
      </c>
      <c s="3" r="D16" t="s">
        <v>635</v>
      </c>
    </row>
    <row spans="1:4" r="17">
      <c s="3" r="A17" t="s">
        <v>89</v>
      </c>
      <c s="6" r="B17" t="n">
        <v>7</v>
      </c>
      <c s="6" r="C17" t="n">
        <v>632</v>
      </c>
      <c s="6" r="D17" t="n">
        <v>1222</v>
      </c>
    </row>
    <row spans="1:4" r="18">
      <c s="3" r="A18" t="s">
        <v>89</v>
      </c>
      <c s="3" r="C18" t="s">
        <v>637</v>
      </c>
      <c s="3" r="D18" t="s">
        <v>6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639</v>
      </c>
      <c s="2" r="B1" t="s">
        <v>500</v>
      </c>
    </row>
    <row spans="1:2" r="2">
      <c s="3" r="A2" t="s">
        <v>640</v>
      </c>
    </row>
    <row spans="1:2" r="3">
      <c s="3" r="A3" t="s">
        <v>641</v>
      </c>
      <c s="6" r="B3" t="n">
        <v>15</v>
      </c>
    </row>
    <row spans="1:2" r="4">
      <c s="3" r="A4" t="s">
        <v>642</v>
      </c>
    </row>
    <row spans="1:2" r="5">
      <c s="3" r="A5" t="s">
        <v>641</v>
      </c>
      <c s="5" r="B5" t="n">
        <v>5</v>
      </c>
    </row>
    <row spans="1:2" r="6">
      <c s="3" r="A6" t="s">
        <v>643</v>
      </c>
    </row>
    <row spans="1:2" r="7">
      <c s="3" r="A7" t="s">
        <v>641</v>
      </c>
      <c s="5" r="B7" t="n">
        <v>8748</v>
      </c>
    </row>
    <row spans="1:2" r="8">
      <c s="3" r="A8" t="s">
        <v>644</v>
      </c>
    </row>
    <row spans="1:2" r="9">
      <c s="3" r="A9" t="s">
        <v>641</v>
      </c>
      <c s="5" r="B9" t="n">
        <v>3480</v>
      </c>
    </row>
    <row spans="1:2" r="10">
      <c s="3" r="A10" t="s">
        <v>645</v>
      </c>
    </row>
    <row spans="1:2" r="11">
      <c s="3" r="A11" t="s">
        <v>641</v>
      </c>
      <c s="5" r="B11" t="n">
        <v>73102</v>
      </c>
    </row>
    <row spans="1:2" r="12">
      <c s="3" r="A12" t="s">
        <v>646</v>
      </c>
    </row>
    <row spans="1:2" r="13">
      <c s="3" r="A13" t="s">
        <v>641</v>
      </c>
      <c s="5" r="B13" t="n">
        <v>40026</v>
      </c>
    </row>
    <row spans="1:2" r="14">
      <c s="3" r="A14" t="s">
        <v>647</v>
      </c>
    </row>
    <row spans="1:2" r="15">
      <c s="3" r="A15" t="s">
        <v>641</v>
      </c>
      <c s="5" r="B15" t="n">
        <v>28465</v>
      </c>
    </row>
    <row spans="1:2" r="16">
      <c s="3" r="A16" t="s">
        <v>641</v>
      </c>
      <c s="6" r="B16" t="n">
        <v>15384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8</v>
      </c>
      <c s="2" r="B1" t="s">
        <v>1</v>
      </c>
    </row>
    <row spans="1:4" r="2">
      <c s="2" r="B2" t="s">
        <v>2</v>
      </c>
      <c s="2" r="C2" t="s">
        <v>31</v>
      </c>
      <c s="2" r="D2" t="s">
        <v>77</v>
      </c>
    </row>
    <row spans="1:4" r="3">
      <c s="3" r="A3" t="s">
        <v>649</v>
      </c>
    </row>
    <row spans="1:4" r="4">
      <c s="3" r="A4" t="s">
        <v>650</v>
      </c>
      <c s="6" r="B4" t="n">
        <v>55000</v>
      </c>
    </row>
    <row spans="1:4" r="5">
      <c s="3" r="A5" t="s">
        <v>651</v>
      </c>
    </row>
    <row spans="1:4" r="6">
      <c s="3" r="A6" t="s">
        <v>650</v>
      </c>
      <c s="5" r="B6" t="n">
        <v>125000</v>
      </c>
    </row>
    <row spans="1:4" r="7">
      <c s="3" r="A7" t="s">
        <v>652</v>
      </c>
      <c s="5" r="B7" t="n">
        <v>5200000</v>
      </c>
    </row>
    <row spans="1:4" r="8">
      <c s="3" r="A8" t="s">
        <v>653</v>
      </c>
      <c s="5" r="B8" t="n">
        <v>2000000</v>
      </c>
      <c s="6" r="C8" t="n">
        <v>2200000</v>
      </c>
      <c s="6" r="D8" t="n">
        <v>2400000</v>
      </c>
    </row>
    <row spans="1:4" r="9">
      <c s="3" r="A9" t="s">
        <v>654</v>
      </c>
      <c s="5" r="B9" t="n">
        <v>350000</v>
      </c>
    </row>
    <row spans="1:4" r="10">
      <c s="3" r="A10" t="s">
        <v>655</v>
      </c>
      <c s="5" r="B10" t="n">
        <v>250000</v>
      </c>
    </row>
    <row spans="1:4" r="11">
      <c s="3" r="A11" t="s">
        <v>656</v>
      </c>
      <c s="5" r="B11" t="n">
        <v>50000</v>
      </c>
    </row>
    <row spans="1:4" r="12">
      <c s="3" r="A12" t="s">
        <v>657</v>
      </c>
      <c s="5" r="B12" t="n">
        <v>4000000</v>
      </c>
    </row>
    <row spans="1:4" r="13">
      <c s="3" r="A13" t="s">
        <v>658</v>
      </c>
      <c s="6" r="B13" t="n">
        <v>2900000</v>
      </c>
      <c s="6" r="C13" t="n">
        <v>28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659</v>
      </c>
      <c s="2" r="B1" t="s">
        <v>1</v>
      </c>
    </row>
    <row spans="1:4" r="2">
      <c s="2" r="B2" t="s">
        <v>2</v>
      </c>
      <c s="2" r="C2" t="s">
        <v>31</v>
      </c>
      <c s="2" r="D2" t="s">
        <v>77</v>
      </c>
    </row>
    <row spans="1:4" r="3">
      <c s="3" r="A3" t="s">
        <v>660</v>
      </c>
      <c s="9" r="B3" t="n">
        <v>1.5</v>
      </c>
      <c s="9" r="C3" t="n">
        <v>1.6</v>
      </c>
      <c s="9" r="D3" t="n">
        <v>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s="1" r="A1" t="s">
        <v>661</v>
      </c>
      <c s="2" r="B1" t="s">
        <v>500</v>
      </c>
    </row>
    <row spans="1:2" r="2">
      <c s="5" r="A2" t="n">
        <v>2016</v>
      </c>
      <c s="6" r="B2" t="n">
        <v>1160</v>
      </c>
    </row>
    <row spans="1:2" r="3">
      <c s="5" r="A3" t="n">
        <v>2017</v>
      </c>
      <c s="5" r="B3" t="n">
        <v>1007</v>
      </c>
    </row>
    <row spans="1:2" r="4">
      <c s="5" r="A4" t="n">
        <v>2018</v>
      </c>
      <c s="5" r="B4" t="n">
        <v>1025</v>
      </c>
    </row>
    <row spans="1:2" r="5">
      <c s="5" r="A5" t="n">
        <v>2019</v>
      </c>
      <c s="5" r="B5" t="n">
        <v>978</v>
      </c>
    </row>
    <row spans="1:2" r="6">
      <c s="5" r="A6" t="n">
        <v>2020</v>
      </c>
      <c s="5" r="B6" t="n">
        <v>965</v>
      </c>
    </row>
    <row spans="1:2" r="7">
      <c s="3" r="A7" t="s">
        <v>662</v>
      </c>
      <c s="5" r="B7" t="n">
        <v>755</v>
      </c>
    </row>
    <row spans="1:2" r="8">
      <c s="3" r="A8" t="s">
        <v>663</v>
      </c>
      <c s="6" r="B8" t="n">
        <v>58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v>
      </c>
      <c s="2" r="B1" t="s">
        <v>1</v>
      </c>
    </row>
    <row spans="1:4" r="2">
      <c s="2" r="B2" t="s">
        <v>2</v>
      </c>
      <c s="2" r="C2" t="s">
        <v>31</v>
      </c>
      <c s="2" r="D2" t="s">
        <v>77</v>
      </c>
    </row>
    <row spans="1:4" r="3">
      <c s="7" r="A3" t="s">
        <v>135</v>
      </c>
    </row>
    <row spans="1:4" r="4">
      <c s="3" r="A4" t="s">
        <v>92</v>
      </c>
      <c s="6" r="B4" t="n">
        <v>-20402</v>
      </c>
      <c s="6" r="C4" t="n">
        <v>-9781</v>
      </c>
      <c s="6" r="D4" t="n">
        <v>-73929</v>
      </c>
    </row>
    <row spans="1:4" r="5">
      <c s="3" r="A5" t="s">
        <v>136</v>
      </c>
      <c s="5" r="B5" t="n">
        <v>3216</v>
      </c>
      <c s="5" r="C5" t="n">
        <v>4556</v>
      </c>
      <c s="5" r="D5" t="n">
        <v>3903</v>
      </c>
    </row>
    <row spans="1:4" r="6">
      <c s="3" r="A6" t="s">
        <v>90</v>
      </c>
      <c s="5" r="B6" t="n">
        <v>-17186</v>
      </c>
      <c s="5" r="C6" t="n">
        <v>-5225</v>
      </c>
      <c s="5" r="D6" t="n">
        <v>-70026</v>
      </c>
    </row>
    <row spans="1:4" r="7">
      <c s="7" r="A7" t="s">
        <v>137</v>
      </c>
    </row>
    <row spans="1:4" r="8">
      <c s="3" r="A8" t="s">
        <v>138</v>
      </c>
      <c s="5" r="B8" t="n">
        <v>16529</v>
      </c>
      <c s="5" r="C8" t="n">
        <v>18348</v>
      </c>
      <c s="5" r="D8" t="n">
        <v>18650</v>
      </c>
    </row>
    <row spans="1:4" r="9">
      <c s="3" r="A9" t="s">
        <v>139</v>
      </c>
      <c s="5" r="B9" t="n">
        <v>-1479</v>
      </c>
      <c s="5" r="C9" t="n">
        <v>-995</v>
      </c>
      <c s="5" r="D9" t="n">
        <v>-1837</v>
      </c>
    </row>
    <row spans="1:4" r="10">
      <c s="3" r="A10" t="s">
        <v>140</v>
      </c>
      <c s="5" r="D10" t="n">
        <v>5150</v>
      </c>
    </row>
    <row spans="1:4" r="11">
      <c s="3" r="A11" t="s">
        <v>141</v>
      </c>
      <c s="5" r="B11" t="n">
        <v>1604</v>
      </c>
      <c s="5" r="C11" t="n">
        <v>849</v>
      </c>
      <c s="5" r="D11" t="n">
        <v>928</v>
      </c>
    </row>
    <row spans="1:4" r="12">
      <c s="3" r="A12" t="s">
        <v>84</v>
      </c>
      <c s="5" r="D12" t="n">
        <v>-91</v>
      </c>
    </row>
    <row spans="1:4" r="13">
      <c s="3" r="A13" t="s">
        <v>142</v>
      </c>
      <c s="5" r="D13" t="n">
        <v>15</v>
      </c>
    </row>
    <row spans="1:4" r="14">
      <c s="3" r="A14" t="s">
        <v>87</v>
      </c>
      <c s="5" r="B14" t="n">
        <v>240</v>
      </c>
    </row>
    <row spans="1:4" r="15">
      <c s="7" r="A15" t="s">
        <v>143</v>
      </c>
    </row>
    <row spans="1:4" r="16">
      <c s="3" r="A16" t="s">
        <v>144</v>
      </c>
      <c s="5" r="B16" t="n">
        <v>-3216</v>
      </c>
      <c s="5" r="C16" t="n">
        <v>-1651</v>
      </c>
      <c s="5" r="D16" t="n">
        <v>-6430</v>
      </c>
    </row>
    <row spans="1:4" r="17">
      <c s="3" r="A17" t="s">
        <v>35</v>
      </c>
      <c s="5" r="B17" t="n">
        <v>6498</v>
      </c>
      <c s="5" r="C17" t="n">
        <v>-21719</v>
      </c>
      <c s="5" r="D17" t="n">
        <v>8908</v>
      </c>
    </row>
    <row spans="1:4" r="18">
      <c s="3" r="A18" t="s">
        <v>37</v>
      </c>
      <c s="5" r="B18" t="n">
        <v>-3777</v>
      </c>
      <c s="5" r="C18" t="n">
        <v>-3035</v>
      </c>
      <c s="5" r="D18" t="n">
        <v>4887</v>
      </c>
    </row>
    <row spans="1:4" r="19">
      <c s="3" r="A19" t="s">
        <v>145</v>
      </c>
      <c s="5" r="B19" t="n">
        <v>1419</v>
      </c>
      <c s="5" r="C19" t="n">
        <v>4784</v>
      </c>
      <c s="5" r="D19" t="n">
        <v>-6011</v>
      </c>
    </row>
    <row spans="1:4" r="20">
      <c s="3" r="A20" t="s">
        <v>146</v>
      </c>
      <c s="5" r="B20" t="n">
        <v>12993</v>
      </c>
      <c s="5" r="C20" t="n">
        <v>2480</v>
      </c>
      <c s="5" r="D20" t="n">
        <v>-6722</v>
      </c>
    </row>
    <row spans="1:4" r="21">
      <c s="3" r="A21" t="s">
        <v>45</v>
      </c>
      <c s="5" r="B21" t="n">
        <v>-7834</v>
      </c>
      <c s="5" r="C21" t="n">
        <v>5192</v>
      </c>
      <c s="5" r="D21" t="n">
        <v>13794</v>
      </c>
    </row>
    <row spans="1:4" r="22">
      <c s="3" r="A22" t="s">
        <v>46</v>
      </c>
      <c s="5" r="B22" t="n">
        <v>4907</v>
      </c>
      <c s="5" r="C22" t="n">
        <v>-5927</v>
      </c>
      <c s="5" r="D22" t="n">
        <v>12658</v>
      </c>
    </row>
    <row spans="1:4" r="23">
      <c s="3" r="A23" t="s">
        <v>147</v>
      </c>
      <c s="5" r="B23" t="n">
        <v>-3147</v>
      </c>
      <c s="5" r="C23" t="n">
        <v>-2504</v>
      </c>
      <c s="5" r="D23" t="n">
        <v>4055</v>
      </c>
    </row>
    <row spans="1:4" r="24">
      <c s="3" r="A24" t="s">
        <v>54</v>
      </c>
      <c s="5" r="B24" t="n">
        <v>1418</v>
      </c>
      <c s="5" r="C24" t="n">
        <v>-1110</v>
      </c>
    </row>
    <row spans="1:4" r="25">
      <c s="3" r="A25" t="s">
        <v>148</v>
      </c>
      <c s="5" r="B25" t="n">
        <v>8969</v>
      </c>
      <c s="5" r="C25" t="n">
        <v>-10513</v>
      </c>
      <c s="5" r="D25" t="n">
        <v>-22072</v>
      </c>
    </row>
    <row spans="1:4" r="26">
      <c s="7" r="A26" t="s">
        <v>149</v>
      </c>
    </row>
    <row spans="1:4" r="27">
      <c s="3" r="A27" t="s">
        <v>150</v>
      </c>
      <c s="5" r="B27" t="n">
        <v>-8086</v>
      </c>
      <c s="5" r="C27" t="n">
        <v>-13509</v>
      </c>
      <c s="5" r="D27" t="n">
        <v>-14390</v>
      </c>
    </row>
    <row spans="1:4" r="28">
      <c s="3" r="A28" t="s">
        <v>151</v>
      </c>
      <c s="5" r="B28" t="n">
        <v>8543</v>
      </c>
      <c s="5" r="C28" t="n">
        <v>6078</v>
      </c>
      <c s="5" r="D28" t="n">
        <v>6787</v>
      </c>
    </row>
    <row spans="1:4" r="29">
      <c s="3" r="A29" t="s">
        <v>152</v>
      </c>
      <c s="5" r="D29" t="n">
        <v>-1638</v>
      </c>
    </row>
    <row spans="1:4" r="30">
      <c s="3" r="A30" t="s">
        <v>153</v>
      </c>
      <c s="5" r="D30" t="n">
        <v>49874</v>
      </c>
    </row>
    <row spans="1:4" r="31">
      <c s="3" r="A31" t="s">
        <v>154</v>
      </c>
      <c s="5" r="B31" t="n">
        <v>-4945</v>
      </c>
    </row>
    <row spans="1:4" r="32">
      <c s="3" r="A32" t="s">
        <v>155</v>
      </c>
      <c s="5" r="B32" t="n">
        <v>-4488</v>
      </c>
      <c s="5" r="C32" t="n">
        <v>-7431</v>
      </c>
      <c s="5" r="D32" t="n">
        <v>40633</v>
      </c>
    </row>
    <row spans="1:4" r="33">
      <c s="7" r="A33" t="s">
        <v>156</v>
      </c>
    </row>
    <row spans="1:4" r="34">
      <c s="3" r="A34" t="s">
        <v>157</v>
      </c>
      <c s="5" r="B34" t="n">
        <v>126970</v>
      </c>
      <c s="5" r="C34" t="n">
        <v>330338</v>
      </c>
      <c s="5" r="D34" t="n">
        <v>219026</v>
      </c>
    </row>
    <row spans="1:4" r="35">
      <c s="3" r="A35" t="s">
        <v>158</v>
      </c>
      <c s="5" r="B35" t="n">
        <v>-161571</v>
      </c>
      <c s="5" r="C35" t="n">
        <v>-303545</v>
      </c>
      <c s="5" r="D35" t="n">
        <v>-235230</v>
      </c>
    </row>
    <row spans="1:4" r="36">
      <c s="3" r="A36" t="s">
        <v>159</v>
      </c>
      <c s="5" r="B36" t="n">
        <v>14550</v>
      </c>
    </row>
    <row spans="1:4" r="37">
      <c s="3" r="A37" t="s">
        <v>160</v>
      </c>
      <c s="5" r="B37" t="n">
        <v>-14550</v>
      </c>
    </row>
    <row spans="1:4" r="38">
      <c s="3" r="A38" t="s">
        <v>161</v>
      </c>
      <c s="5" r="B38" t="n">
        <v>20000</v>
      </c>
    </row>
    <row spans="1:4" r="39">
      <c s="3" r="A39" t="s">
        <v>162</v>
      </c>
      <c s="5" r="B39" t="n">
        <v>-3217</v>
      </c>
    </row>
    <row spans="1:4" r="40">
      <c s="3" r="A40" t="s">
        <v>163</v>
      </c>
      <c s="5" r="B40" t="n">
        <v>-3402</v>
      </c>
      <c s="5" r="C40" t="n">
        <v>-1191</v>
      </c>
      <c s="5" r="D40" t="n">
        <v>-3565</v>
      </c>
    </row>
    <row spans="1:4" r="41">
      <c s="3" r="A41" t="s">
        <v>164</v>
      </c>
      <c s="5" r="C41" t="n">
        <v>14046</v>
      </c>
    </row>
    <row spans="1:4" r="42">
      <c s="3" r="A42" t="s">
        <v>165</v>
      </c>
      <c s="5" r="C42" t="n">
        <v>12</v>
      </c>
      <c s="5" r="D42" t="n">
        <v>26</v>
      </c>
    </row>
    <row spans="1:4" r="43">
      <c s="3" r="A43" t="s">
        <v>119</v>
      </c>
      <c s="5" r="D43" t="n">
        <v>-15</v>
      </c>
    </row>
    <row spans="1:4" r="44">
      <c s="3" r="A44" t="s">
        <v>166</v>
      </c>
      <c s="5" r="B44" t="n">
        <v>-1309</v>
      </c>
    </row>
    <row spans="1:4" r="45">
      <c s="3" r="A45" t="s">
        <v>130</v>
      </c>
      <c s="5" r="B45" t="n">
        <v>-369</v>
      </c>
      <c s="5" r="C45" t="n">
        <v>-745</v>
      </c>
      <c s="5" r="D45" t="n">
        <v>-73</v>
      </c>
    </row>
    <row spans="1:4" r="46">
      <c s="3" r="A46" t="s">
        <v>167</v>
      </c>
      <c s="5" r="B46" t="n">
        <v>-22898</v>
      </c>
      <c s="5" r="C46" t="n">
        <v>38915</v>
      </c>
      <c s="5" r="D46" t="n">
        <v>-19831</v>
      </c>
    </row>
    <row spans="1:4" r="47">
      <c s="3" r="A47" t="s">
        <v>168</v>
      </c>
      <c s="5" r="B47" t="n">
        <v>-18417</v>
      </c>
      <c s="5" r="C47" t="n">
        <v>20971</v>
      </c>
      <c s="5" r="D47" t="n">
        <v>-1270</v>
      </c>
    </row>
    <row spans="1:4" r="48">
      <c s="3" r="A48" t="s">
        <v>169</v>
      </c>
      <c s="5" r="B48" t="n">
        <v>22843</v>
      </c>
      <c s="5" r="C48" t="n">
        <v>1872</v>
      </c>
      <c s="5" r="D48" t="n">
        <v>3142</v>
      </c>
    </row>
    <row spans="1:4" r="49">
      <c s="3" r="A49" t="s">
        <v>170</v>
      </c>
      <c s="5" r="B49" t="n">
        <v>4426</v>
      </c>
      <c s="5" r="C49" t="n">
        <v>22843</v>
      </c>
      <c s="5" r="D49" t="n">
        <v>1872</v>
      </c>
    </row>
    <row spans="1:4" r="50">
      <c s="7" r="A50" t="s">
        <v>171</v>
      </c>
    </row>
    <row spans="1:4" r="51">
      <c s="3" r="A51" t="s">
        <v>172</v>
      </c>
      <c s="5" r="B51" t="n">
        <v>2889</v>
      </c>
      <c s="5" r="C51" t="n">
        <v>1075</v>
      </c>
      <c s="5" r="D51" t="n">
        <v>595</v>
      </c>
    </row>
    <row spans="1:4" r="52">
      <c s="3" r="A52" t="s">
        <v>173</v>
      </c>
      <c s="5" r="B52" t="n">
        <v>547</v>
      </c>
      <c s="5" r="C52" t="n">
        <v>1</v>
      </c>
      <c s="5" r="D52" t="n">
        <v>170</v>
      </c>
    </row>
    <row spans="1:4" r="53">
      <c s="7" r="A53" t="s">
        <v>174</v>
      </c>
    </row>
    <row spans="1:4" r="54">
      <c s="3" r="A54" t="s">
        <v>175</v>
      </c>
      <c s="5" r="B54" t="n">
        <v>-26141</v>
      </c>
      <c s="5" r="D54" t="n">
        <v>-7686</v>
      </c>
    </row>
    <row spans="1:4" r="55">
      <c s="3" r="A55" t="s">
        <v>176</v>
      </c>
      <c s="6" r="B55" t="n">
        <v>2662</v>
      </c>
      <c s="6" r="C55" t="n">
        <v>3159</v>
      </c>
      <c s="6" r="D55" t="n">
        <v>51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4</v>
      </c>
      <c s="2" r="B1" t="s">
        <v>1</v>
      </c>
    </row>
    <row spans="1:4" r="2">
      <c s="2" r="B2" t="s">
        <v>2</v>
      </c>
      <c s="2" r="C2" t="s">
        <v>31</v>
      </c>
      <c s="2" r="D2" t="s">
        <v>77</v>
      </c>
    </row>
    <row spans="1:4" r="3">
      <c s="3" r="A3" t="s">
        <v>665</v>
      </c>
      <c s="5" r="B3" t="n">
        <v>0</v>
      </c>
      <c s="5" r="C3" t="n">
        <v>0</v>
      </c>
      <c s="5" r="D3" t="n">
        <v>0</v>
      </c>
    </row>
    <row spans="1:4" r="4">
      <c s="3" r="A4" t="s">
        <v>666</v>
      </c>
      <c s="5" r="B4" t="n">
        <v>400000</v>
      </c>
      <c s="5" r="C4" t="n">
        <v>200000</v>
      </c>
      <c s="5" r="D4" t="n">
        <v>2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7</v>
      </c>
      <c s="2" r="B1" t="s">
        <v>1</v>
      </c>
    </row>
    <row spans="1:4" r="2">
      <c s="2" r="B2" t="s">
        <v>2</v>
      </c>
      <c s="2" r="C2" t="s">
        <v>31</v>
      </c>
      <c s="2" r="D2" t="s">
        <v>77</v>
      </c>
    </row>
    <row spans="1:4" r="3">
      <c s="3" r="A3" t="s">
        <v>668</v>
      </c>
      <c s="6" r="B3" t="n">
        <v>-20402</v>
      </c>
      <c s="6" r="C3" t="n">
        <v>-9781</v>
      </c>
      <c s="6" r="D3" t="n">
        <v>-73929</v>
      </c>
    </row>
    <row spans="1:4" r="4">
      <c s="3" r="A4" t="s">
        <v>669</v>
      </c>
      <c s="5" r="B4" t="n">
        <v>-18774</v>
      </c>
      <c s="3" r="C4" t="s">
        <v>58</v>
      </c>
      <c s="5" r="D4" t="n">
        <v>-7686</v>
      </c>
    </row>
    <row spans="1:4" r="5">
      <c s="6" r="B5" t="n">
        <v>-39176</v>
      </c>
      <c s="6" r="C5" t="n">
        <v>-9781</v>
      </c>
      <c s="6" r="D5" t="n">
        <v>-81615</v>
      </c>
    </row>
    <row spans="1:4" r="6">
      <c s="3" r="A6" t="s">
        <v>670</v>
      </c>
      <c s="5" r="B6" t="n">
        <v>19375000</v>
      </c>
      <c s="5" r="C6" t="n">
        <v>18063000</v>
      </c>
      <c s="5" r="D6" t="n">
        <v>16635000</v>
      </c>
    </row>
    <row spans="1:4" r="7">
      <c s="3" r="A7" t="s">
        <v>671</v>
      </c>
      <c s="3" r="B7" t="s">
        <v>58</v>
      </c>
      <c s="3" r="C7" t="s">
        <v>58</v>
      </c>
      <c s="3" r="D7" t="s">
        <v>58</v>
      </c>
    </row>
    <row spans="1:4" r="8">
      <c s="3" r="A8" t="s">
        <v>672</v>
      </c>
      <c s="5" r="B8" t="n">
        <v>19375213</v>
      </c>
      <c s="5" r="C8" t="n">
        <v>18063466</v>
      </c>
      <c s="5" r="D8" t="n">
        <v>16635179</v>
      </c>
    </row>
    <row spans="1:4" r="9">
      <c s="3" r="A9" t="s">
        <v>673</v>
      </c>
      <c s="8" r="B9" t="n">
        <v>-2.02</v>
      </c>
      <c s="8" r="C9" t="n">
        <v>-0.54</v>
      </c>
      <c s="8" r="D9" t="n">
        <v>-4.9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K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spans="1:11" r="1">
      <c s="1" r="A1" t="s">
        <v>674</v>
      </c>
      <c s="2" r="B1" t="s">
        <v>675</v>
      </c>
      <c s="2" r="C1" t="s">
        <v>676</v>
      </c>
      <c s="2" r="D1" t="s">
        <v>677</v>
      </c>
      <c s="2" r="E1" t="s">
        <v>678</v>
      </c>
      <c s="2" r="F1" t="s">
        <v>2</v>
      </c>
      <c s="2" r="G1" t="s">
        <v>31</v>
      </c>
      <c s="2" r="H1" t="s">
        <v>77</v>
      </c>
      <c s="2" r="I1" t="s">
        <v>679</v>
      </c>
      <c s="2" r="J1" t="s">
        <v>680</v>
      </c>
      <c s="2" r="K1" t="s">
        <v>681</v>
      </c>
    </row>
    <row spans="1:11" r="2">
      <c s="3" r="A2" t="s">
        <v>682</v>
      </c>
    </row>
    <row spans="1:11" r="3">
      <c s="3" r="A3" t="s">
        <v>683</v>
      </c>
      <c s="3" r="I3" t="s">
        <v>400</v>
      </c>
    </row>
    <row spans="1:11" r="4">
      <c s="3" r="A4" t="s">
        <v>665</v>
      </c>
      <c s="5" r="G4" t="n">
        <v>0</v>
      </c>
      <c s="5" r="H4" t="n">
        <v>7500</v>
      </c>
    </row>
    <row spans="1:11" r="5">
      <c s="3" r="A5" t="s">
        <v>684</v>
      </c>
      <c s="5" r="F5" t="n">
        <v>614921</v>
      </c>
    </row>
    <row spans="1:11" r="6">
      <c s="3" r="A6" t="s">
        <v>685</v>
      </c>
      <c s="5" r="F6" t="n">
        <v>1900000</v>
      </c>
    </row>
    <row spans="1:11" r="7">
      <c s="3" r="A7" t="s">
        <v>686</v>
      </c>
    </row>
    <row spans="1:11" r="8">
      <c s="3" r="A8" t="s">
        <v>665</v>
      </c>
      <c s="5" r="F8" t="n">
        <v>0</v>
      </c>
      <c s="5" r="G8" t="n">
        <v>0</v>
      </c>
    </row>
    <row spans="1:11" r="9">
      <c s="3" r="A9" t="s">
        <v>684</v>
      </c>
      <c s="5" r="F9" t="n">
        <v>0</v>
      </c>
    </row>
    <row spans="1:11" r="10">
      <c s="3" r="A10" t="s">
        <v>687</v>
      </c>
    </row>
    <row spans="1:11" r="11">
      <c s="3" r="A11" t="s">
        <v>688</v>
      </c>
      <c s="5" r="F11" t="n">
        <v>86483</v>
      </c>
    </row>
    <row spans="1:11" r="12">
      <c s="3" r="A12" t="s">
        <v>689</v>
      </c>
      <c s="6" r="F12" t="n">
        <v>1200000</v>
      </c>
    </row>
    <row spans="1:11" r="13">
      <c s="3" r="A13" t="s">
        <v>690</v>
      </c>
      <c s="3" r="B13" t="s">
        <v>343</v>
      </c>
    </row>
    <row spans="1:11" r="14">
      <c s="3" r="A14" t="s">
        <v>691</v>
      </c>
      <c s="3" r="B14" t="s">
        <v>340</v>
      </c>
    </row>
    <row spans="1:11" r="15">
      <c s="3" r="A15" t="s">
        <v>692</v>
      </c>
      <c s="3" r="B15" t="s">
        <v>343</v>
      </c>
    </row>
    <row spans="1:11" r="16">
      <c s="3" r="A16" t="s">
        <v>693</v>
      </c>
      <c s="3" r="B16" t="s">
        <v>340</v>
      </c>
    </row>
    <row spans="1:11" r="17">
      <c s="3" r="A17" t="s">
        <v>694</v>
      </c>
      <c s="5" r="F17" t="n">
        <v>55419</v>
      </c>
    </row>
    <row spans="1:11" r="18">
      <c s="3" r="A18" t="s">
        <v>695</v>
      </c>
    </row>
    <row spans="1:11" r="19">
      <c s="3" r="A19" t="s">
        <v>696</v>
      </c>
      <c s="3" r="G19" t="s">
        <v>340</v>
      </c>
    </row>
    <row spans="1:11" r="20">
      <c s="3" r="A20" t="s">
        <v>697</v>
      </c>
    </row>
    <row spans="1:11" r="21">
      <c s="3" r="A21" t="s">
        <v>696</v>
      </c>
      <c s="3" r="G21" t="s">
        <v>348</v>
      </c>
    </row>
    <row spans="1:11" r="22">
      <c s="3" r="A22" t="s">
        <v>698</v>
      </c>
    </row>
    <row spans="1:11" r="23">
      <c s="3" r="A23" t="s">
        <v>699</v>
      </c>
      <c s="5" r="F23" t="n">
        <v>917851</v>
      </c>
      <c s="5" r="G23" t="n">
        <v>18536</v>
      </c>
      <c s="5" r="H23" t="n">
        <v>25207</v>
      </c>
    </row>
    <row spans="1:11" r="24">
      <c s="3" r="A24" t="s">
        <v>700</v>
      </c>
      <c s="8" r="F24" t="n">
        <v>4.55</v>
      </c>
      <c s="8" r="G24" t="n">
        <v>11.38</v>
      </c>
      <c s="8" r="H24" t="n">
        <v>9.300000000000001</v>
      </c>
    </row>
    <row spans="1:11" r="25">
      <c s="3" r="A25" t="s">
        <v>701</v>
      </c>
      <c s="6" r="F25" t="n">
        <v>4400000</v>
      </c>
      <c s="6" r="G25" t="n">
        <v>200000</v>
      </c>
      <c s="6" r="H25" t="n">
        <v>200000</v>
      </c>
    </row>
    <row spans="1:11" r="26">
      <c s="3" r="A26" t="s">
        <v>702</v>
      </c>
    </row>
    <row spans="1:11" r="27">
      <c s="3" r="A27" t="s">
        <v>689</v>
      </c>
      <c s="6" r="F27" t="n">
        <v>250000</v>
      </c>
      <c s="6" r="G27" t="n">
        <v>350000</v>
      </c>
      <c s="6" r="H27" t="n">
        <v>350000</v>
      </c>
    </row>
    <row spans="1:11" r="28">
      <c s="3" r="A28" t="s">
        <v>699</v>
      </c>
      <c s="5" r="F28" t="n">
        <v>978526</v>
      </c>
      <c s="5" r="G28" t="n">
        <v>61957</v>
      </c>
      <c s="5" r="H28" t="n">
        <v>60032</v>
      </c>
    </row>
    <row spans="1:11" r="29">
      <c s="3" r="A29" t="s">
        <v>700</v>
      </c>
      <c s="8" r="F29" t="n">
        <v>4.53</v>
      </c>
      <c s="8" r="G29" t="n">
        <v>9.050000000000001</v>
      </c>
      <c s="8" r="H29" t="n">
        <v>9.74</v>
      </c>
    </row>
    <row spans="1:11" r="30">
      <c s="3" r="A30" t="s">
        <v>703</v>
      </c>
    </row>
    <row spans="1:11" r="31">
      <c s="3" r="A31" t="s">
        <v>699</v>
      </c>
      <c s="5" r="H31" t="n">
        <v>100000</v>
      </c>
    </row>
    <row spans="1:11" r="32">
      <c s="3" r="A32" t="s">
        <v>704</v>
      </c>
    </row>
    <row spans="1:11" r="33">
      <c s="3" r="A33" t="s">
        <v>699</v>
      </c>
      <c s="5" r="F33" t="n">
        <v>10000</v>
      </c>
      <c s="5" r="G33" t="n">
        <v>7500</v>
      </c>
    </row>
    <row spans="1:11" r="34">
      <c s="3" r="A34" t="s">
        <v>705</v>
      </c>
      <c s="5" r="F34" t="n">
        <v>13750</v>
      </c>
    </row>
    <row spans="1:11" r="35">
      <c s="3" r="A35" t="s">
        <v>706</v>
      </c>
    </row>
    <row spans="1:11" r="36">
      <c s="3" r="A36" t="s">
        <v>707</v>
      </c>
      <c s="6" r="D36" t="n">
        <v>2500000</v>
      </c>
    </row>
    <row spans="1:11" r="37">
      <c s="3" r="A37" t="s">
        <v>708</v>
      </c>
      <c s="5" r="D37" t="n">
        <v>600000</v>
      </c>
    </row>
    <row spans="1:11" r="38">
      <c s="3" r="A38" t="s">
        <v>709</v>
      </c>
    </row>
    <row spans="1:11" r="39">
      <c s="3" r="A39" t="s">
        <v>710</v>
      </c>
      <c s="6" r="G39" t="n">
        <v>6203</v>
      </c>
    </row>
    <row spans="1:11" r="40">
      <c s="3" r="A40" t="s">
        <v>711</v>
      </c>
    </row>
    <row spans="1:11" r="41">
      <c s="3" r="A41" t="s">
        <v>128</v>
      </c>
      <c s="5" r="C41" t="n">
        <v>2100000</v>
      </c>
    </row>
    <row spans="1:11" r="42">
      <c s="3" r="A42" t="s">
        <v>712</v>
      </c>
      <c s="8" r="C42" t="n">
        <v>6.9</v>
      </c>
    </row>
    <row spans="1:11" r="43">
      <c s="3" r="A43" t="s">
        <v>713</v>
      </c>
      <c s="6" r="C43" t="n">
        <v>14000000</v>
      </c>
    </row>
    <row spans="1:11" r="44">
      <c s="3" r="A44" t="s">
        <v>714</v>
      </c>
      <c s="5" r="F44" t="n">
        <v>0</v>
      </c>
      <c s="5" r="G44" t="n">
        <v>0</v>
      </c>
    </row>
    <row spans="1:11" r="45">
      <c s="3" r="A45" t="s">
        <v>715</v>
      </c>
      <c s="5" r="F45" t="n">
        <v>0</v>
      </c>
      <c s="5" r="G45" t="n">
        <v>0</v>
      </c>
    </row>
    <row spans="1:11" r="46">
      <c s="3" r="A46" t="s">
        <v>716</v>
      </c>
      <c s="5" r="G46" t="n">
        <v>0</v>
      </c>
      <c s="5" r="H46" t="n">
        <v>0</v>
      </c>
    </row>
    <row spans="1:11" r="47">
      <c s="3" r="A47" t="s">
        <v>665</v>
      </c>
      <c s="5" r="F47" t="n">
        <v>0</v>
      </c>
      <c s="5" r="G47" t="n">
        <v>0</v>
      </c>
      <c s="5" r="H47" t="n">
        <v>0</v>
      </c>
    </row>
    <row spans="1:11" r="48">
      <c s="3" r="A48" t="s">
        <v>696</v>
      </c>
      <c s="3" r="G48" t="s">
        <v>717</v>
      </c>
    </row>
    <row spans="1:11" r="49">
      <c s="3" r="A49" t="s">
        <v>718</v>
      </c>
      <c s="6" r="F49" t="n">
        <v>0</v>
      </c>
      <c s="6" r="G49" t="n">
        <v>100000</v>
      </c>
      <c s="6" r="H49" t="n">
        <v>100000</v>
      </c>
    </row>
    <row spans="1:11" r="50">
      <c s="3" r="A50" t="s">
        <v>688</v>
      </c>
      <c s="5" r="F50" t="n">
        <v>119343</v>
      </c>
      <c s="5" r="G50" t="n">
        <v>0</v>
      </c>
      <c s="5" r="H50" t="n">
        <v>9521</v>
      </c>
    </row>
    <row spans="1:11" r="51">
      <c s="3" r="A51" t="s">
        <v>689</v>
      </c>
      <c s="6" r="F51" t="n">
        <v>1200000</v>
      </c>
      <c s="6" r="G51" t="n">
        <v>800000</v>
      </c>
      <c s="6" r="H51" t="n">
        <v>800000</v>
      </c>
    </row>
    <row spans="1:11" r="52">
      <c s="3" r="A52" t="s">
        <v>719</v>
      </c>
      <c s="6" r="G52" t="n">
        <v>0</v>
      </c>
    </row>
    <row spans="1:11" r="53">
      <c s="3" r="A53" t="s">
        <v>720</v>
      </c>
      <c s="6" r="E53" t="n">
        <v>10000000</v>
      </c>
      <c s="6" r="K53" t="n">
        <v>5000000</v>
      </c>
    </row>
    <row spans="1:11" r="54">
      <c s="3" r="A54" t="s">
        <v>721</v>
      </c>
      <c s="6" r="E54" t="n">
        <v>5000000</v>
      </c>
    </row>
    <row spans="1:11" r="55">
      <c s="3" r="A55" t="s">
        <v>722</v>
      </c>
      <c s="5" r="F55" t="n">
        <v>96076</v>
      </c>
      <c s="5" r="G55" t="n">
        <v>8120</v>
      </c>
    </row>
    <row spans="1:11" r="56">
      <c s="3" r="A56" t="s">
        <v>701</v>
      </c>
      <c s="6" r="F56" t="n">
        <v>3100000</v>
      </c>
    </row>
    <row spans="1:11" r="57">
      <c s="3" r="A57" t="s">
        <v>723</v>
      </c>
      <c s="6" r="F57" t="n">
        <v>500000</v>
      </c>
      <c s="6" r="H57" t="n">
        <v>100000</v>
      </c>
    </row>
    <row spans="1:11" r="58">
      <c s="3" r="A58" t="s">
        <v>724</v>
      </c>
      <c s="6" r="J58" t="n">
        <v>80000000</v>
      </c>
    </row>
    <row spans="1:11" r="59">
      <c s="3" r="A59" t="s">
        <v>713</v>
      </c>
      <c s="6" r="G59" t="n">
        <v>14046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5</v>
      </c>
      <c s="2" r="B1" t="s">
        <v>1</v>
      </c>
    </row>
    <row spans="1:4" r="2">
      <c s="2" r="B2" t="s">
        <v>2</v>
      </c>
      <c s="2" r="C2" t="s">
        <v>31</v>
      </c>
      <c s="2" r="D2" t="s">
        <v>77</v>
      </c>
    </row>
    <row spans="1:4" r="3">
      <c s="3" r="A3" t="s">
        <v>726</v>
      </c>
      <c s="5" r="B3" t="n">
        <v>149471</v>
      </c>
      <c s="5" r="C3" t="n">
        <v>181116</v>
      </c>
      <c s="5" r="D3" t="n">
        <v>186630</v>
      </c>
    </row>
    <row spans="1:4" r="4">
      <c s="3" r="A4" t="s">
        <v>727</v>
      </c>
      <c s="8" r="B4" t="n">
        <v>11.65</v>
      </c>
      <c s="8" r="C4" t="n">
        <v>10.61</v>
      </c>
      <c s="8" r="D4" t="n">
        <v>11.03</v>
      </c>
    </row>
    <row spans="1:4" r="5">
      <c s="3" r="A5" t="s">
        <v>699</v>
      </c>
      <c s="5" r="B5" t="n">
        <v>978526</v>
      </c>
      <c s="5" r="C5" t="n">
        <v>61957</v>
      </c>
      <c s="5" r="D5" t="n">
        <v>60032</v>
      </c>
    </row>
    <row spans="1:4" r="6">
      <c s="3" r="A6" t="s">
        <v>700</v>
      </c>
      <c s="8" r="B6" t="n">
        <v>4.53</v>
      </c>
      <c s="8" r="C6" t="n">
        <v>9.050000000000001</v>
      </c>
      <c s="8" r="D6" t="n">
        <v>9.74</v>
      </c>
    </row>
    <row spans="1:4" r="7">
      <c s="3" r="A7" t="s">
        <v>728</v>
      </c>
      <c s="5" r="B7" t="n">
        <v>-166622</v>
      </c>
      <c s="5" r="C7" t="n">
        <v>-73190</v>
      </c>
      <c s="5" r="D7" t="n">
        <v>-56602</v>
      </c>
    </row>
    <row spans="1:4" r="8">
      <c s="3" r="A8" t="s">
        <v>729</v>
      </c>
      <c s="8" r="B8" t="n">
        <v>8.56</v>
      </c>
      <c s="8" r="C8" t="n">
        <v>6.88</v>
      </c>
      <c s="8" r="D8" t="n">
        <v>10.57</v>
      </c>
    </row>
    <row spans="1:4" r="9">
      <c s="3" r="A9" t="s">
        <v>730</v>
      </c>
      <c s="5" r="B9" t="n">
        <v>-47552</v>
      </c>
      <c s="5" r="C9" t="n">
        <v>-20412</v>
      </c>
      <c s="5" r="D9" t="n">
        <v>-8944</v>
      </c>
    </row>
    <row spans="1:4" r="10">
      <c s="3" r="A10" t="s">
        <v>731</v>
      </c>
      <c s="8" r="B10" t="n">
        <v>6.91</v>
      </c>
      <c s="8" r="C10" t="n">
        <v>11.66</v>
      </c>
      <c s="8" r="D10" t="n">
        <v>13.57</v>
      </c>
    </row>
    <row spans="1:4" r="11">
      <c s="3" r="A11" t="s">
        <v>726</v>
      </c>
      <c s="5" r="B11" t="n">
        <v>913823</v>
      </c>
      <c s="5" r="C11" t="n">
        <v>149471</v>
      </c>
      <c s="5" r="D11" t="n">
        <v>181116</v>
      </c>
    </row>
    <row spans="1:4" r="12">
      <c s="3" r="A12" t="s">
        <v>727</v>
      </c>
      <c s="8" r="B12" t="n">
        <v>4.83</v>
      </c>
      <c s="8" r="C12" t="n">
        <v>11.65</v>
      </c>
      <c s="8" r="D12" t="n">
        <v>10.6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732</v>
      </c>
      <c s="2" r="B1" t="s">
        <v>1</v>
      </c>
    </row>
    <row spans="1:4" r="2">
      <c s="2" r="B2" t="s">
        <v>2</v>
      </c>
      <c s="2" r="C2" t="s">
        <v>31</v>
      </c>
      <c s="2" r="D2" t="s">
        <v>77</v>
      </c>
    </row>
    <row spans="1:4" r="3">
      <c s="3" r="A3" t="s">
        <v>733</v>
      </c>
    </row>
    <row spans="1:4" r="4">
      <c s="3" r="A4" t="s">
        <v>734</v>
      </c>
      <c s="5" r="B4" t="n">
        <v>12135</v>
      </c>
      <c s="5" r="C4" t="n">
        <v>6203</v>
      </c>
      <c s="5" r="D4" t="n">
        <v>4975</v>
      </c>
    </row>
    <row spans="1:4" r="5">
      <c s="3" r="A5" t="s">
        <v>702</v>
      </c>
    </row>
    <row spans="1:4" r="6">
      <c s="3" r="A6" t="s">
        <v>734</v>
      </c>
      <c s="5" r="B6" t="n">
        <v>60675</v>
      </c>
      <c s="5" r="C6" t="n">
        <v>43421</v>
      </c>
      <c s="5" r="D6" t="n">
        <v>34825</v>
      </c>
    </row>
    <row spans="1:4" r="7">
      <c s="3" r="A7" t="s">
        <v>735</v>
      </c>
      <c s="8" r="B7" t="n">
        <v>4.12</v>
      </c>
      <c s="8" r="C7" t="n">
        <v>8.06</v>
      </c>
      <c s="8" r="D7" t="n">
        <v>10.06</v>
      </c>
    </row>
    <row spans="1:4" r="8">
      <c s="3" r="A8" t="s">
        <v>689</v>
      </c>
      <c s="6" r="B8" t="n">
        <v>250000</v>
      </c>
      <c s="6" r="C8" t="n">
        <v>350000</v>
      </c>
      <c s="6" r="D8" t="n">
        <v>350000</v>
      </c>
    </row>
    <row spans="1:4" r="9">
      <c s="3" r="A9" t="s">
        <v>736</v>
      </c>
      <c s="5" r="B9" t="n">
        <v>266667</v>
      </c>
      <c s="5" r="C9" t="n">
        <v>316750</v>
      </c>
      <c s="5" r="D9" t="n">
        <v>333499</v>
      </c>
    </row>
    <row spans="1:4" r="10">
      <c s="3" r="A10" t="s">
        <v>689</v>
      </c>
      <c s="6" r="B10" t="n">
        <v>1200000</v>
      </c>
      <c s="6" r="C10" t="n">
        <v>800000</v>
      </c>
      <c s="6" r="D10" t="n">
        <v>8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737</v>
      </c>
      <c s="2" r="B1" t="s">
        <v>1</v>
      </c>
    </row>
    <row spans="1:2" r="2">
      <c s="2" r="B2" t="s">
        <v>738</v>
      </c>
    </row>
    <row spans="1:2" r="3">
      <c s="3" r="A3" t="s">
        <v>682</v>
      </c>
    </row>
    <row spans="1:2" r="4">
      <c s="3" r="A4" t="s">
        <v>739</v>
      </c>
      <c s="5" r="B4" t="n">
        <v>7500</v>
      </c>
    </row>
    <row spans="1:2" r="5">
      <c s="3" r="A5" t="s">
        <v>740</v>
      </c>
      <c s="8" r="B5" t="n">
        <v>3.1</v>
      </c>
    </row>
    <row spans="1:2" r="6">
      <c s="3" r="A6" t="s">
        <v>741</v>
      </c>
      <c s="5" r="B6" t="n">
        <v>-4000</v>
      </c>
    </row>
    <row spans="1:2" r="7">
      <c s="3" r="A7" t="s">
        <v>742</v>
      </c>
      <c s="8" r="B7" t="n">
        <v>3.1</v>
      </c>
    </row>
    <row spans="1:2" r="8">
      <c s="3" r="A8" t="s">
        <v>743</v>
      </c>
      <c s="5" r="B8" t="n">
        <v>-3500</v>
      </c>
    </row>
    <row spans="1:2" r="9">
      <c s="3" r="A9" t="s">
        <v>744</v>
      </c>
      <c s="8" r="B9" t="n">
        <v>3.1</v>
      </c>
    </row>
    <row spans="1:2" r="10">
      <c s="3" r="A10" t="s">
        <v>739</v>
      </c>
      <c s="5" r="B10" t="n">
        <v>0</v>
      </c>
    </row>
    <row spans="1:2" r="11">
      <c s="3" r="A11" t="s">
        <v>740</v>
      </c>
      <c s="6" r="B11" t="n">
        <v>0</v>
      </c>
    </row>
    <row spans="1:2" r="12">
      <c s="3" r="A12" t="s">
        <v>739</v>
      </c>
      <c s="5" r="B12" t="n">
        <v>0</v>
      </c>
    </row>
    <row spans="1:2" r="13">
      <c s="3" r="A13" t="s">
        <v>739</v>
      </c>
      <c s="5" r="B13"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5</v>
      </c>
      <c s="2" r="B1" t="s">
        <v>1</v>
      </c>
    </row>
    <row spans="1:4" r="2">
      <c s="2" r="B2" t="s">
        <v>2</v>
      </c>
      <c s="2" r="C2" t="s">
        <v>31</v>
      </c>
      <c s="2" r="D2" t="s">
        <v>77</v>
      </c>
    </row>
    <row spans="1:4" r="3">
      <c s="3" r="A3" t="s">
        <v>746</v>
      </c>
    </row>
    <row spans="1:4" r="4">
      <c s="3" r="A4" t="s">
        <v>747</v>
      </c>
      <c s="3" r="B4" t="s">
        <v>551</v>
      </c>
    </row>
    <row spans="1:4" r="5">
      <c s="3" r="A5" t="s">
        <v>748</v>
      </c>
    </row>
    <row spans="1:4" r="6">
      <c s="3" r="A6" t="s">
        <v>747</v>
      </c>
      <c s="3" r="B6" t="s">
        <v>749</v>
      </c>
    </row>
    <row spans="1:4" r="7">
      <c s="3" r="A7" t="s">
        <v>750</v>
      </c>
    </row>
    <row spans="1:4" r="8">
      <c s="3" r="A8" t="s">
        <v>747</v>
      </c>
      <c s="3" r="B8" t="s">
        <v>749</v>
      </c>
    </row>
    <row spans="1:4" r="9">
      <c s="3" r="A9" t="s">
        <v>751</v>
      </c>
    </row>
    <row spans="1:4" r="10">
      <c s="3" r="A10" t="s">
        <v>747</v>
      </c>
      <c s="3" r="B10" t="s">
        <v>749</v>
      </c>
    </row>
    <row spans="1:4" r="11">
      <c s="3" r="A11" t="s">
        <v>752</v>
      </c>
    </row>
    <row spans="1:4" r="12">
      <c s="3" r="A12" t="s">
        <v>753</v>
      </c>
      <c s="6" r="B12" t="n">
        <v>1500</v>
      </c>
      <c s="6" r="C12" t="n">
        <v>900</v>
      </c>
      <c s="6" r="D12" t="n">
        <v>600</v>
      </c>
    </row>
    <row spans="1:4" r="13">
      <c s="3" r="A13" t="s">
        <v>754</v>
      </c>
      <c s="5" r="B13" t="n">
        <v>1800</v>
      </c>
      <c s="5" r="C13" t="n">
        <v>1300</v>
      </c>
      <c s="5" r="D13" t="n">
        <v>1100</v>
      </c>
    </row>
    <row spans="1:4" r="14">
      <c s="3" r="A14" t="s">
        <v>753</v>
      </c>
      <c s="6" r="B14" t="n">
        <v>14533</v>
      </c>
      <c s="6" r="C14" t="n">
        <v>10808</v>
      </c>
      <c s="6" r="D14" t="n">
        <v>64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755</v>
      </c>
      <c s="2" r="C1" t="s">
        <v>1</v>
      </c>
    </row>
    <row spans="1:5" r="2">
      <c s="2" r="C2" t="s">
        <v>2</v>
      </c>
      <c s="2" r="D2" t="s">
        <v>31</v>
      </c>
      <c s="2" r="E2" t="s">
        <v>77</v>
      </c>
    </row>
    <row spans="1:5" r="3">
      <c s="3" r="A3" t="s">
        <v>756</v>
      </c>
    </row>
    <row spans="1:5" r="4">
      <c s="3" r="A4" t="s">
        <v>757</v>
      </c>
      <c s="3" r="B4" t="s">
        <v>758</v>
      </c>
      <c s="3" r="C4" t="s">
        <v>759</v>
      </c>
      <c s="3" r="D4" t="s">
        <v>759</v>
      </c>
    </row>
    <row spans="1:5" r="5">
      <c s="3" r="A5" t="s">
        <v>753</v>
      </c>
      <c s="6" r="C5" t="n">
        <v>2151</v>
      </c>
      <c s="6" r="D5" t="n">
        <v>1757</v>
      </c>
      <c s="6" r="E5" t="n">
        <v>1654</v>
      </c>
    </row>
    <row spans="1:5" r="6">
      <c s="3" r="A6" t="s">
        <v>760</v>
      </c>
      <c s="3" r="C6" t="s">
        <v>17</v>
      </c>
    </row>
    <row spans="1:5" r="7">
      <c s="3" r="A7" t="s">
        <v>761</v>
      </c>
    </row>
    <row spans="1:5" r="8">
      <c s="3" r="A8" t="s">
        <v>757</v>
      </c>
      <c s="3" r="B8" t="s">
        <v>758</v>
      </c>
      <c s="3" r="C8" t="s">
        <v>762</v>
      </c>
      <c s="3" r="D8" t="s">
        <v>762</v>
      </c>
    </row>
    <row spans="1:5" r="9">
      <c s="3" r="A9" t="s">
        <v>753</v>
      </c>
      <c s="6" r="C9" t="n">
        <v>966</v>
      </c>
      <c s="6" r="D9" t="n">
        <v>1447</v>
      </c>
      <c s="5" r="E9" t="n">
        <v>897</v>
      </c>
    </row>
    <row spans="1:5" r="10">
      <c s="3" r="A10" t="s">
        <v>760</v>
      </c>
      <c s="3" r="C10" t="s">
        <v>17</v>
      </c>
    </row>
    <row spans="1:5" r="11">
      <c s="3" r="A11" t="s">
        <v>763</v>
      </c>
    </row>
    <row spans="1:5" r="12">
      <c s="3" r="A12" t="s">
        <v>757</v>
      </c>
      <c s="3" r="B12" t="s">
        <v>758</v>
      </c>
      <c s="3" r="C12" t="s">
        <v>759</v>
      </c>
      <c s="3" r="D12" t="s">
        <v>759</v>
      </c>
    </row>
    <row spans="1:5" r="13">
      <c s="3" r="A13" t="s">
        <v>753</v>
      </c>
      <c s="6" r="C13" t="n">
        <v>842</v>
      </c>
      <c s="6" r="D13" t="n">
        <v>1015</v>
      </c>
      <c s="5" r="E13" t="n">
        <v>759</v>
      </c>
    </row>
    <row spans="1:5" r="14">
      <c s="3" r="A14" t="s">
        <v>760</v>
      </c>
      <c s="3" r="C14" t="s">
        <v>17</v>
      </c>
    </row>
    <row spans="1:5" r="15">
      <c s="3" r="A15" t="s">
        <v>764</v>
      </c>
    </row>
    <row spans="1:5" r="16">
      <c s="3" r="A16" t="s">
        <v>757</v>
      </c>
      <c s="3" r="B16" t="s">
        <v>758</v>
      </c>
      <c s="3" r="C16" t="s">
        <v>762</v>
      </c>
      <c s="3" r="D16" t="s">
        <v>762</v>
      </c>
    </row>
    <row spans="1:5" r="17">
      <c s="3" r="A17" t="s">
        <v>753</v>
      </c>
      <c s="6" r="C17" t="n">
        <v>371</v>
      </c>
      <c s="6" r="D17" t="n">
        <v>322</v>
      </c>
      <c s="5" r="E17" t="n">
        <v>517</v>
      </c>
    </row>
    <row spans="1:5" r="18">
      <c s="3" r="A18" t="s">
        <v>760</v>
      </c>
      <c s="3" r="C18" t="s">
        <v>17</v>
      </c>
    </row>
    <row spans="1:5" r="19">
      <c s="3" r="A19" t="s">
        <v>765</v>
      </c>
    </row>
    <row spans="1:5" r="20">
      <c s="3" r="A20" t="s">
        <v>753</v>
      </c>
      <c s="6" r="C20" t="n">
        <v>10204</v>
      </c>
      <c s="5" r="D20" t="n">
        <v>6267</v>
      </c>
      <c s="5" r="E20" t="n">
        <v>2608</v>
      </c>
    </row>
    <row spans="1:5" r="21">
      <c s="3" r="A21" t="s">
        <v>753</v>
      </c>
      <c s="6" r="C21" t="n">
        <v>14533</v>
      </c>
      <c s="6" r="D21" t="n">
        <v>10808</v>
      </c>
      <c s="6" r="E21" t="n">
        <v>6435</v>
      </c>
    </row>
    <row spans="1:5" r="22">
      <c r="A22" t="n"/>
    </row>
    <row spans="1:5" r="23">
      <c s="3" r="A23" t="s">
        <v>758</v>
      </c>
      <c s="3" r="B23" t="s">
        <v>766</v>
      </c>
    </row>
  </sheetData>
  <mergeCells count="4">
    <mergeCell ref="A1:B2"/>
    <mergeCell ref="C1:E1"/>
    <mergeCell ref="A22:D22"/>
    <mergeCell ref="B23:D23"/>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7</v>
      </c>
      <c s="2" r="B1" t="s">
        <v>2</v>
      </c>
      <c s="2" r="C1" t="s">
        <v>31</v>
      </c>
    </row>
    <row spans="1:3" r="2">
      <c s="3" r="A2" t="s">
        <v>768</v>
      </c>
    </row>
    <row spans="1:3" r="3">
      <c s="3" r="A3" t="s">
        <v>477</v>
      </c>
      <c s="6" r="C3" t="n">
        <v>8500000</v>
      </c>
    </row>
    <row spans="1:3" r="4">
      <c s="3" r="A4" t="s">
        <v>769</v>
      </c>
    </row>
    <row spans="1:3" r="5">
      <c s="3" r="A5" t="s">
        <v>477</v>
      </c>
      <c s="5" r="C5" t="n">
        <v>7600000</v>
      </c>
    </row>
    <row spans="1:3" r="6">
      <c s="3" r="A6" t="s">
        <v>477</v>
      </c>
      <c s="6" r="B6" t="n">
        <v>82112000</v>
      </c>
      <c s="6" r="C6" t="n">
        <v>78896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4"/>
    <col customWidth="1" max="5" min="5" width="14"/>
    <col customWidth="1" max="6" min="6" width="4"/>
  </cols>
  <sheetData>
    <row spans="1:6" r="1">
      <c s="1" r="A1" t="s">
        <v>770</v>
      </c>
      <c s="2" r="B1" t="s">
        <v>1</v>
      </c>
    </row>
    <row spans="1:6" r="2">
      <c s="2" r="B2" t="s">
        <v>2</v>
      </c>
      <c s="2" r="C2" t="s">
        <v>31</v>
      </c>
      <c s="2" r="E2" t="s">
        <v>77</v>
      </c>
    </row>
    <row spans="1:6" r="3">
      <c s="3" r="A3" t="s">
        <v>771</v>
      </c>
    </row>
    <row spans="1:6" r="4">
      <c s="3" r="A4" t="s">
        <v>772</v>
      </c>
      <c s="3" r="B4" t="s">
        <v>773</v>
      </c>
      <c s="3" r="C4" t="s">
        <v>58</v>
      </c>
      <c s="3" r="D4" t="s">
        <v>758</v>
      </c>
      <c s="3" r="E4" t="s">
        <v>58</v>
      </c>
      <c s="3" r="F4" t="s">
        <v>758</v>
      </c>
    </row>
    <row spans="1:6" r="5">
      <c s="3" r="A5" t="s">
        <v>774</v>
      </c>
    </row>
    <row spans="1:6" r="6">
      <c s="3" r="A6" t="s">
        <v>775</v>
      </c>
      <c s="6" r="B6" t="n">
        <v>84129</v>
      </c>
      <c s="3" r="C6" t="s">
        <v>58</v>
      </c>
      <c s="3" r="D6" t="s">
        <v>758</v>
      </c>
      <c s="3" r="E6" t="s">
        <v>58</v>
      </c>
      <c s="3" r="F6" t="s">
        <v>758</v>
      </c>
    </row>
    <row spans="1:6" r="7">
      <c s="3" r="A7" t="s">
        <v>776</v>
      </c>
    </row>
    <row spans="1:6" r="8">
      <c s="3" r="A8" t="s">
        <v>772</v>
      </c>
      <c s="3" r="B8" t="s">
        <v>777</v>
      </c>
      <c s="3" r="C8" t="s">
        <v>778</v>
      </c>
      <c s="3" r="E8" t="s">
        <v>779</v>
      </c>
    </row>
    <row spans="1:6" r="9">
      <c s="3" r="A9" t="s">
        <v>780</v>
      </c>
    </row>
    <row spans="1:6" r="10">
      <c s="3" r="A10" t="s">
        <v>775</v>
      </c>
      <c s="6" r="B10" t="n">
        <v>96470</v>
      </c>
      <c s="6" r="C10" t="n">
        <v>97637</v>
      </c>
      <c s="6" r="E10" t="n">
        <v>92159</v>
      </c>
    </row>
    <row spans="1:6" r="11">
      <c r="A11" t="n"/>
    </row>
    <row spans="1:6" r="12">
      <c s="3" r="A12" t="s">
        <v>758</v>
      </c>
      <c s="3" r="B12" t="s">
        <v>781</v>
      </c>
    </row>
  </sheetData>
  <mergeCells count="6">
    <mergeCell ref="A1:A2"/>
    <mergeCell ref="B1:F1"/>
    <mergeCell ref="C2:D2"/>
    <mergeCell ref="E2:F2"/>
    <mergeCell ref="A11:F11"/>
    <mergeCell ref="B12:F1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v>
      </c>
    </row>
    <row spans="1:2" r="3">
      <c s="7" r="A3" t="s">
        <v>178</v>
      </c>
    </row>
    <row spans="1:2" r="4">
      <c s="3" r="A4" t="s">
        <v>179</v>
      </c>
      <c s="3" r="B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782</v>
      </c>
      <c s="2" r="B1" t="s">
        <v>517</v>
      </c>
      <c s="2" r="C1" t="s">
        <v>333</v>
      </c>
      <c s="2" r="D1" t="s">
        <v>2</v>
      </c>
      <c s="2" r="E1" t="s">
        <v>31</v>
      </c>
      <c s="2" r="F1" t="s">
        <v>77</v>
      </c>
    </row>
    <row spans="1:6" r="2">
      <c s="3" r="A2" t="s">
        <v>783</v>
      </c>
    </row>
    <row spans="1:6" r="3">
      <c s="3" r="A3" t="s">
        <v>660</v>
      </c>
      <c s="6" r="D3" t="n">
        <v>500000</v>
      </c>
    </row>
    <row spans="1:6" r="4">
      <c s="3" r="A4" t="s">
        <v>784</v>
      </c>
    </row>
    <row spans="1:6" r="5">
      <c s="3" r="A5" t="s">
        <v>785</v>
      </c>
      <c s="5" r="D5" t="n">
        <v>200000</v>
      </c>
      <c s="6" r="E5" t="n">
        <v>100000</v>
      </c>
    </row>
    <row spans="1:6" r="6">
      <c s="3" r="A6" t="s">
        <v>784</v>
      </c>
    </row>
    <row spans="1:6" r="7">
      <c s="3" r="A7" t="s">
        <v>785</v>
      </c>
      <c s="6" r="F7" t="n">
        <v>200000</v>
      </c>
    </row>
    <row spans="1:6" r="8">
      <c s="3" r="A8" t="s">
        <v>786</v>
      </c>
    </row>
    <row spans="1:6" r="9">
      <c s="3" r="A9" t="s">
        <v>785</v>
      </c>
      <c s="5" r="F9" t="n">
        <v>900000</v>
      </c>
    </row>
    <row spans="1:6" r="10">
      <c s="3" r="A10" t="s">
        <v>787</v>
      </c>
      <c s="5" r="D10" t="n">
        <v>3700000</v>
      </c>
      <c s="5" r="E10" t="n">
        <v>500000</v>
      </c>
      <c s="5" r="F10" t="n">
        <v>200000</v>
      </c>
    </row>
    <row spans="1:6" r="11">
      <c s="3" r="A11" t="s">
        <v>520</v>
      </c>
    </row>
    <row spans="1:6" r="12">
      <c s="3" r="A12" t="s">
        <v>521</v>
      </c>
      <c s="6" r="B12" t="n">
        <v>2400000</v>
      </c>
      <c s="6" r="C12" t="n">
        <v>2400000</v>
      </c>
    </row>
    <row spans="1:6" r="13">
      <c s="3" r="A13" t="s">
        <v>788</v>
      </c>
    </row>
    <row spans="1:6" r="14">
      <c s="3" r="A14" t="s">
        <v>354</v>
      </c>
      <c s="5" r="C14" t="n">
        <v>-1400000</v>
      </c>
    </row>
    <row spans="1:6" r="15">
      <c s="3" r="A15" t="s">
        <v>789</v>
      </c>
    </row>
    <row spans="1:6" r="16">
      <c s="3" r="A16" t="s">
        <v>374</v>
      </c>
      <c s="5" r="C16" t="n">
        <v>7100000</v>
      </c>
    </row>
    <row spans="1:6" r="17">
      <c s="3" r="A17" t="s">
        <v>353</v>
      </c>
    </row>
    <row spans="1:6" r="18">
      <c s="3" r="A18" t="s">
        <v>354</v>
      </c>
      <c s="5" r="C18" t="n">
        <v>-1400000</v>
      </c>
    </row>
    <row spans="1:6" r="19">
      <c s="3" r="A19" t="s">
        <v>785</v>
      </c>
      <c s="5" r="D19" t="n">
        <v>200000</v>
      </c>
      <c s="5" r="E19" t="n">
        <v>400000</v>
      </c>
      <c s="5" r="F19" t="n">
        <v>400000</v>
      </c>
    </row>
    <row spans="1:6" r="20">
      <c s="3" r="A20" t="s">
        <v>660</v>
      </c>
      <c s="6" r="D20" t="n">
        <v>1500000</v>
      </c>
      <c s="6" r="E20" t="n">
        <v>1600000</v>
      </c>
      <c s="6" r="F20" t="n">
        <v>900000</v>
      </c>
    </row>
    <row spans="1:6" r="21">
      <c s="3" r="A21" t="s">
        <v>374</v>
      </c>
      <c s="6" r="C21" t="n">
        <v>71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90</v>
      </c>
      <c s="2" r="B1" t="s">
        <v>791</v>
      </c>
    </row>
    <row spans="1:3" r="2">
      <c s="2" r="B2" t="s">
        <v>31</v>
      </c>
      <c s="2" r="C2" t="s">
        <v>792</v>
      </c>
    </row>
    <row spans="1:3" r="3">
      <c s="3" r="A3" t="s">
        <v>793</v>
      </c>
      <c s="9" r="B3" t="n">
        <v>9.5</v>
      </c>
      <c s="9" r="C3" t="n">
        <v>4.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K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r="A1" t="s">
        <v>794</v>
      </c>
      <c s="2" r="B1" t="s">
        <v>791</v>
      </c>
      <c s="2" r="J1" t="s">
        <v>1</v>
      </c>
    </row>
    <row spans="1:11" r="2">
      <c s="2" r="B2" t="s">
        <v>2</v>
      </c>
      <c s="2" r="C2" t="s">
        <v>795</v>
      </c>
      <c s="2" r="D2" t="s">
        <v>4</v>
      </c>
      <c s="2" r="E2" t="s">
        <v>408</v>
      </c>
      <c s="2" r="F2" t="s">
        <v>31</v>
      </c>
      <c s="2" r="G2" t="s">
        <v>792</v>
      </c>
      <c s="2" r="H2" t="s">
        <v>796</v>
      </c>
      <c s="2" r="I2" t="s">
        <v>409</v>
      </c>
      <c s="2" r="J2" t="s">
        <v>2</v>
      </c>
      <c s="2" r="K2" t="s">
        <v>31</v>
      </c>
    </row>
    <row spans="1:11" r="3">
      <c s="3" r="A3" t="s">
        <v>78</v>
      </c>
      <c s="6" r="B3" t="n">
        <v>152488</v>
      </c>
      <c s="6" r="C3" t="n">
        <v>176000</v>
      </c>
      <c s="6" r="D3" t="n">
        <v>177425</v>
      </c>
      <c s="6" r="E3" t="n">
        <v>117682</v>
      </c>
      <c s="6" r="F3" t="n">
        <v>153611</v>
      </c>
      <c s="6" r="G3" t="n">
        <v>189275</v>
      </c>
      <c s="6" r="H3" t="n">
        <v>194806</v>
      </c>
      <c s="6" r="I3" t="n">
        <v>134538</v>
      </c>
      <c s="6" r="J3" t="n">
        <v>623595</v>
      </c>
      <c s="6" r="K3" t="n">
        <v>672230</v>
      </c>
    </row>
    <row spans="1:11" r="4">
      <c s="3" r="A4" t="s">
        <v>797</v>
      </c>
      <c s="5" r="B4" t="n">
        <v>12220</v>
      </c>
      <c s="5" r="C4" t="n">
        <v>14458</v>
      </c>
      <c s="5" r="D4" t="n">
        <v>9111</v>
      </c>
      <c s="5" r="E4" t="n">
        <v>-6836</v>
      </c>
      <c s="5" r="F4" t="n">
        <v>3697</v>
      </c>
      <c s="5" r="G4" t="n">
        <v>8356</v>
      </c>
      <c s="5" r="H4" t="n">
        <v>12499</v>
      </c>
      <c s="5" r="I4" t="n">
        <v>7869</v>
      </c>
      <c s="5" r="J4" t="n">
        <v>28953</v>
      </c>
      <c s="5" r="K4" t="n">
        <v>32421</v>
      </c>
    </row>
    <row spans="1:11" r="5">
      <c s="3" r="A5" t="s">
        <v>513</v>
      </c>
      <c s="5" r="B5" t="n">
        <v>-841</v>
      </c>
      <c s="5" r="C5" t="n">
        <v>1326</v>
      </c>
      <c s="5" r="D5" t="n">
        <v>-967</v>
      </c>
      <c s="5" r="E5" t="n">
        <v>-16697</v>
      </c>
      <c s="5" r="F5" t="n">
        <v>-5875</v>
      </c>
      <c s="5" r="G5" t="n">
        <v>-1671</v>
      </c>
      <c s="5" r="H5" t="n">
        <v>2473</v>
      </c>
      <c s="5" r="I5" t="n">
        <v>480</v>
      </c>
      <c s="5" r="J5" t="n">
        <v>-17179</v>
      </c>
      <c s="5" r="K5" t="n">
        <v>-4593</v>
      </c>
    </row>
    <row spans="1:11" r="6">
      <c s="3" r="A6" t="s">
        <v>668</v>
      </c>
      <c s="6" r="B6" t="n">
        <v>-1124</v>
      </c>
      <c s="6" r="C6" t="n">
        <v>256</v>
      </c>
      <c s="6" r="D6" t="n">
        <v>-2542</v>
      </c>
      <c s="6" r="E6" t="n">
        <v>-16992</v>
      </c>
      <c s="6" r="F6" t="n">
        <v>-7251</v>
      </c>
      <c s="6" r="G6" t="n">
        <v>-3935</v>
      </c>
      <c s="6" r="H6" t="n">
        <v>1200</v>
      </c>
      <c s="6" r="I6" t="n">
        <v>205</v>
      </c>
      <c s="6" r="J6" t="n">
        <v>-20402</v>
      </c>
      <c s="6" r="K6" t="n">
        <v>-9781</v>
      </c>
    </row>
    <row spans="1:11" r="7">
      <c s="7" r="A7" t="s">
        <v>798</v>
      </c>
    </row>
    <row spans="1:11" r="8">
      <c s="3" r="A8" t="s">
        <v>799</v>
      </c>
      <c s="8" r="B8" t="n">
        <v>-1.01</v>
      </c>
      <c s="8" r="C8" t="n">
        <v>0.01</v>
      </c>
      <c s="8" r="D8" t="n">
        <v>-0.13</v>
      </c>
      <c s="8" r="E8" t="n">
        <v>-0.9</v>
      </c>
      <c s="8" r="F8" t="n">
        <v>-0.39</v>
      </c>
      <c s="8" r="G8" t="n">
        <v>-0.21</v>
      </c>
      <c s="8" r="H8" t="n">
        <v>0.07000000000000001</v>
      </c>
      <c s="8" r="I8" t="n">
        <v>0.01</v>
      </c>
      <c s="8" r="J8" t="n">
        <v>-2.02</v>
      </c>
      <c s="8" r="K8" t="n">
        <v>-0.54</v>
      </c>
    </row>
    <row spans="1:11" r="9">
      <c s="3" r="A9" t="s">
        <v>800</v>
      </c>
      <c s="8" r="B9" t="n">
        <v>-1.01</v>
      </c>
      <c s="8" r="C9" t="n">
        <v>0.01</v>
      </c>
      <c s="8" r="D9" t="n">
        <v>-0.13</v>
      </c>
      <c s="8" r="E9" t="n">
        <v>-0.9</v>
      </c>
      <c s="8" r="F9" t="n">
        <v>-0.39</v>
      </c>
      <c s="8" r="G9" t="n">
        <v>-0.21</v>
      </c>
      <c s="8" r="H9" t="n">
        <v>0.07000000000000001</v>
      </c>
      <c s="8" r="I9" t="n">
        <v>0.01</v>
      </c>
      <c s="8" r="J9" t="n">
        <v>-2.02</v>
      </c>
      <c s="8" r="K9" t="n">
        <v>-0.54</v>
      </c>
    </row>
    <row spans="1:11" r="10">
      <c s="3" r="A10" t="s">
        <v>78</v>
      </c>
      <c s="6" r="B10" t="n">
        <v>152488</v>
      </c>
      <c s="6" r="C10" t="n">
        <v>176000</v>
      </c>
      <c s="6" r="D10" t="n">
        <v>177425</v>
      </c>
      <c s="6" r="E10" t="n">
        <v>117682</v>
      </c>
      <c s="6" r="F10" t="n">
        <v>153611</v>
      </c>
      <c s="6" r="G10" t="n">
        <v>189275</v>
      </c>
      <c s="6" r="H10" t="n">
        <v>194806</v>
      </c>
      <c s="6" r="I10" t="n">
        <v>134538</v>
      </c>
      <c s="6" r="J10" t="n">
        <v>623595</v>
      </c>
      <c s="6" r="K10" t="n">
        <v>672230</v>
      </c>
    </row>
    <row spans="1:11" r="11">
      <c s="3" r="A11" t="s">
        <v>797</v>
      </c>
      <c s="5" r="B11" t="n">
        <v>12220</v>
      </c>
      <c s="5" r="C11" t="n">
        <v>14458</v>
      </c>
      <c s="5" r="D11" t="n">
        <v>9111</v>
      </c>
      <c s="5" r="E11" t="n">
        <v>-6836</v>
      </c>
      <c s="5" r="F11" t="n">
        <v>3697</v>
      </c>
      <c s="5" r="G11" t="n">
        <v>8356</v>
      </c>
      <c s="5" r="H11" t="n">
        <v>12499</v>
      </c>
      <c s="5" r="I11" t="n">
        <v>7869</v>
      </c>
      <c s="5" r="J11" t="n">
        <v>28953</v>
      </c>
      <c s="5" r="K11" t="n">
        <v>32421</v>
      </c>
    </row>
    <row spans="1:11" r="12">
      <c s="3" r="A12" t="s">
        <v>513</v>
      </c>
      <c s="5" r="B12" t="n">
        <v>-841</v>
      </c>
      <c s="5" r="C12" t="n">
        <v>1326</v>
      </c>
      <c s="5" r="D12" t="n">
        <v>-967</v>
      </c>
      <c s="5" r="E12" t="n">
        <v>-16697</v>
      </c>
      <c s="5" r="F12" t="n">
        <v>-5875</v>
      </c>
      <c s="5" r="G12" t="n">
        <v>-1671</v>
      </c>
      <c s="5" r="H12" t="n">
        <v>2473</v>
      </c>
      <c s="5" r="I12" t="n">
        <v>480</v>
      </c>
      <c s="5" r="J12" t="n">
        <v>-17179</v>
      </c>
      <c s="5" r="K12" t="n">
        <v>-4593</v>
      </c>
    </row>
    <row spans="1:11" r="13">
      <c s="3" r="A13" t="s">
        <v>92</v>
      </c>
      <c s="6" r="B13" t="n">
        <v>-1124</v>
      </c>
      <c s="6" r="C13" t="n">
        <v>256</v>
      </c>
      <c s="6" r="D13" t="n">
        <v>-2542</v>
      </c>
      <c s="6" r="E13" t="n">
        <v>-16992</v>
      </c>
      <c s="6" r="F13" t="n">
        <v>-7251</v>
      </c>
      <c s="6" r="G13" t="n">
        <v>-3935</v>
      </c>
      <c s="6" r="H13" t="n">
        <v>1200</v>
      </c>
      <c s="6" r="I13" t="n">
        <v>205</v>
      </c>
      <c s="6" r="J13" t="n">
        <v>-20402</v>
      </c>
      <c s="6" r="K13" t="n">
        <v>-9781</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7" r="A3" t="s">
        <v>178</v>
      </c>
    </row>
    <row spans="1:2" r="4">
      <c s="3" r="A4" t="s">
        <v>182</v>
      </c>
      <c s="3" r="B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Note 1 - Summary of Business an</vt:lpstr>
      <vt:lpstr>Note 2 - Acquisitions and Subsi</vt:lpstr>
      <vt:lpstr>Note 3 - Variable Interest Enti</vt:lpstr>
      <vt:lpstr>Note 4 - Cash and Cash Equivale</vt:lpstr>
      <vt:lpstr>Note 5 - Costs and Estimated Ea</vt:lpstr>
      <vt:lpstr>Note 6 - Construction Joint Ven</vt:lpstr>
      <vt:lpstr>Note 7 - Property and Equipment</vt:lpstr>
      <vt:lpstr>Note 8 - Goodwill</vt:lpstr>
      <vt:lpstr>Note 9 - Line of Credit and Lon</vt:lpstr>
      <vt:lpstr>Note 10 - Income Taxes and Defe</vt:lpstr>
      <vt:lpstr>Note 11 - Commitments and Conti</vt:lpstr>
      <vt:lpstr>Note 12 - Operating Leases</vt:lpstr>
      <vt:lpstr>Note 13 - Net Loss Per Share At</vt:lpstr>
      <vt:lpstr>Note 14 - Stockholders' Equity</vt:lpstr>
      <vt:lpstr>Note 15 - Employee Benefit Plan</vt:lpstr>
      <vt:lpstr>Note 16 - Concentration of Risk</vt:lpstr>
      <vt:lpstr>Note 17 - Related Party Transac</vt:lpstr>
      <vt:lpstr>Note 18 - Quarterly Financial I</vt:lpstr>
      <vt:lpstr>Significant Accounting Policies</vt:lpstr>
      <vt:lpstr>Note 1 - Summary of Business 27</vt:lpstr>
      <vt:lpstr>Note 2 - Acquisitions and Sub28</vt:lpstr>
      <vt:lpstr>Note 3 - Variable Interest En29</vt:lpstr>
      <vt:lpstr>Note 5 - Costs and Estimated 30</vt:lpstr>
      <vt:lpstr>Note 6 - Construction Joint V31</vt:lpstr>
      <vt:lpstr>Note 7 - Property and Equipme32</vt:lpstr>
      <vt:lpstr>Note 9 - Line of Credit and L33</vt:lpstr>
      <vt:lpstr>Note 10 - Income Taxes and De34</vt:lpstr>
      <vt:lpstr>Note 12 - Operating Leases (Tab</vt:lpstr>
      <vt:lpstr>Note 13 - Net Loss Per Share 36</vt:lpstr>
      <vt:lpstr>Note 14 - Stockholders' Equity </vt:lpstr>
      <vt:lpstr>Note 15 - Employee Benefit Pl38</vt:lpstr>
      <vt:lpstr>Note 16 - Concentration of Ri39</vt:lpstr>
      <vt:lpstr>Note 18 - Quarterly Financial40</vt:lpstr>
      <vt:lpstr>Note 1 - Summary of Business 41</vt:lpstr>
      <vt:lpstr>Note 1 - Summary of Useful Live</vt:lpstr>
      <vt:lpstr>Note 2 - Acquisitions and Sub43</vt:lpstr>
      <vt:lpstr>Note 2 - Components of Noncontr</vt:lpstr>
      <vt:lpstr>Note 2 - Changes in Noncontroll</vt:lpstr>
      <vt:lpstr>Note 3 - Variable Interest En46</vt:lpstr>
      <vt:lpstr>Note 3 - Consolidated Balance S</vt:lpstr>
      <vt:lpstr>Note 3 - Consolidated Statement</vt:lpstr>
      <vt:lpstr>Note 4 - Cash and Cash Equiva49</vt:lpstr>
      <vt:lpstr>Note 5 - Excess Billings Over C</vt:lpstr>
      <vt:lpstr>Note 5 - Net Amount of Costs an</vt:lpstr>
      <vt:lpstr>Note 6 - Construction Joint V52</vt:lpstr>
      <vt:lpstr>Note 6 - Noncontrolling Venture</vt:lpstr>
      <vt:lpstr>Note 6 - Noncontrolling Ventu54</vt:lpstr>
      <vt:lpstr>Note 7 - Property and Equipme55</vt:lpstr>
      <vt:lpstr>Note 7 - Property and Equipme56</vt:lpstr>
      <vt:lpstr>Note 8 - Goodwill (Details Text</vt:lpstr>
      <vt:lpstr>Note 9 - Line of Credit and L58</vt:lpstr>
      <vt:lpstr>Note 9 - Long-term Debt (Detail</vt:lpstr>
      <vt:lpstr>Note 9 - Carrying and Fair Valu</vt:lpstr>
      <vt:lpstr>Note 9 - Maturities of Debt (De</vt:lpstr>
      <vt:lpstr>Note 10 - Income Taxes and De62</vt:lpstr>
      <vt:lpstr>Note 10 - Income Tax Expense (B</vt:lpstr>
      <vt:lpstr>Note 10 - Deferred Tax Assets a</vt:lpstr>
      <vt:lpstr>Note 10 - Summary Reconciliatio</vt:lpstr>
      <vt:lpstr>Note 10 - Federal and State Inc</vt:lpstr>
      <vt:lpstr>Note 11 - Commitments and Con67</vt:lpstr>
      <vt:lpstr>Note 12 - Operating Leases (Det</vt:lpstr>
      <vt:lpstr>Note 12 - Minimum Annual Rental</vt:lpstr>
      <vt:lpstr>Note 13 - Net Loss Per Share 70</vt:lpstr>
      <vt:lpstr>Note 13 - Basic Net Income (Los</vt:lpstr>
      <vt:lpstr>Note 14 - Stockholders' Equit72</vt:lpstr>
      <vt:lpstr>Note 14 - Service-based Share C</vt:lpstr>
      <vt:lpstr>Note 14 - Summary of 2001 Plan </vt:lpstr>
      <vt:lpstr>Note 14 - Summary of 2001 Pla75</vt:lpstr>
      <vt:lpstr>Note 15 - Employee Benefit Pl76</vt:lpstr>
      <vt:lpstr>Note 15 - Participation in Mult</vt:lpstr>
      <vt:lpstr>Note 16 - Concentration of Ri78</vt:lpstr>
      <vt:lpstr>Note 16 - Contract Revenues by </vt:lpstr>
      <vt:lpstr>Note 17 - Related Party Trans80</vt:lpstr>
      <vt:lpstr>Note 18 - Quarterly Financial81</vt:lpstr>
      <vt:lpstr>Note 18 - Quarterly Financial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0:52:17Z</dcterms:created>
  <dcterms:modified xmlns:dcterms="http://purl.org/dc/terms/" xmlns:xsi="http://www.w3.org/2001/XMLSchema-instance" xsi:type="dcterms:W3CDTF">2016-03-14T10:52:17Z</dcterms:modified>
  <dc:title xmlns:dc="http://purl.org/dc/elements/1.1/">Untitled</dc:title>
  <dc:description xmlns:dc="http://purl.org/dc/elements/1.1/"/>
  <dc:subject xmlns:dc="http://purl.org/dc/elements/1.1/"/>
  <cp:keywords/>
  <cp:category/>
</cp:coreProperties>
</file>